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Finance Receivables" sheetId="10" state="visible" r:id="rId10"/>
    <sheet xmlns:r="http://schemas.openxmlformats.org/officeDocument/2006/relationships" name="Investment in Operating Leas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Transactions Involving Related "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curitizations and Variable In"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Finance Receivables (Tables)" sheetId="26" state="visible" r:id="rId26"/>
    <sheet xmlns:r="http://schemas.openxmlformats.org/officeDocument/2006/relationships" name="Investment in Operating Leases "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Transactions Involving Relate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curitizations and Variable _2" sheetId="33" state="visible" r:id="rId33"/>
    <sheet xmlns:r="http://schemas.openxmlformats.org/officeDocument/2006/relationships" name="Other Assets (Tables)" sheetId="34" state="visible" r:id="rId34"/>
    <sheet xmlns:r="http://schemas.openxmlformats.org/officeDocument/2006/relationships" name="Other Liabilitie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ummary of Business and Signi_3" sheetId="38" state="visible" r:id="rId38"/>
    <sheet xmlns:r="http://schemas.openxmlformats.org/officeDocument/2006/relationships" name="Finance Receivables - Summary o" sheetId="39" state="visible" r:id="rId39"/>
    <sheet xmlns:r="http://schemas.openxmlformats.org/officeDocument/2006/relationships" name="Finance Receivables - Narrative" sheetId="40" state="visible" r:id="rId40"/>
    <sheet xmlns:r="http://schemas.openxmlformats.org/officeDocument/2006/relationships" name="Finance Receivables - Summary_2" sheetId="41" state="visible" r:id="rId41"/>
    <sheet xmlns:r="http://schemas.openxmlformats.org/officeDocument/2006/relationships" name="Finance Receivables - Summary_3" sheetId="42" state="visible" r:id="rId42"/>
    <sheet xmlns:r="http://schemas.openxmlformats.org/officeDocument/2006/relationships" name="Finance Receivables - Summary_4" sheetId="43" state="visible" r:id="rId43"/>
    <sheet xmlns:r="http://schemas.openxmlformats.org/officeDocument/2006/relationships" name="Finance Receivables - Summary_5" sheetId="44" state="visible" r:id="rId44"/>
    <sheet xmlns:r="http://schemas.openxmlformats.org/officeDocument/2006/relationships" name="Investment in Operating Lease_2" sheetId="45" state="visible" r:id="rId45"/>
    <sheet xmlns:r="http://schemas.openxmlformats.org/officeDocument/2006/relationships" name="Investment in Operating Lease_3" sheetId="46" state="visible" r:id="rId46"/>
    <sheet xmlns:r="http://schemas.openxmlformats.org/officeDocument/2006/relationships" name="Investment in Operating Lease_4" sheetId="47" state="visible" r:id="rId47"/>
    <sheet xmlns:r="http://schemas.openxmlformats.org/officeDocument/2006/relationships" name="Investment in Operating Lease_5" sheetId="48" state="visible" r:id="rId48"/>
    <sheet xmlns:r="http://schemas.openxmlformats.org/officeDocument/2006/relationships" name="Investment in Operating Lease_6" sheetId="49" state="visible" r:id="rId49"/>
    <sheet xmlns:r="http://schemas.openxmlformats.org/officeDocument/2006/relationships" name="Debt - Schedule of Outstanding " sheetId="50" state="visible" r:id="rId50"/>
    <sheet xmlns:r="http://schemas.openxmlformats.org/officeDocument/2006/relationships" name="Debt - Narrative (Detail)" sheetId="51" state="visible" r:id="rId51"/>
    <sheet xmlns:r="http://schemas.openxmlformats.org/officeDocument/2006/relationships" name="Debt - Scheduled and Projected " sheetId="52" state="visible" r:id="rId52"/>
    <sheet xmlns:r="http://schemas.openxmlformats.org/officeDocument/2006/relationships" name="Derivative Instruments - Notion" sheetId="53" state="visible" r:id="rId53"/>
    <sheet xmlns:r="http://schemas.openxmlformats.org/officeDocument/2006/relationships" name="Derivative Instruments - Income" sheetId="54" state="visible" r:id="rId54"/>
    <sheet xmlns:r="http://schemas.openxmlformats.org/officeDocument/2006/relationships" name="Transactions Involving Relate_3" sheetId="55" state="visible" r:id="rId55"/>
    <sheet xmlns:r="http://schemas.openxmlformats.org/officeDocument/2006/relationships" name="Transactions Involving Relate_4" sheetId="56" state="visible" r:id="rId56"/>
    <sheet xmlns:r="http://schemas.openxmlformats.org/officeDocument/2006/relationships" name="Transactions Involving Relate_5" sheetId="57" state="visible" r:id="rId57"/>
    <sheet xmlns:r="http://schemas.openxmlformats.org/officeDocument/2006/relationships" name="Income Taxes - Consolidated Inc"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Benefit Plans - Narrative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curitizations and Variable _3" sheetId="66" state="visible" r:id="rId66"/>
    <sheet xmlns:r="http://schemas.openxmlformats.org/officeDocument/2006/relationships" name="Securitizations and Variable _4" sheetId="67" state="visible" r:id="rId67"/>
    <sheet xmlns:r="http://schemas.openxmlformats.org/officeDocument/2006/relationships" name="Other Assets - Schedule of Othe" sheetId="68" state="visible" r:id="rId68"/>
    <sheet xmlns:r="http://schemas.openxmlformats.org/officeDocument/2006/relationships" name="Other Liabilities - Components " sheetId="69" state="visible" r:id="rId69"/>
    <sheet xmlns:r="http://schemas.openxmlformats.org/officeDocument/2006/relationships" name="Fair Value Measurements - Summa" sheetId="70" state="visible" r:id="rId70"/>
    <sheet xmlns:r="http://schemas.openxmlformats.org/officeDocument/2006/relationships" name="Fair Value Measurements - Sum_2" sheetId="71" state="visible" r:id="rId71"/>
    <sheet xmlns:r="http://schemas.openxmlformats.org/officeDocument/2006/relationships" name="Fair Value Measurements - Sum_3" sheetId="72" state="visible" r:id="rId72"/>
    <sheet xmlns:r="http://schemas.openxmlformats.org/officeDocument/2006/relationships" name="Segment Information - Financial"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7" customWidth="1" min="1" max="1"/>
    <col width="57" customWidth="1" min="2" max="2"/>
    <col width="13" customWidth="1" min="3" max="3"/>
    <col width="14" customWidth="1" min="4" max="4"/>
  </cols>
  <sheetData>
    <row r="1">
      <c r="A1" s="1" t="inlineStr">
        <is>
          <t>Document and Entity Information - USD ($)</t>
        </is>
      </c>
      <c r="B1" s="2" t="inlineStr">
        <is>
          <t>12 Months Ended</t>
        </is>
      </c>
    </row>
    <row r="2">
      <c r="B2" s="2" t="inlineStr">
        <is>
          <t>Mar. 31, 2024</t>
        </is>
      </c>
      <c r="C2" s="2" t="inlineStr">
        <is>
          <t>May 31, 2024</t>
        </is>
      </c>
      <c r="D2" s="2" t="inlineStr">
        <is>
          <t>Sep.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11</t>
        </is>
      </c>
      <c r="C9" s="4" t="inlineStr">
        <is>
          <t xml:space="preserve"> </t>
        </is>
      </c>
      <c r="D9" s="4" t="inlineStr">
        <is>
          <t xml:space="preserve"> </t>
        </is>
      </c>
    </row>
    <row r="10">
      <c r="A10" s="4" t="inlineStr">
        <is>
          <t>Entity Registrant Name</t>
        </is>
      </c>
      <c r="B10" s="4" t="inlineStr">
        <is>
          <t>AMERICAN HONDA FINANCE CORPORATION</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5-3472715</t>
        </is>
      </c>
      <c r="C12" s="4" t="inlineStr">
        <is>
          <t xml:space="preserve"> </t>
        </is>
      </c>
      <c r="D12" s="4" t="inlineStr">
        <is>
          <t xml:space="preserve"> </t>
        </is>
      </c>
    </row>
    <row r="13">
      <c r="A13" s="4" t="inlineStr">
        <is>
          <t>Entity Address, Address Line One</t>
        </is>
      </c>
      <c r="B13" s="4" t="inlineStr">
        <is>
          <t>1919 Torrance Blvd.</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72-2288</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 (in shares)</t>
        </is>
      </c>
      <c r="B29" s="4" t="inlineStr">
        <is>
          <t xml:space="preserve"> </t>
        </is>
      </c>
      <c r="C29" s="5" t="n">
        <v>13660000</v>
      </c>
      <c r="D29" s="4" t="inlineStr">
        <is>
          <t xml:space="preserve"> </t>
        </is>
      </c>
    </row>
    <row r="30">
      <c r="A30" s="4" t="inlineStr">
        <is>
          <t>Entity Public Float</t>
        </is>
      </c>
      <c r="B30" s="4" t="inlineStr">
        <is>
          <t xml:space="preserve"> </t>
        </is>
      </c>
      <c r="C30" s="4" t="inlineStr">
        <is>
          <t xml:space="preserve"> </t>
        </is>
      </c>
      <c r="D30" s="6" t="n">
        <v>0</v>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864270</t>
        </is>
      </c>
      <c r="C34" s="4" t="inlineStr">
        <is>
          <t xml:space="preserve"> </t>
        </is>
      </c>
      <c r="D34" s="4" t="inlineStr">
        <is>
          <t xml:space="preserve"> </t>
        </is>
      </c>
    </row>
    <row r="35">
      <c r="A35" s="4" t="inlineStr">
        <is>
          <t>1.950% Medium-Term Notes, Series A Due October 18, 2024</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1.950% Medium-Term Notes, Series A Due October 18, 2024</t>
        </is>
      </c>
      <c r="C37" s="4" t="inlineStr">
        <is>
          <t xml:space="preserve"> </t>
        </is>
      </c>
      <c r="D37" s="4" t="inlineStr">
        <is>
          <t xml:space="preserve"> </t>
        </is>
      </c>
    </row>
    <row r="38">
      <c r="A38" s="4" t="inlineStr">
        <is>
          <t>Trading Symbol</t>
        </is>
      </c>
      <c r="B38" s="4" t="inlineStr">
        <is>
          <t>HMC/24D</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0.750% Medium-Term Notes, Series A Due November 25, 2026</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0.750% Medium-Term Notes, Series A Due November 25, 2026</t>
        </is>
      </c>
      <c r="C42" s="4" t="inlineStr">
        <is>
          <t xml:space="preserve"> </t>
        </is>
      </c>
      <c r="D42" s="4" t="inlineStr">
        <is>
          <t xml:space="preserve"> </t>
        </is>
      </c>
    </row>
    <row r="43">
      <c r="A43" s="4" t="inlineStr">
        <is>
          <t>Trading Symbol</t>
        </is>
      </c>
      <c r="B43" s="4" t="inlineStr">
        <is>
          <t>HMC/26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500% Medium-Term Notes, Series A Due April 24, 2026</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3.500% Medium-Term Notes, Series A Due April 24, 2026</t>
        </is>
      </c>
      <c r="C47" s="4" t="inlineStr">
        <is>
          <t xml:space="preserve"> </t>
        </is>
      </c>
      <c r="D47" s="4" t="inlineStr">
        <is>
          <t xml:space="preserve"> </t>
        </is>
      </c>
    </row>
    <row r="48">
      <c r="A48" s="4" t="inlineStr">
        <is>
          <t>Trading Symbol</t>
        </is>
      </c>
      <c r="B48" s="4" t="inlineStr">
        <is>
          <t>HMC/26F</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0.300% Medium-Term Notes, Series A Due July 7, 2028</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0.300% Medium-Term Notes, Series A Due July 7, 2028</t>
        </is>
      </c>
      <c r="C52" s="4" t="inlineStr">
        <is>
          <t xml:space="preserve"> </t>
        </is>
      </c>
      <c r="D52" s="4" t="inlineStr">
        <is>
          <t xml:space="preserve"> </t>
        </is>
      </c>
    </row>
    <row r="53">
      <c r="A53" s="4" t="inlineStr">
        <is>
          <t>Trading Symbol</t>
        </is>
      </c>
      <c r="B53" s="4" t="inlineStr">
        <is>
          <t>HMC/28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500% Medium-Term Notes, Series A Due October 19, 2027</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1.500% Medium-Term Notes, Series A Due October 19, 2027</t>
        </is>
      </c>
      <c r="C57" s="4" t="inlineStr">
        <is>
          <t xml:space="preserve"> </t>
        </is>
      </c>
      <c r="D57" s="4" t="inlineStr">
        <is>
          <t xml:space="preserve"> </t>
        </is>
      </c>
    </row>
    <row r="58">
      <c r="A58" s="4" t="inlineStr">
        <is>
          <t>Trading Symbol</t>
        </is>
      </c>
      <c r="B58" s="4" t="inlineStr">
        <is>
          <t>HMC/27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3.750% Medium-Term Notes, Series A Due October 25, 2027</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3.750% Medium-Term Notes, Series A Due October 25, 2027</t>
        </is>
      </c>
      <c r="C62" s="4" t="inlineStr">
        <is>
          <t xml:space="preserve"> </t>
        </is>
      </c>
      <c r="D62" s="4" t="inlineStr">
        <is>
          <t xml:space="preserve"> </t>
        </is>
      </c>
    </row>
    <row r="63">
      <c r="A63" s="4" t="inlineStr">
        <is>
          <t>Trading Symbol</t>
        </is>
      </c>
      <c r="B63" s="4" t="inlineStr">
        <is>
          <t>HMC/27B</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5.600% Medium-Term Notes, Series A Due September 6, 2030</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5.600% Medium-Term Notes, Series A Due September 6, 2030</t>
        </is>
      </c>
      <c r="C67" s="4" t="inlineStr">
        <is>
          <t xml:space="preserve"> </t>
        </is>
      </c>
      <c r="D67" s="4" t="inlineStr">
        <is>
          <t xml:space="preserve"> </t>
        </is>
      </c>
    </row>
    <row r="68">
      <c r="A68" s="4" t="inlineStr">
        <is>
          <t>Trading Symbol</t>
        </is>
      </c>
      <c r="B68" s="4" t="inlineStr">
        <is>
          <t>HMC/30A</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Mar. 31, 2024</t>
        </is>
      </c>
    </row>
    <row r="3">
      <c r="A3" s="3" t="inlineStr">
        <is>
          <t>Receivables [Abstract]</t>
        </is>
      </c>
      <c r="B3" s="4" t="inlineStr">
        <is>
          <t xml:space="preserve"> </t>
        </is>
      </c>
    </row>
    <row r="4">
      <c r="A4" s="4" t="inlineStr">
        <is>
          <t>Finance Receivables</t>
        </is>
      </c>
      <c r="B4" s="4" t="inlineStr">
        <is>
          <t>Finance Receivables Finance receivables consisted of the following: March 31, 2024 Retail Dealer Total (U.S. dollars in millions) Finance receivables $ 43,492 $ 4,060 $ 47,552 Allowance for credit losses (345) (8) (353) Deferred dealer participation and other deferred costs 600 — 600 Unearned subsidy income (551) — (551) Finance receivables, net $ 43,196 $ 4,052 $ 47,248 March 31, 2023 Retail Dealer Total (U.S. dollars in millions) Finance receivables $ 35,110 $ 2,836 $ 37,946 Allowance for credit losses (248) (5) (253) Deferred dealer participation and other deferred costs 472 — 472 Unearned subsidy income (580) — (580) Finance receivables, net $ 34,754 $ 2,831 $ 37,585 Finance receivables include retail loans with a net carrying amount of $9.8 billion and $7.2 billion as of March 31, 2024 and 2023, respectively, which have been transferred to bankruptcy-remote Special Purpose Entities (SPEs) and are considered to be legally isolated but do not qualify for sale accounting treatment. These retail loans are restricted and serve as collateral for the payment of the related secured debt obligations. Refer to Note 10 for additional information. Allowance for Credit Losses The following is a summary of the activity in the allowance for credit losses of finance receivables: Year ended March 31, 2024 Retail Dealer Total (U.S. dollars in millions) Beginning balance $ 248 $ 5 $ 253 Provision 298 3 301 Charge-offs (293) — (293) Recoveries 92 — 92 Effect of translation adjustment — — — Ending balance $ 345 $ 8 $ 353 Year ended March 31, 2023 Retail Dealer Total (U.S. dollars in millions) Beginning balance $ 206 $ 5 $ 211 Provision 146 — 146 Charge-offs (193) — (193) Recoveries 90 — 90 Effect of translation adjustment (1) — (1) Ending balance $ 248 $ 5 $ 253 Year ended March 31, 2022 Retail Dealer Total (U.S. dollars in millions) Beginning balance $ 280 $ 8 $ 288 Provision (19) (3) (22) Charge-offs (145) — (145) Recoveries 90 — 90 Effect of translation adjustment — — — Ending balance $ 206 $ 5 $ 211 The allowance increased during the fiscal year ended March 31, 2024 primarily due to the expected credit losses recognized on the high volume of retail loan acquisitions during the period. The increase was also attributable to the increasing trend of delinquencies and net charge-offs. Delinquencies Collection experience provides an indication of the credit quality of finance receivables. For retail loans, delinquencies are a good predictor of charge-offs in the near term. The likelihood of accounts charging off is significantly higher once an account becomes 60 days delinquent. Retail loans are considered delinquent if more than 10% of a scheduled payment is contractually past due on a cumulative basis. Dealer loans are considered delinquent when any payment is contractually past due. The following is an aging analysis of past due finance receivables: 30 – 59 days 60 – 89 days 90 days Total Current or Total (U.S. dollars in millions) March 31, 2024 Retail loans: New automobile $ 253 $ 59 $ 15 $ 327 $ 33,858 $ 34,185 Used and certified automobile 134 33 9 176 7,815 7,991 Motorcycle and other 15 6 3 24 1,341 1,365 Total retail 402 98 27 527 43,014 43,541 Dealer loans: Wholesale flooring 1 — — 1 2,785 2,786 Commercial loans — — — — 1,274 1,274 Total dealer loans 1 — — 1 4,059 4,060 Total finance receivables $ 403 $ 98 $ 27 $ 528 $ 47,073 $ 47,601 March 31, 2023 Retail loans: New automobile $ 217 $ 44 $ 11 $ 272 $ 27,479 $ 27,751 Used and certified automobile 103 25 6 134 5,870 6,004 Motorcycle and other 14 5 2 21 1,226 1,247 Total retail 334 74 19 427 34,575 35,002 Dealer loans: Wholesale flooring — — — — 1,946 1,946 Commercial loans — — — — 890 890 Total dealer loans — — — — 2,836 2,836 Total finance receivables $ 334 $ 74 $ 19 $ 427 $ 37,411 $ 37,838 Credit Quality Indicators Credit losses are an expected cost of extending credit. The majority of our credit risk is with consumer financing and to a lesser extent with dealer financing. Exposure to credit risk in retail loans is managed through regular monitoring and adjusting of underwriting standards, pricing of contracts for expected losses, and focusing collection efforts to minimize losses. Exposure to credit risk for dealers is managed through ongoing reviews of their financial condition and payment performance. Retail Loan Segment The Company utilizes proprietary credit scoring systems to evaluate the credit risk of applicants and assign internal credit grades at origination. Factors used to develop a customer’s credit grade include the terms of the contract, the loan-to-value ratio, the customer’s debt ratios, and credit bureau attributes such as the number of trade lines, utilization ratio, and number of credit inquiries. Different scorecards are utilized depending on the type of product financed. The Company regularly reviews and analyzes the performance of the consumer-financing portfolio to ensure the effectiveness of underwriting guidelines, purchasing criteria and scorecard predictability of customers. Internal credit grades are determined only at the time of origination and are not reassessed during the life of the contract. The following describes the internal credit grade ratings: A - Borrowers classified as very low credit risks. Based on their application and credit bureau report, they have the ability to pay and have shown a willingness to pay. Generally, A credit borrowers have an extensive credit history, an excellent payment record and extensive financial resources. B - Borrowers classified as relatively low credit risks. Based on their application and credit bureau report, they have the ability to pay and have shown a willingness to pay. Generally, B credit borrowers may have one or more conditions that could reduce the internal credit score, such as a shorter credit history or a minor credit weakness. C - Borrowers classified as moderate credit risks. Based on their application and credit bureau report, they may have limited financial resources, limited credit history, or a weakness in credit history. D - Borrowers classified as relatively higher credit risks. Based on their application and credit bureau report, they may have very limited financial resources, very limited or no credit history, or a poor credit history. Others - Borrowers, including businesses, without credit bureau reports. The following table summarizes the amortized cost of retail loans by internal credit grade: Retail loans by vintage year 2024 2023 2022 2021 2020 Prior Total March 31, 2024 (U.S. dollars in millions) Credit grade A $ 14,094 $ 5,788 $ 3,713 $ 2,907 $ 597 $ 121 $ 27,220 Credit grade B 4,110 2,065 1,113 778 237 66 8,369 Credit grade C 2,853 1,338 758 526 200 61 5,736 Credit grade D 779 306 182 149 97 36 1,549 Others 338 142 96 57 22 12 667 Total retail loans $ 22,174 $ 9,639 $ 5,862 $ 4,417 $ 1,153 $ 296 $ 43,541 Gross charge-offs for the fiscal year ended March 31, 2024 $ 58 $ 109 $ 61 $ 34 $ 19 $ 12 $ 293 Retail loans by vintage year 2023 2022 2021 2020 2019 Prior Total March 31, 2023 (U.S. dollars in millions)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Dealer Loan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Dealerships have been divided into the following groups: Group I - Dealerships in the strongest internal risk rating tier Group II - Dealerships with internal risk ratings below the strongest tier Group III - Dealerships with impaired loans The following table summarizes the amortized cost of dealer loans by risk rating groups: Commercial loans by vintage fiscal year 2024 2023 2022 2021 2020 Prior Revolving loans Wholesale Flooring Total March 31, 2024 (U.S. dollars in millions) Group I $ 146 $ 55 $ 9 $ 114 $ 45 $ 84 $ 748 $ 1,874 $ 3,075 Group II 44 3 5 1 — 20 — 911 984 Group III — — — — — — — 1 1 Total dealer loans $ 190 $ 58 $ 14 $ 115 $ 45 $ 104 $ 748 $ 2,786 $ 4,060 Gross charge-offs for the fiscal year ended March 31, 2024 $ — $ — $ — $ — $ — $ — $ — $ — $ — Commercial loans by vintage fiscal year 2023 2022 2021 2020 2019 Prior Revolving loans Wholesale Flooring Total March 31, 2023 (U.S. dollars in millions) Group I $ 67 $ 10 $ 143 $ 56 $ 24 $ 89 $ 428 $ 1,223 $ 2,040 Group II 1 6 29 6 — 31 — 723 796 Group III — — — — — — — — — Total dealer loans $ 68 $ 16 $ 172 $ 62 $ 24 $ 120 $ 428 $ 1,946 $ 2,836 Loan Modifications The contractual terms of loans may be modified when borrowers are experiencing financial difficulties in an effort to mitigate losses. There were no dealer loans that were modified for dealers experiencing financial difficulties during the fiscal year ended March 31, 2024. Payment deferrals are granted on retail loans, however the delays in payments are considered insignificant since the number of deferred payments are limited and interest continues to accrue during the deferral period. Starting in April 2023, the Company began granting term extensions on retail loans in the United States. Term extensions extend the maturity date of the loan which reduces the monthly payments over the remaining extended term of the loan. Term extensions do not change the contractual interest rates or reduce the outstanding principal balances. During the fiscal year ended March 31, 2024, term extensions were not material to the Company’s consolidated financial statement. Retail loans may also be modified in reorganization proceedings pursuant to the U.S. Bankruptcy Code which may include interest rate adjustments, term extensions, and principal forgiveness. Retail loans modified under bankruptcy protection were not material to the Company’s consolidated financial statements during the fiscal year ended March 31, 2024. Prior to the adoption of ASU 2022-02, there were no dealer loans during the fiscal years ended March 31, 2023 and 2022 that were considered troubled debt restructurings. Retail loans modified under bankruptcy protection were considered troubled debt restructurings but were not material to the Company’s consolidated financial statements during the fiscal year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12 Months Ended</t>
        </is>
      </c>
    </row>
    <row r="2">
      <c r="B2" s="2" t="inlineStr">
        <is>
          <t>Mar. 31, 2024</t>
        </is>
      </c>
    </row>
    <row r="3">
      <c r="A3" s="3" t="inlineStr">
        <is>
          <t>Leases [Abstract]</t>
        </is>
      </c>
      <c r="B3" s="4" t="inlineStr">
        <is>
          <t xml:space="preserve"> </t>
        </is>
      </c>
    </row>
    <row r="4">
      <c r="A4" s="4" t="inlineStr">
        <is>
          <t>Investment in Operating Leases</t>
        </is>
      </c>
      <c r="B4" s="4" t="inlineStr">
        <is>
          <t>Investment in Operating Leases Investment in operating leases consisted of the following: March 31, 2024 2023 (U.S. dollars in millions) Operating lease vehicles $ 34,840 $ 36,412 Accumulated depreciation (6,616) (7,989) Deferred dealer participation and initial direct costs 103 88 Unearned subsidy income (854) (656) Estimated early termination losses (95) (77) Investment in operating leases, net $ 27,378 $ 27,778 Operating lease revenue consisted of the following: Years ended March 31, 2024 2023 2022 (U.S. dollars in millions) Lease payments $ 5,539 $ 5,976 $ 6,913 Subsidy income and dealer rate participation, net 507 561 798 Reimbursed lessor costs 53 63 67 Total operating lease revenue, net $ 6,099 $ 6,600 $ 7,778 Leased vehicle expenses consisted of the following: Years ended March 31, 2024 2023 2022 (U.S. dollars in millions) Depreciation expense $ 4,343 $ 4,872 $ 5,676 Initial direct costs and other lessor costs 119 134 151 Gain on disposition of leased vehicles (1) (122) (115) (197) Total leased vehicle expenses, net $ 4,340 $ 4,891 $ 5,630 ________________________ (1) Included in the gain on disposition of leased vehicles are end of term charges of $6 million, $2 million, and $17 million for the fiscal years ended March 31, 2024, 2023 and 2022, respectively. Investment in operating leases includes lease assets with a net carrying amount of $168 million as of March 31, 2023,which were transferred to SPEs and considered to be legally isolated but did not qualify for sale accounting treatment. These investments in operating leases were restricted and served as collateral for the payment of the related secured debt obligations. There were no outstanding operating lease securitizations as of March 31, 2024. Refer to Note 10 for additional information. Contractual operating lease payments due as of March 31, 2024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5 $ 4,471 2026 3,203 2027 1,457 2028 313 2029 46 Total $ 9,490 The Company recognized early termination losses on operating leases of $100 million, $38 million, and $16 million for the fiscal years ended March 31, 2024, 2023 and 2022, respectively. Net realized losses for the fiscal years ended March 31, 2024, 2023 and 2022 totaled $82 million, $43 million, and $23 million, respectively. The general allowance for uncollectible operating lease receivables was recorded through a reduction to revenue of $16 million, $4 million, and $2 million for the fiscal years ended March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March 31, March 31, March 31, 2024 2023 2024 2023 2024 2023 (U.S. dollars in millions) Unsecured debt: Commercial paper $ 5,293 $ 6,375 5.64 % 5.18 % 5.02 - 5.70% 4.30 - 5.93% Bank loans 1,804 1,894 6.05 % 5.66 % 5.68 - 6.57% 5.38 - 6.14% Public MTN program 31,151 21,962 3.58 % 1.99 % 0.30 - 6.06% 0.30 - 5.43% Other debt 3,318 3,176 3.59 % 3.15 % 1.34 - 6.40% 1.34 - 5.88% Total unsecured debt 41,566 33,407 Secured debt 9,351 6,927 4.56 % 2.42 % 0.27 - 5.94% 0.20 - 5.50% Total debt $ 50,917 $ 40,334 _______________________ (1) Weighted average contractual interest rates for commercial paper are bond equivalent yields. Contractual interest rates approximate effective yields. As of March 31, 2024, the outstanding principal balance of long-term debt with floating interest rates totaled $7.7 billion, long-term debt with fixed interest rates totaled $36.9 billion, and short-term debt with floating and fixed interest rates totaled $6.3 billion. As of March 31, 2023, the outstanding principal balance of long-term debt with floating interest rates totaled $4.1 billion, long-term debt with fixed interest rates totaled $29.5 billion, and short-term debt with floating and fixed interest rates totaled $6.7 billion. The Company’s secured debt is amortizing, and unsecured debt is non-amortizing. Scheduled and projected maturities of the Company’s debt at March 31, 2024 are summarized below: 2025 2026 2027 2028 2029 Thereafter Total (U.S. dollars in millions) Unsecured debt: Commercial paper $ 5,325 $ — $ — $ — $ — $ — $ 5,325 Bank loans 566 295 758 185 — — 1,804 Public MTN program 8,354 7,500 4,871 3,190 4,241 3,068 31,224 Other debt 554 923 443 812 591 — 3,323 Total unsecured debt 14,799 8,718 6,072 4,187 4,832 3,068 41,676 Secured debt (1) 4,873 2,747 1,515 231 — — 9,366 Total debt (2) $ 19,672 $ 11,465 $ 7,587 $ 4,418 $ 4,832 $ 3,068 $ 51,042 Unamortized discounts/fees (125) Total debt, net $ 50,917 ________________________ (1) Projected repayment schedule of secured debt. Reflects payment performance assumptions on underlying assets. (2) Principal amounts. Commercial Paper As of both March 31, 2024 and 2023, the Company had commercial paper programs that provide the Company with available funds of up to $8.8 billion, at prevailing market interest rates for terms up to one year. The commercial paper programs are supported by the Keep Well Agreements with HMC described in Note 6. Outstanding commercial paper averaged $6.6 billion and $3.9 billion during the fiscal year ended March 31, 2024 and 2023, respectively. The maximum balance outstanding at any month-end was $7.2 billion and $6.4 billion during the fiscal year ended March 31, 2024 and 2023, respectively. Bank Loans Outstanding bank loans at March 31, 2024 and 2023 were long-term, with floating interest rates, and denominated in U.S. dollars or Canadian dollars. Outstanding bank loans have prepayment options. No outstanding bank loans as of March 31, 2024 and 2023 were supported by the Keep Well Agreements with HMC described in Note 6. Outstanding bank loans contain certain covenants, including limitations on liens, mergers, consolidations and asset sales. Public MTN Program In August 2022, AHFC renewed its Public MTN program by filing a registration statement with the SEC under which it may issue from time to time up to $30.0 billion aggregate principal amount of Public MTNs pursuant to the Public MTN program. The aggregate principal amount of MTNs offered under this program may be increased from time to time. Notes outstanding under the Public MTN program as of March 31, 2024 were short -term and long-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The MTN program is supported by the Keep Well Agreement with HMC described in Note 6. Other Debt The outstanding balances as of March 31, 2024 and 2023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 certain covenants, including negative pledge provisions. Secured Debt The Company issues notes through financing transactions that are secured by assets held by issuing SPEs. Notes outstanding as of March 31, 2024 and 2023 were long-term and short-term, with either fixed or floating interest rates, and denominated in U.S. dollars or Canadian dollars. Repayment of the notes is dependent on the performance of the underlying retail loans. Refer to Note 10 for additional information on the Company’s secured financing transactions. Credit Agreements Syndicated Bank Credit Facilities AHFC maintains a $7.0 billion syndicated bank credit facility that includes a $3.5 billion credit agreement, which expires on February 21, 2025, a $2.1 billion credit agreement, which expires on February 25, 2026, and a $1.4 billion credit agreement, which expires on February 25, 2028. As of March 31, 2024, no amounts were drawn upon under the AHFC credit agreements. AHFC intends to renew or replace these credit agreements prior to or on their respective expiration dates. HCFI maintains a $1.5 billion syndicated bank credit facility that includes a $739 million credit agreement, which expires on March 25, 2025 and $739 million credit agreement, which expires on March 25, 2027. As of March 31, 2024, no amounts were drawn upon under the HCFI credit agreements. HCFI intends to renew or replace the credit agreements prior to or on the expiration dates. The credit agreements contain customary covenants, including limitations on liens, mergers, consolidations and asset sales and affiliate transactions. Loans, if any, under the credit agreements will be supported by the Keep Well Agreement described in Note 6. Other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periodic interest settlements of derivative instruments are presented within cash flows from operating activities in the consolidated statements of cash flows. The final notional exchange of cross currency swaps are presented within cash flows from financing activities along with the paydowns of the related foreign currency denominated debt.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reciprocal credit support agreements that require posting of cash collateral to mitigate counterparty credit risk on derivative positions. Posted collateral is recognized in other assets and held collateral is recognized in other liabilities. The notional balances and fair values of the Company’s derivatives are presented below. The derivative instruments are presented on a gross basis in the Company’s consolidated balance sheets. Refer to Note 13 regarding the valuation of derivative instruments. March 31, 2024 2023 Notional Assets Liabilities Notional Assets Liabilities (U.S. dollars in millions) Interest rate swaps $ 64,146 $ 714 $ 881 $ 55,974 $ 1,133 $ 1,062 Cross currency swaps 5,755 29 591 4,328 — 674 Gross derivative assets/liabilities 743 1,472 1,133 1,736 Collateral posted/held 1 9 — 37 Counterparty netting adjustment (701) (701) (1,000) (1,000) Net derivative assets/liabilities $ 43 $ 780 $ 133 $ 773 The income statement impact of derivative instruments is presented below. There were no derivative instruments designated as part of a hedge accounting relationship during the periods presented. Years ended March 31, 2024 2023 2022 (U.S. dollars in millions) Interest rate swaps $ 132 $ 113 $ 140 Cross currency swaps (151) (810) (711) Total loss on derivative instruments $ (19) $ (697) $ (5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Involving Related Parties</t>
        </is>
      </c>
      <c r="B1" s="2" t="inlineStr">
        <is>
          <t>12 Months Ended</t>
        </is>
      </c>
    </row>
    <row r="2">
      <c r="B2" s="2" t="inlineStr">
        <is>
          <t>Mar. 31, 2024</t>
        </is>
      </c>
    </row>
    <row r="3">
      <c r="A3" s="3" t="inlineStr">
        <is>
          <t>Related Party Transactions [Abstract]</t>
        </is>
      </c>
      <c r="B3" s="4" t="inlineStr">
        <is>
          <t xml:space="preserve"> </t>
        </is>
      </c>
    </row>
    <row r="4">
      <c r="A4" s="4" t="inlineStr">
        <is>
          <t>Transactions Involving Related Parties</t>
        </is>
      </c>
      <c r="B4" s="4" t="inlineStr">
        <is>
          <t>Transactions Involving Related Parties The following tables summarize the income statement and balance sheet impact of transactions with the Parent and affiliated companies: Years ended March 31, Income Statement 2024 2023 2022 (U.S. dollars in millions) Revenue: Subsidy income $ 928 $ 1,036 $ 1,410 General and administrative expenses: Support Compensation Agreement fees 67 63 76 Benefit plan expenses 7 8 8 Shared services 71 74 72 Lease expense 4 4 4 March 31, Balance Sheet 2024 2023 (U.S. dollars in millions) Assets : Finance receivables, net: Unearned subsidy income $ (542) $ (573) Investment in operating leases, net: Unearned subsidy income (853) (655) Due from Parent and affiliated companies 137 66 Liabilities: Due to Parent and affiliated companies 153 161 Other liabilities: Accrued benefit expenses 64 63 Operating lease liabilities 11 11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ublic MTN Program and HCFI’s private placement debt and loans, if any, under AHFC's and HCFI'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fer to Notes 1( e ) and 1( f ) for additional information. Shared Services The Company shares certain common expenditures with AHM and HCI,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Refer to Note 8 for additional information. Income taxes The Company’s U.S. income taxes are recognized on a modified separate return basis pursuant to an intercompany income tax allocation agreement with AHM. Income tax related items are not included in the tables above. Refer to Notes 1( i ) and 7 for additional information. Other The majority of the amounts due from the Parent and affiliated companies at March 31, 2024 and 2023 were related to incentive financing program subsidies. The majority of the amounts due to the Parent and affiliated companies at March 31, 2024 and 2023 were related to wholesale flooring payable to the Parent. These receivable and payable accounts are non-interest-bearing and short-term in nature and are expected to be settled in the normal course of business. AHFC leases its premises from AHM and HCFI leases its premises from HCI. AHFC declared cash dividends to its parent, AHM, of $1.5 billion, $1.3 billion, and $1.5 billion during the fiscal years ended March 31, 2024, 2023 and 2022, respectively. HCFI declared cash dividends to AHFC of $37 million, $125 million, and $146 million during the fiscal years ended March 31, 2024, 2023, and 2022, respectively. HCFI declared cash dividends to HCI of $34 million, $114 million, and $133 million during the fiscal years ended March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n August 16, 2022, the Inflation Reduction Act of 2022 (IRA) was enacted into law. The IRA includes tax provisions for new corporate alternative minimum tax (CAMT) of 15% on adjusted financial statement income of corporations with profits greater than $1.0 billion, effective for taxable years beginning after December 31, 2022, in addition to a new tax credit for qualified commercial clean vehicles (QCCV) that applies to vehicles acquired after December 31, 2022. At March 31, 2024, based on proposed guidance and regulations issued to date, the Company does not expect to incur CAMT liability and no QCCV tax credits were generated or utilized during fiscal year 2024 . The Company will continue to evaluate the effects of IRA as additional guidance and regulations are issued. The Company’s consolidated income tax expense/(benefit) was computed on a modified separate return basis pursuant to the intercompany tax allocation agreement with the Parent and consisted of the following: Current Deferred Total (U.S. dollars in millions) Year ended March 31, 2024 Federal $ 809 $ (545) $ 264 State and local 198 (78) 120 Foreign 17 38 55 Total $ 1,024 $ (585) $ 439 Year ended March 31, 2023 Federal $ 839 $ (575) $ 264 State and local 35 39 74 Foreign 6 59 65 Total $ 880 $ (477) $ 403 Year ended March 31, 2022 Federal $ 643 $ (205) $ 438 State and local 220 (84) 136 Foreign 44 57 101 Total $ 907 $ (232) $ 675 For the fiscal year ended March 31, 2024, the allocation of federal current and deferred tax expense reflects primarily the impact of the recognized tax gains on the sale of leased assets, as well as the effect of the mark-to-market gain related to certain finance receivables, offset by the impact of accelerated federal tax depreciation on lease acquisitions. For the fiscal years ended March 31, 2023 and 2022, the allocation of federal current and deferred tax expense reflects the impact of lower lease acquisitions due to the microchip shortage and the elimination of like-kind exchange for personal property under the Tax Cuts and Jobs Act on reversing taxable temporary differences, as well as the effect of a change in tax accounting method for mark-to-market for certain finance receivables. Income tax expense differs from the expected income taxes by applying the statutory federal corporate rate of 21% to income before income taxes as follows: Years ended March 31, 2024 2023 2022 (U.S. dollars in millions) Computed “expected” income taxes $ 323 $ 324 $ 541 Foreign tax rate differential 12 13 21 State and local income taxes, net of federal income tax benefit 68 64 111 Change in estimated state tax rate, net of federal income tax benefit 23 (10) (15) Change in unrecognized tax benefit 5 4 5 Other 8 8 12 Income tax expense $ 439 $ 403 $ 675 The tax effects of temporary differences that give rise to significant portions of the deferred tax assets and deferred tax liabilities are presented below: March 31, 2024 2023 (U.S. dollars in millions) Deferred tax assets: State income tax $ 143 $ 134 Receivable allowance 88 77 Accrued postretirement benefits 14 14 State loss carryforwards 22 23 Other assets 86 73 Total gross deferred tax assets 353 321 Less valuation allowance — — Net deferred tax assets 353 321 Deferred tax liabilities: HCFI leases 539 519 AHFC leases 4,891 5,418 Mark-to-market 481 540 Other 143 131 Total gross deferred tax liabilities 6,054 6,608 Net deferred tax liabilities $ 5,701 $ 6,287 The decrease in the net deferred tax liability is mainly due to the impact of the recognized tax gain on the sale of leased assets, offset by the impact of accelerated federal tax depreciation on lease acquisitions. The effect of translating HCFI’s net deferred tax liabilities to U.S. dollars upon consolidation resulted in a decrease of $1 million, a decrease of $39 million, and an increase of $2 million during the fiscal years ended March 31, 2024, 2023, and 2022, respectively. The translation adjustments have been recognized as a component of other comprehensive income. Exception to Recognition of Deferred Tax Liabilities The Company does not provide for income taxes on its share of the undistributed earnings of HCFI, which are intended to be indefinitely reinvested outside the United States. At March 31, 2024, $1.0 billion of accumulated undistributed earnings of HCFI were intended to be so reinvested. If the undistributed earnings as of March 31, 2024 were to be distributed, the tax liability associated with these indefinitely reinvested earnings would be $130 million, inclusive of currency translation adjustments. Tax Attributes Included in the Company’s deferred tax assets are net operating loss (NOL) carryforwards with tax benefits resulting from operating losses incurred in various states in which the Company files tax returns in the amounts of $22 million, $23 million, and $33 million at March 31, 2024, 2023, and 2022, respectively. The expiration, if applicable, of these NOL carryforwards varies based on the statutes of each of the applicable states through March 31, 2042.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ose periods in which those temporary differences and carryforward deferred tax assets become deductible or utilized. The Company considers sources of income, including, where applicable, the reversal of taxable temporary differences and projected future taxable income, in making this assessment. The Company believes it is more likely than not the deferred tax assets of $353 million recognized as of March 31, 2024 will be realized. Uncertain Tax Positions A reconciliation of the beginning and ending amount of unrecognized tax benefits is as follows: Years ended March 31, 2024 2023 2022 (U.S. dollars in millions) Balance, beginning of year $ 73 $ 81 $ 95 Additions for current year tax positions — — — Additions for prior year tax positions — — — Reductions for prior year tax positions — (8) (14) Settlements — — — Reductions related to a lapse in the statute of limitations — — — Balance, end of year $ 73 $ 73 $ 81 Included in the balance of unrecognized tax benefits at both March 31, 2024 and 2023 are $72 million, and at March 31, 2022 of $80 million, net of the federal benefit of state taxes, respectively, the recognition of which would affect the Company’s effective tax rate in future periods. Although it is reasonably possible that the total amounts of unrecognized tax benefits could change within the next twelve months, the Company does not believe such change would be significant. As a result of the above unrecognized tax benefits and various favorable uncertain positions, the Company has recorded a net liability for uncertain tax positions, inclusive of interest and penalties of $105 million and $92 million as of March 31, 2024 and 2023, respectively (Note 12). The Company recognizes income tax-related interest income, interest expense and penalties as a component of income tax expense. The Company recognized interest expense of $6 million, $5 million and $4 million during the fiscal years ended March 31, 2024, 2023, and 2022, respectively. As a result of a state settlement for a favorable uncertain position during the fiscal year ended March 31, 2024, the Company is expected to receive interest of $2 million. As of March 31, 2024, 2023 and 2022, the Company’s consolidated balance sheets reflect accrued interest payable of $33 million, $25 million, and $20 million, respectively. As of March 31, 2024, the Company is subject to examination for U.S. federal returns filed for the taxable years ended March 31, 2014 through 2023, and for various U.S. state returns filed for the taxable years ended March 31, 2008 through 2023. The Company’s Canadian subsidiary, HCFI, is subject to examination for federal and provincial and returns filed for the taxable years ended March 31, 2017 through 2023. The Company believes appropriate provision has been made for all outstanding issues for all op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The Company participates in certain retirement and other postretirement benefit plans sponsored by AHM and HCI (collectively referred to as the Sponsors). The Company participates in defined benefit retirement plans (the Pension Plans) maintained by the Sponsors. The names of the Pension Plans maintained by AHM are the Honda Retirement Plan and the Honda Pension Equalization Plan. The name of the Pension Plan maintained by HCI is the Pension Plan for Associates of Honda Canada Inc. Employees who commenced service after September 3, 2013 are not eligible to participate in the Pension Plans maintained by AHM. Under the amendments to the Pension Plan maintained by HCI, employees who commenced service after January 1, 2014 are not eligible to participate in HCI's Pension Plan. The Company pays for its share of the Pension Plan costs allocated by the Sponsors. The Pension Plans’ expense, included in general and administrative expenses was $4 million for fiscal year ended March 31, 2024, and $5 million for both fiscal years ended March 31, 2023 and 2022. The Company participates in defined contribution savings plans (the Savings Plans) maintained by the Sponsors. Participants in these plans make contributions subject to Internal Revenue Service or Canada Revenue Agency limits. General and administrative expenses include the Company's portion of contributions to the Savings Plans of $9 million for both the fiscal years ended March 31, 2024 and 2023 and $8 million for the fiscal year ended March 31, 2022. The Company participates in other postretirement plans maintained by the Sponsors primarily to provide certain healthcare benefits for retired employees. Substantially all employees become eligible for these benefits if they have met certain age and service requirements at retirement. The Company's expense for the postretirement plans included in the general and administrative expenses was $3 million for all fiscal years ended March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premises and equipment through operating leases. AHFC leases its premises and equipment from AHM and third parties, and HCFI leases its premises from HCI.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Operating lease liabilities are reported in other liabilities on the Company's consolidated balance sheets. At March 31, 2024, maturities of operating lease liabilities were as follows: Year ending March 31: (U.S. dollars in millions) 2025 $ 9 2026 9 2027 10 2028 10 2029 7 Thereafter 25 Total undiscounted future lease obligations 70 Less: imputed interest (8) Operating lease liabilities $ 62 Lease expense under operating leases was $10 million for both the fiscal years ended March 31, 2024 and 2023, and $11 million for the fiscal year ended March 31, 2022. Lease expense is included within general and administrative expenses. As of March 31, 2024, the weighted average remaining lease term for operating leases was 7.6 years and the weighted average remaining discount rate for operating leases was 3.0%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unused balance of commercial revolving lines of credit was $507 million as of March 31, 2024. The Company also has commitments to finance the construction of automobile dealership facilities. The remaining unfunded balance for these construction loans was $9 million as of March 31, 2024.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concerning business practices and policies. The Company is also subject to regulation, supervision, and licensing under various federal, state, provincial, and local statutes, ordinances and regulations which involve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 In November 2023, the Company received a civil investigative demand issued by the Consumer Financial Protection Bureau (CFPB) in connection with the Company’s furnishing of credit reporting information on consumer credit accounts. The Company is cooperating with the CFPB and is responding to their information requests. Management cannot predict the eventual scope, duration or outcome of this investigation and is unable to estimate the amount or range of potential losses, if any,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ecuritizations and Variable Interest Entities (VIE)</t>
        </is>
      </c>
      <c r="B4" s="4" t="inlineStr">
        <is>
          <t>Securitizations and Variable Interest Entities (VIE) The Company utilizes SPEs for its asset-backed securitizations and these SPEs are considered VIEs, which are required to be consolidated by their primary beneficiary. The Company is considered to be the primary beneficiary of these SPEs due to (i) the power to direct the activities of the SPEs that most significantly impact the SPEs’ economic performance through the Company's role as servicer, and (ii) the obligation to absorb losses or the right to receive residual returns that could potentially be significant to the SPEs through the subordinated certificates and residual interest retained. The debt securities issued by the SPEs to third-party investors along with the assets of the SPEs are included in the Company’s consolidated financial statements. During the fiscal years ended March 31, 2024 and 2023, the Company issued notes through asset-backed securitizations, which were accounted for as secured financing transactions totaling $7.4 billion and $2.9 billion, respectively. The notes were secured by assets with an initial balance of $8.0 billion and $3.1 billion, for the fiscal years ended March 31, 2024 and 2023, respectively. 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There were no outstanding operating lease securitizations as of March 31, 2024. March 31, 2024 Assets Liabilities (U.S. dollars in millions) Securitized assets Restricted cash (1) Other Secured debt Other Retail loan securitizations $ 9,796 $ 715 $ 25 $ 9,351 $ 17 March 31, 2023 Assets Liabilities (U.S. dollars in millions) Securitized assets Restricted cash (1) Other Secured debt Other Retail loan securitizations $ 7,216 $ 419 $ 12 $ 6,844 $ 6 Operating lease securitizations 168 1 1 83 1 Total $ 7,384 $ 420 $ 13 $ 6,927 $ 7 ________________________ (1) Included with other assets in the Company’s consolidated balance sheets (Note 11). In their role as servicers, AHFC and HCFI collect payments on the underlying securitized assets on behalf of the SPEs. Cash collected during a calendar month is required to be remitted to the SPEs in the following month. AHFC and HCFI are not restricted from using the cash collected for their general purposes prior to the remittance to the SPEs. As of March 31, 2024 and 2023, AHFC and HCFI had combined cash collections of $476 million and $400 million, respectively, which were required to be remitted to the SP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4</t>
        </is>
      </c>
    </row>
    <row r="3">
      <c r="A3" s="3" t="inlineStr">
        <is>
          <t>Other Assets [Abstract]</t>
        </is>
      </c>
      <c r="B3" s="4" t="inlineStr">
        <is>
          <t xml:space="preserve"> </t>
        </is>
      </c>
    </row>
    <row r="4">
      <c r="A4" s="4" t="inlineStr">
        <is>
          <t>Other Assets</t>
        </is>
      </c>
      <c r="B4" s="4" t="inlineStr">
        <is>
          <t>Other Assets Other assets consisted of the following: March 31, 2024 2023 (U.S. dollars in millions) Accrued interest and fees on finance receivables $ 163 $ 103 Accrued rental payments and fees on operating leases 64 62 Vehicles held for disposition 138 50 Restricted cash 715 420 Operating lease right-of-use assets 54 61 Other miscellaneous assets 80 61 Total $ 1,214 $ 757 Certain balances as of March 31, 2023 have been reclassified to conform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March 31, 2024 2023 (U.S. dollars in millions) Dealer payables $ 288 $ 188 Accrued interest expense 317 121 Accounts payable and accrued expenses 334 304 Lease security deposits 50 57 Unearned income, operating leases 250 269 Operating lease liabilities 62 69 Uncertain tax positions 105 92 Other liabilities 49 37 Total $ 1,455 $ 1,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March 31, 2024 Level 1 Level 2 Level 3 Total (U.S. dollars in millions) Assets: Derivative instruments: Interest rate swaps $ — $ 714 $ — $ 714 Cross currency swaps — 29 — 29 Total assets $ — $ 743 $ — $ 743 Liabilities: Derivative instruments: Interest rate swaps $ — $ 881 $ — $ 881 Cross currency swaps — 591 — 591 Total liabilities $ — $ 1,472 $ — $ 1,472 March 31, 2023 Level 1 Level 2 Level 3 Total (U.S. dollars in millions) Assets: Derivative instruments: Interest rate swaps $ — $ 1,133 $ — $ 1,133 Cross currency swaps — — — — Total assets $ — $ 1,133 $ — $ 1,133 Liabilities: Derivative instruments: Interest rate swaps $ — $ 1,062 $ — 1,062 Cross currency swaps — 674 — 674 Total liabilities $ — $ 1,736 $ — $ 1,736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fiscal years ended March 31, 2024 and 2023. Refer to Notes 1( k ) and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U.S. dollars in millions) March 31, 2024 Vehicles held for disposition $ — $ — $ 100 $ 100 $ 28 March 31, 2023 Vehicles held for disposition $ — $ — $ 35 $ 35 $ 7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and cash equivalents, restricted cash, and short-term investments approximate fair values due to the short-term nature and limited credit risk of the instruments. March 31, 2024 Fair value Carrying Level 1 Level 2 Level 3 Total (U.S. dollars in millions) Assets: Dealer loans, net 4,052 — — 3,700 3,700 Retail loans, net 43,196 — — 42,280 42,280 Liabilities: Commercial paper $ 5,293 $ — $ 5,293 $ — $ 5,293 Bank loans 1,804 — 1,811 — 1,811 Medium term note programs 31,151 — 30,387 — 30,387 Other debt 3,318 — 3,251 — 3,251 Secured debt 9,351 — 9,333 — 9,333 March 31, 2023 Fair value Carrying Level 1 Level 2 Level 3 Total (U.S. dollars in millions) Assets: Dealer loans, net 2,831 — — 2,507 2,507 Retail loans, net 34,754 — — 33,674 33,674 Liabilities: Commercial paper $ 6,375 $ — $ 6,374 $ — $ 6,374 Bank loans 1,894 — 1,886 — 1,886 Medium term note programs 21,962 — 20,745 — 20,745 Other debt 3,176 — 3,045 — 3,045 Secured debt 6,927 — 6,786 — 6,786 Fair value information presented in the tables above is based on information available at March 31, 2024 and 2023.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Company’s reportable segments for the fiscal years ended or at March 31 is summarized in the following tables: United Canada Valuation Consolidated (U.S. dollars in millions) Year ended March 31, 2024 Revenues: Retail $ 1,855 $ 221 $ — $ 2,076 Dealer 206 24 — 230 Operating leases 5,192 907 — 6,099 Total revenues 7,253 1,152 — 8,405 Leased vehicle expenses 3,641 699 — 4,340 Interest expense 1,464 239 — 1,703 Realized (gains)/losses on derivatives and foreign currency denominated debt (81) (60) 141 — Net revenues 2,229 274 (141) 2,362 Other income, net 110 18 — 128 Total net revenues 2,339 292 (141) 2,490 Expenses: General and administrative expenses 503 54 — 557 Provision for credit losses 290 11 — 301 Early termination loss on operating leases 98 2 — 100 Loss on derivative instruments — — 19 19 Gain on foreign currency revaluation of debt — — (25) (25) Income before income taxes $ 1,448 $ 225 $ (135) $ 1,538 March 31, 2024 Finance receivables, net $ 42,419 $ 4,829 $ — $ 47,248 Investment in operating leases, net 23,805 3,573 — 27,378 Total assets 69,722 8,747 — 78,469 United Canada Valuation Consolidated (U.S. dollars in millions) Year ended March 31, 2023 Revenues: Retail $ 1,299 $ 169 $ — $ 1,468 Dealer 104 12 — 116 Operating leases 5,535 1,065 — 6,600 Total revenues 6,938 1,246 — 8,184 Leased vehicle expenses 4,059 832 — 4,891 Interest expense 723 164 — 887 Realized (gains)/losses on derivatives and foreign currency denominated debt (92) (42) 134 — Net revenues 2,248 292 (134) 2,406 Other income, net 77 15 — 92 Total net revenues 2,325 307 (134) 2,498 Expenses: General and administrative expenses 430 55 — 485 Provision for credit losses 138 8 — 146 Early termination loss on operating leases 38 — — 38 Loss on derivative instruments — — 697 697 Gain on foreign currency revaluation of debt — — (410) (410) Income before income taxes $ 1,719 $ 244 $ (421) $ 1,542 March 31, 2023 Finance receivables, net $ 33,518 $ 4,067 $ — $ 37,585 Investment in operating leases, net 23,853 3,925 — 27,778 Total assets 60,556 8,335 — 68,891 United Canada Valuation Consolidated (U.S. dollars in millions) Year ended March 31, 2022 Revenues: Retail $ 1,414 $ 185 $ — $ 1,599 Dealer 58 9 — 67 Operating leases 6,489 1,289 — 7,778 Total revenues 7,961 1,483 — 9,444 Leased vehicle expenses 4,655 975 — 5,630 Interest expense 604 109 — 713 Realized (gains)/losses on derivatives and foreign currency denominated debt 121 22 (143) — Net revenues 2,581 377 143 3,101 Other income, net 36 14 — 50 Total net revenues 2,617 391 143 3,151 Expenses: General and administrative expenses 423 56 — 479 Provision for credit losses (22) — — (22) Early termination loss on operating leases 16 — — 16 Loss on derivative instruments — — 571 571 Gain on foreign currency revaluation of debt — — (470) (470) Income before income taxes $ 2,200 $ 335 $ 42 $ 2,577 March 31, 2022 Finance receivables, net $ 33,320 $ 4,161 $ — $ 37,481 Investment in operating leases, net 28,691 4,933 — 33,624 Total assets 66,877 9,401 — 76,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29</v>
      </c>
      <c r="C4" s="6" t="n">
        <v>1053</v>
      </c>
      <c r="D4" s="6" t="n">
        <v>176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Retail Leases – The Company acquires closed-end vehicle lease contracts between dealers and their customers. The dealer assigns all of its rights, title, and interest in the lease and motor vehicle to the Company upon acquisition. Lease terms range primarily from two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t>
        </is>
      </c>
    </row>
    <row r="5">
      <c r="A5" s="4" t="inlineStr">
        <is>
          <t>Use of Estimates</t>
        </is>
      </c>
      <c r="B5" s="4" t="inlineStr">
        <is>
          <t>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t>
        </is>
      </c>
    </row>
    <row r="6">
      <c r="A6" s="4" t="inlineStr">
        <is>
          <t>Business Risks</t>
        </is>
      </c>
      <c r="B6" s="4" t="inlineStr">
        <is>
          <t>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online bank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 e ) for additional discussion on the allowance for credit losses and Note 1( f )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 k ) for additional discussion on derivative instruments.</t>
        </is>
      </c>
    </row>
    <row r="7">
      <c r="A7" s="4" t="inlineStr">
        <is>
          <t>Principles of Consolidation</t>
        </is>
      </c>
      <c r="B7" s="4" t="inlineStr">
        <is>
          <t>Principles of Consolidation The consolidated financial statements include the accounts of AHFC and its subsidiaries. All subsidiaries are wholly-owned, except for HCFI, which is majority-owned (52.33% as of March 31, 2024 and 2023).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t>
        </is>
      </c>
    </row>
    <row r="8">
      <c r="A8" s="4" t="inlineStr">
        <is>
          <t>Comprehensive Income</t>
        </is>
      </c>
      <c r="B8" s="4" t="inlineStr">
        <is>
          <t>Comprehensive Income Comprehensive income consists of net income and the effect of foreign currency translation adjustments and is presented in the consolidated statements of comprehensive income.</t>
        </is>
      </c>
    </row>
    <row r="9">
      <c r="A9" s="4" t="inlineStr">
        <is>
          <t>Cash and Cash Equivalents</t>
        </is>
      </c>
      <c r="B9" s="4" t="inlineStr">
        <is>
          <t>Cash and Cash Equivalents Cash and cash equivalents include cash on hand and short-term, highly liquid investments with original maturities of three months or less.</t>
        </is>
      </c>
    </row>
    <row r="10">
      <c r="A10" s="4" t="inlineStr">
        <is>
          <t>Finance Receivables</t>
        </is>
      </c>
      <c r="B10" s="4" t="inlineStr">
        <is>
          <t>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 Retail loans are charged off when they become 120 days past due or earlier if they have been specifically identified as uncollectible. Dealer loans are charged off when they have been individually identified as uncollectible. Charge-offs of the amortized cost basis are recognized as a reduction to the allowance for credit losses. Subsequent recoveries are credited to the allowance. Charge-offs of accrued interest receivables are reversed against finance revenue.</t>
        </is>
      </c>
    </row>
    <row r="11">
      <c r="A11" s="4" t="inlineStr">
        <is>
          <t>Allowance for Credit Losses</t>
        </is>
      </c>
      <c r="B11" s="4" t="inlineStr">
        <is>
          <t>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Retail loans are evaluated on a collective basis and grouped into pools with similar risk characteristics such as origination quarter, internal credit grade at origination, product type, and original term. The allowance for retail loans is measured using econometric regression models that correlate vintage age, credit quality, economic, and other variables to historical vintage-level credit loss performance. Statistically relevant economic factors such as unemployment rates, bankruptcies, and used vehicle price indexes are applied in the analysis of the economic environment. Current and forecasted economic conditions are applied in the models to project monthly gross loss rates in terms of origination dollars for the remaining contractual life of each vintage. Recoveries are projected as a percentage of the cumulative forecasted loss dollar of each vintage. The contractual term is the estimated lifetime of retail loans and is considered to be a reasonable and supportable forecast period of future economic conditions. Economic forecasts and macroeconomic variables are obtained from a third-party economic research firm that extend through the lifetime of retail loans and converge to long-run equilibrium trends. Baseline forecasts that reflect the most likely economic future is the single economic scenario applied in the models. Qualitative adjustments may also be applied if management believes the quantitative models do not reflect the best estimate of lifetime expected credit losses. Dealer loans are evaluated on a collective basis if they have not been specifically identified as impaired. Collectively evaluated dealer loans are grouped by loan type and internal risk ratings and the allowance is measured primarily using historical loss rates. Dealer loans that have been specifically identified as impaired are excluded from the collective assessment and the allowance is measured at the individual dealer level.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t>
        </is>
      </c>
    </row>
    <row r="12">
      <c r="A12" s="4" t="inlineStr">
        <is>
          <t>Investment in Operating Leases and Determination of Lease Residual Values</t>
        </is>
      </c>
      <c r="B12" s="4" t="inlineStr">
        <is>
          <t>Investment in Operating Leases and Determination of Lease Residual Values The investment in operating leases is reported at cost, less accumulated depreciation and impairment losses, and net of unearned origination fees and deferred origination costs. Origination fees include payments received from AHM and HCI for incentive programs (refer to Note 6 regarding these related party transactions). Origination costs include payments made for dealer participation. Operating lease revenue is recognized on a straight-line basis over the lease term. Operating lease revenue includes accretion of origination fees, net of dealer rate participation amortization, which are also recognized on a straight-line basis over the lease term. Operating lease vehicles are depreciated on a straight-line basis over the lease term to the lower of contract residual values or estimated end of term residual values. Adjustments to estimated end of term residual values are made prospectively on a straight-line basis over the remaining lease term. Contractual residual values of lease vehicles are determined at lease inception based on the Company's expectations of used vehicle values at the end of their lease terms.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based price. Returned lease vehicles that are not purchased by the grounding dealers are sold through online and physical auctions. The Company is exposed to a risk of loss on the disposition of returned lease vehicles if the market values of leased vehicles at the end of their lease terms are less than their contractual residual values. Estimated end of term residual values are dependent on the expected market values of leased vehicles at the end of their lease terms and the percentage of leased vehicles expected to be returned by the lessees. Factors considered in this evaluation include, among other factors, economic conditions, external market information on new and used vehicles, historical trends, and recent auction values. The Company assesses the estimated end of term residual values at minimum on a quarterly basis. A review for impairment of the Company’s operating lease assets is performed whenever events or changes in circumstances indicate that their carrying values may not be recoverable. Generally, an impairment condition is determined to exist if estimated undiscounted cash flows from the use and eventual disposition of the asset is lower than their carrying value. For the purposes of testing for impairment, operating lease assets are grouped at the lowest level the Company can reasonably estimate cash flows. If impairment conditions are met, impairment losses are measured by the amount carrying values exceed their fair values. A portion of the Company’s operating leases is expected to terminate prior to their scheduled maturities when lessees default on their contractual obligations. Losses are generally realized upon the disposition of the repossessed operating lease vehicles. Operating leases are collectively evaluated to determine the estimated losses incurred using modeling methodologies consistent with those used for retail loans. Estimated early termination losses are recognized as a reduction to the carrying value of operating lease assets.</t>
        </is>
      </c>
    </row>
    <row r="13">
      <c r="A13" s="4" t="inlineStr">
        <is>
          <t>Vehicles Held for Disposition</t>
        </is>
      </c>
      <c r="B13" s="4" t="inlineStr">
        <is>
          <t>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t>
        </is>
      </c>
    </row>
    <row r="14">
      <c r="A14" s="4" t="inlineStr">
        <is>
          <t>Securitizations and Variable Interest Entities</t>
        </is>
      </c>
      <c r="B14" s="4" t="inlineStr">
        <is>
          <t>Securitizations and Variable Interest Entities 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t>
        </is>
      </c>
    </row>
    <row r="15">
      <c r="A15" s="4" t="inlineStr">
        <is>
          <t>Income Taxes</t>
        </is>
      </c>
      <c r="B15" s="4" t="inlineStr">
        <is>
          <t>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The Company has elected not to record deferred taxes for Global Intangible Low-Taxed Income (GILTI) related book-tax-differences and will treat taxes due to GILTI as a current period expense when incurred.</t>
        </is>
      </c>
    </row>
    <row r="16">
      <c r="A16" s="4" t="inlineStr">
        <is>
          <t>Foreign Currency Translation</t>
        </is>
      </c>
      <c r="B16" s="4" t="inlineStr">
        <is>
          <t>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t>
        </is>
      </c>
    </row>
    <row r="17">
      <c r="A17" s="4" t="inlineStr">
        <is>
          <t>Derivative Instruments</t>
        </is>
      </c>
      <c r="B17" s="4" t="inlineStr">
        <is>
          <t>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t>
        </is>
      </c>
    </row>
    <row r="18">
      <c r="A18" s="4" t="inlineStr">
        <is>
          <t>Recently Adopted Accounting Standard and Recently Issued Accounting Standards</t>
        </is>
      </c>
      <c r="B18" s="4" t="inlineStr">
        <is>
          <t>Recently Adopted Accounting Standard Effective April 1, 2023, the Company adopted Accounting Standards Update (ASU) 2022-02, Financial Instruments—Credit Losses (Topic 326): Troubled Debt Restructurings and Vintage Disclosures . The amendments eliminate the accounting guidance for troubled debt restructurings by creditors that have adopted ASU 2016-13 and enhance the disclosure requirements for certain loan refinancings and restructurings when borrowers are experiencing financial difficulty. The adoption of this standard for this amended guidance did not have a material impact on the consolidated financial statements. In addition, the amendments require the disclosure of current-period gross write-offs for financing receivables by year of origination in the vintage disclosures. Refer to Note 2 for vintage disclosures. (m) Recently Issued Accounting Standards In November 2023, the Financial Accounting Standards Board (FASB) issued ASU 2023-07, Segment Reporting (Topic 280): Improvements to Reportable Segment Disclosures . The amendments improve reportable segment disclosure requirements, primarily through enhanced disclosures about significant segment expenses. The amendments are effective for the Company for fiscal years beginning April 1, 2024 and for interim periods beginning April 1, 2025. The Company is currently assessing the impact of this standard on the consolidated financial statements. In December 2023, the FASB issued ASU 2023-09, Income Taxes (Topic 740): Improvements to Income Tax Disclosures</t>
        </is>
      </c>
    </row>
    <row r="19">
      <c r="A19" s="4" t="inlineStr">
        <is>
          <t>Legal Proceedings and Regulatory Matters</t>
        </is>
      </c>
      <c r="B19" s="4" t="inlineStr">
        <is>
          <t>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t>
        </is>
      </c>
    </row>
    <row r="20">
      <c r="A20" s="4" t="inlineStr">
        <is>
          <t>Fair Value Measurements</t>
        </is>
      </c>
      <c r="B20" s="4" t="inlineStr">
        <is>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t>
        </is>
      </c>
    </row>
    <row r="21">
      <c r="A21" s="4" t="inlineStr">
        <is>
          <t>Segment Reporting</t>
        </is>
      </c>
      <c r="B21" s="4" t="inlineStr">
        <is>
          <t>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Mar. 31, 2024</t>
        </is>
      </c>
    </row>
    <row r="3">
      <c r="A3" s="3" t="inlineStr">
        <is>
          <t>Receivables [Abstract]</t>
        </is>
      </c>
      <c r="B3" s="4" t="inlineStr">
        <is>
          <t xml:space="preserve"> </t>
        </is>
      </c>
    </row>
    <row r="4">
      <c r="A4" s="4" t="inlineStr">
        <is>
          <t>Summary of Finance Receivables</t>
        </is>
      </c>
      <c r="B4" s="4" t="inlineStr">
        <is>
          <t xml:space="preserve">Finance receivables consisted of the following: March 31, 2024 Retail Dealer Total (U.S. dollars in millions) Finance receivables $ 43,492 $ 4,060 $ 47,552 Allowance for credit losses (345) (8) (353) Deferred dealer participation and other deferred costs 600 — 600 Unearned subsidy income (551) — (551) Finance receivables, net $ 43,196 $ 4,052 $ 47,248 March 31, 2023 Retail Dealer Total (U.S. dollars in millions) Finance receivables $ 35,110 $ 2,836 $ 37,946 Allowance for credit losses (248) (5) (253) Deferred dealer participation and other deferred costs 472 — 472 Unearned subsidy income (580) — (580) Finance receivables, net $ 34,754 $ 2,831 $ 37,585 </t>
        </is>
      </c>
    </row>
    <row r="5">
      <c r="A5" s="4" t="inlineStr">
        <is>
          <t>Summary of Activity in Allowance for Credit Losses of Finance Receivables</t>
        </is>
      </c>
      <c r="B5" s="4" t="inlineStr">
        <is>
          <t xml:space="preserve">The following is a summary of the activity in the allowance for credit losses of finance receivables: Year ended March 31, 2024 Retail Dealer Total (U.S. dollars in millions) Beginning balance $ 248 $ 5 $ 253 Provision 298 3 301 Charge-offs (293) — (293) Recoveries 92 — 92 Effect of translation adjustment — — — Ending balance $ 345 $ 8 $ 353 Year ended March 31, 2023 Retail Dealer Total (U.S. dollars in millions) Beginning balance $ 206 $ 5 $ 211 Provision 146 — 146 Charge-offs (193) — (193) Recoveries 90 — 90 Effect of translation adjustment (1) — (1) Ending balance $ 248 $ 5 $ 253 Year ended March 31, 2022 Retail Dealer Total (U.S. dollars in millions) Beginning balance $ 280 $ 8 $ 288 Provision (19) (3) (22) Charge-offs (145) — (145) Recoveries 90 — 90 Effect of translation adjustment — — — Ending balance $ 206 $ 5 $ 211 </t>
        </is>
      </c>
    </row>
    <row r="6">
      <c r="A6" s="4" t="inlineStr">
        <is>
          <t>Summary of Aging Analysis of Past Due Finance Receivables</t>
        </is>
      </c>
      <c r="B6" s="4" t="inlineStr">
        <is>
          <t xml:space="preserve">The following is an aging analysis of past due finance receivables: 30 – 59 days 60 – 89 days 90 days Total Current or Total (U.S. dollars in millions) March 31, 2024 Retail loans: New automobile $ 253 $ 59 $ 15 $ 327 $ 33,858 $ 34,185 Used and certified automobile 134 33 9 176 7,815 7,991 Motorcycle and other 15 6 3 24 1,341 1,365 Total retail 402 98 27 527 43,014 43,541 Dealer loans: Wholesale flooring 1 — — 1 2,785 2,786 Commercial loans — — — — 1,274 1,274 Total dealer loans 1 — — 1 4,059 4,060 Total finance receivables $ 403 $ 98 $ 27 $ 528 $ 47,073 $ 47,601 March 31, 2023 Retail loans: New automobile $ 217 $ 44 $ 11 $ 272 $ 27,479 $ 27,751 Used and certified automobile 103 25 6 134 5,870 6,004 Motorcycle and other 14 5 2 21 1,226 1,247 Total retail 334 74 19 427 34,575 35,002 Dealer loans: Wholesale flooring — — — — 1,946 1,946 Commercial loans — — — — 890 890 Total dealer loans — — — — 2,836 2,836 Total finance receivables $ 334 $ 74 $ 19 $ 427 $ 37,411 $ 37,838 </t>
        </is>
      </c>
    </row>
    <row r="7">
      <c r="A7" s="4" t="inlineStr">
        <is>
          <t>Summary of Portfolio of Retail Loans and Dealer Loans Leases by Credit Quality Indicator</t>
        </is>
      </c>
      <c r="B7" s="4" t="inlineStr">
        <is>
          <t xml:space="preserve">The following table summarizes the amortized cost of retail loans by internal credit grade: Retail loans by vintage year 2024 2023 2022 2021 2020 Prior Total March 31, 2024 (U.S. dollars in millions) Credit grade A $ 14,094 $ 5,788 $ 3,713 $ 2,907 $ 597 $ 121 $ 27,220 Credit grade B 4,110 2,065 1,113 778 237 66 8,369 Credit grade C 2,853 1,338 758 526 200 61 5,736 Credit grade D 779 306 182 149 97 36 1,549 Others 338 142 96 57 22 12 667 Total retail loans $ 22,174 $ 9,639 $ 5,862 $ 4,417 $ 1,153 $ 296 $ 43,541 Gross charge-offs for the fiscal year ended March 31, 2024 $ 58 $ 109 $ 61 $ 34 $ 19 $ 12 $ 293 Retail loans by vintage year 2023 2022 2021 2020 2019 Prior Total March 31, 2023 (U.S. dollars in millions)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The following table summarizes the amortized cost of dealer loans by risk rating groups: Commercial loans by vintage fiscal year 2024 2023 2022 2021 2020 Prior Revolving loans Wholesale Flooring Total March 31, 2024 (U.S. dollars in millions) Group I $ 146 $ 55 $ 9 $ 114 $ 45 $ 84 $ 748 $ 1,874 $ 3,075 Group II 44 3 5 1 — 20 — 911 984 Group III — — — — — — — 1 1 Total dealer loans $ 190 $ 58 $ 14 $ 115 $ 45 $ 104 $ 748 $ 2,786 $ 4,060 Gross charge-offs for the fiscal year ended March 31, 2024 $ — $ — $ — $ — $ — $ — $ — $ — $ — Commercial loans by vintage fiscal year 2023 2022 2021 2020 2019 Prior Revolving loans Wholesale Flooring Total March 31, 2023 (U.S. dollars in millions) Group I $ 67 $ 10 $ 143 $ 56 $ 24 $ 89 $ 428 $ 1,223 $ 2,040 Group II 1 6 29 6 — 31 — 723 796 Group III — — — — — — — — — Total dealer loans $ 68 $ 16 $ 172 $ 62 $ 24 $ 120 $ 428 $ 1,946 $ 2,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stment in Operating Leases (Tables)</t>
        </is>
      </c>
      <c r="B1" s="2" t="inlineStr">
        <is>
          <t>12 Months Ended</t>
        </is>
      </c>
    </row>
    <row r="2">
      <c r="B2" s="2" t="inlineStr">
        <is>
          <t>Mar. 31, 2024</t>
        </is>
      </c>
    </row>
    <row r="3">
      <c r="A3" s="3" t="inlineStr">
        <is>
          <t>Leases [Abstract]</t>
        </is>
      </c>
      <c r="B3" s="4" t="inlineStr">
        <is>
          <t xml:space="preserve"> </t>
        </is>
      </c>
    </row>
    <row r="4">
      <c r="A4" s="4" t="inlineStr">
        <is>
          <t>Schedule of Investment in Operating Leases</t>
        </is>
      </c>
      <c r="B4" s="4" t="inlineStr">
        <is>
          <t xml:space="preserve">Investment in operating leases consisted of the following: March 31, 2024 2023 (U.S. dollars in millions) Operating lease vehicles $ 34,840 $ 36,412 Accumulated depreciation (6,616) (7,989) Deferred dealer participation and initial direct costs 103 88 Unearned subsidy income (854) (656) Estimated early termination losses (95) (77) Investment in operating leases, net $ 27,378 $ 27,778 </t>
        </is>
      </c>
    </row>
    <row r="5">
      <c r="A5" s="4" t="inlineStr">
        <is>
          <t>Schedule of Operating Lease Revenue</t>
        </is>
      </c>
      <c r="B5" s="4" t="inlineStr">
        <is>
          <t xml:space="preserve">Operating lease revenue consisted of the following: Years ended March 31, 2024 2023 2022 (U.S. dollars in millions) Lease payments $ 5,539 $ 5,976 $ 6,913 Subsidy income and dealer rate participation, net 507 561 798 Reimbursed lessor costs 53 63 67 Total operating lease revenue, net $ 6,099 $ 6,600 $ 7,778 </t>
        </is>
      </c>
    </row>
    <row r="6">
      <c r="A6" s="4" t="inlineStr">
        <is>
          <t>Schedule of Leased Vehicle Expense</t>
        </is>
      </c>
      <c r="B6" s="4" t="inlineStr">
        <is>
          <t>Leased vehicle expenses consisted of the following: Years ended March 31, 2024 2023 2022 (U.S. dollars in millions) Depreciation expense $ 4,343 $ 4,872 $ 5,676 Initial direct costs and other lessor costs 119 134 151 Gain on disposition of leased vehicles (1) (122) (115) (197) Total leased vehicle expenses, net $ 4,340 $ 4,891 $ 5,630 ________________________ (1) Included in the gain on disposition of leased vehicles are end of term charges of $6 million, $2 million, and $17 million for the fiscal years ended March 31, 2024, 2023 and 2022, respectively.</t>
        </is>
      </c>
    </row>
    <row r="7">
      <c r="A7" s="4" t="inlineStr">
        <is>
          <t>Schedule of Operating Lease Payments</t>
        </is>
      </c>
      <c r="B7" s="4" t="inlineStr">
        <is>
          <t xml:space="preserve">Contractual operating lease payments due as of March 31, 2024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5 $ 4,471 2026 3,203 2027 1,457 2028 313 2029 46 Total $ 9,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Outstanding Debt Net of Discounts and Fees, Weighted Average Contractual Interest Rates and Range of Contractual Interest Rates</t>
        </is>
      </c>
      <c r="B4" s="4" t="inlineStr">
        <is>
          <t>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March 31, March 31, March 31, 2024 2023 2024 2023 2024 2023 (U.S. dollars in millions) Unsecured debt: Commercial paper $ 5,293 $ 6,375 5.64 % 5.18 % 5.02 - 5.70% 4.30 - 5.93% Bank loans 1,804 1,894 6.05 % 5.66 % 5.68 - 6.57% 5.38 - 6.14% Public MTN program 31,151 21,962 3.58 % 1.99 % 0.30 - 6.06% 0.30 - 5.43% Other debt 3,318 3,176 3.59 % 3.15 % 1.34 - 6.40% 1.34 - 5.88% Total unsecured debt 41,566 33,407 Secured debt 9,351 6,927 4.56 % 2.42 % 0.27 - 5.94% 0.20 - 5.50% Total debt $ 50,917 $ 40,334 _______________________ (1) Weighted average contractual interest rates for commercial paper are bond equivalent yields. Contractual interest rates approximate effective yields.</t>
        </is>
      </c>
    </row>
    <row r="5">
      <c r="A5" s="4" t="inlineStr">
        <is>
          <t>Scheduled and Projected Maturities of Debt</t>
        </is>
      </c>
      <c r="B5" s="4" t="inlineStr">
        <is>
          <t>The Company’s secured debt is amortizing, and unsecured debt is non-amortizing. Scheduled and projected maturities of the Company’s debt at March 31, 2024 are summarized below: 2025 2026 2027 2028 2029 Thereafter Total (U.S. dollars in millions) Unsecured debt: Commercial paper $ 5,325 $ — $ — $ — $ — $ — $ 5,325 Bank loans 566 295 758 185 — — 1,804 Public MTN program 8,354 7,500 4,871 3,190 4,241 3,068 31,224 Other debt 554 923 443 812 591 — 3,323 Total unsecured debt 14,799 8,718 6,072 4,187 4,832 3,068 41,676 Secured debt (1) 4,873 2,747 1,515 231 — — 9,366 Total debt (2) $ 19,672 $ 11,465 $ 7,587 $ 4,418 $ 4,832 $ 3,068 $ 51,042 Unamortized discounts/fees (125) Total debt, net $ 50,917 ________________________ (1) Projected repayment schedule of secured debt. Reflects payment performance assumptions on underlying assets. (2) Principal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Notional Balances and Fair Values of Derivatives</t>
        </is>
      </c>
      <c r="B4" s="4" t="inlineStr">
        <is>
          <t xml:space="preserve">The notional balances and fair values of the Company’s derivatives are presented below. The derivative instruments are presented on a gross basis in the Company’s consolidated balance sheets. Refer to Note 13 regarding the valuation of derivative instruments. March 31, 2024 2023 Notional Assets Liabilities Notional Assets Liabilities (U.S. dollars in millions) Interest rate swaps $ 64,146 $ 714 $ 881 $ 55,974 $ 1,133 $ 1,062 Cross currency swaps 5,755 29 591 4,328 — 674 Gross derivative assets/liabilities 743 1,472 1,133 1,736 Collateral posted/held 1 9 — 37 Counterparty netting adjustment (701) (701) (1,000) (1,000) Net derivative assets/liabilities $ 43 $ 780 $ 133 $ 773 </t>
        </is>
      </c>
    </row>
    <row r="5">
      <c r="A5" s="4" t="inlineStr">
        <is>
          <t>Income Statement Impact of Derivative Instruments</t>
        </is>
      </c>
      <c r="B5" s="4" t="inlineStr">
        <is>
          <t>The income statement impact of derivative instruments is presented below. There were no derivative instruments designated as part of a hedge accounting relationship during the periods presented. Years ended March 31, 2024 2023 2022 (U.S. dollars in millions) Interest rate swaps $ 132 $ 113 $ 140 Cross currency swaps (151) (810) (711) Total loss on derivative instruments $ (19) $ (697) $ (5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6" t="n">
        <v>1670</v>
      </c>
      <c r="C3" s="6" t="n">
        <v>1544</v>
      </c>
    </row>
    <row r="4">
      <c r="A4" s="4" t="inlineStr">
        <is>
          <t>Finance receivables, net of allowance for credit losses of $353 and $253</t>
        </is>
      </c>
      <c r="B4" s="5" t="n">
        <v>47248</v>
      </c>
      <c r="C4" s="5" t="n">
        <v>37585</v>
      </c>
    </row>
    <row r="5">
      <c r="A5" s="4" t="inlineStr">
        <is>
          <t>Investment in operating leases, net</t>
        </is>
      </c>
      <c r="B5" s="5" t="n">
        <v>27378</v>
      </c>
      <c r="C5" s="5" t="n">
        <v>27778</v>
      </c>
    </row>
    <row r="6">
      <c r="A6" s="4" t="inlineStr">
        <is>
          <t>Income taxes receivable</t>
        </is>
      </c>
      <c r="B6" s="5" t="n">
        <v>79</v>
      </c>
      <c r="C6" s="5" t="n">
        <v>28</v>
      </c>
    </row>
    <row r="7">
      <c r="A7" s="4" t="inlineStr">
        <is>
          <t>Other assets</t>
        </is>
      </c>
      <c r="B7" s="5" t="n">
        <v>1214</v>
      </c>
      <c r="C7" s="5" t="n">
        <v>757</v>
      </c>
    </row>
    <row r="8">
      <c r="A8" s="4" t="inlineStr">
        <is>
          <t>Derivative instruments</t>
        </is>
      </c>
      <c r="B8" s="5" t="n">
        <v>743</v>
      </c>
      <c r="C8" s="5" t="n">
        <v>1133</v>
      </c>
    </row>
    <row r="9">
      <c r="A9" s="4" t="inlineStr">
        <is>
          <t>Total assets</t>
        </is>
      </c>
      <c r="B9" s="5" t="n">
        <v>78469</v>
      </c>
      <c r="C9" s="5" t="n">
        <v>68891</v>
      </c>
    </row>
    <row r="10">
      <c r="A10" s="3" t="inlineStr">
        <is>
          <t>Liabilities and Equity</t>
        </is>
      </c>
      <c r="B10" s="4" t="inlineStr">
        <is>
          <t xml:space="preserve"> </t>
        </is>
      </c>
      <c r="C10" s="4" t="inlineStr">
        <is>
          <t xml:space="preserve"> </t>
        </is>
      </c>
    </row>
    <row r="11">
      <c r="A11" s="4" t="inlineStr">
        <is>
          <t>Debt</t>
        </is>
      </c>
      <c r="B11" s="5" t="n">
        <v>50917</v>
      </c>
      <c r="C11" s="5" t="n">
        <v>40334</v>
      </c>
    </row>
    <row r="12">
      <c r="A12" s="4" t="inlineStr">
        <is>
          <t>Income taxes payable</t>
        </is>
      </c>
      <c r="B12" s="5" t="n">
        <v>148</v>
      </c>
      <c r="C12" s="5" t="n">
        <v>211</v>
      </c>
    </row>
    <row r="13">
      <c r="A13" s="4" t="inlineStr">
        <is>
          <t>Deferred income taxes</t>
        </is>
      </c>
      <c r="B13" s="5" t="n">
        <v>5701</v>
      </c>
      <c r="C13" s="5" t="n">
        <v>6287</v>
      </c>
    </row>
    <row r="14">
      <c r="A14" s="4" t="inlineStr">
        <is>
          <t>Derivative instruments</t>
        </is>
      </c>
      <c r="B14" s="5" t="n">
        <v>1472</v>
      </c>
      <c r="C14" s="5" t="n">
        <v>1736</v>
      </c>
    </row>
    <row r="15">
      <c r="A15" s="4" t="inlineStr">
        <is>
          <t>Total liabilities</t>
        </is>
      </c>
      <c r="B15" s="5" t="n">
        <v>59846</v>
      </c>
      <c r="C15" s="5" t="n">
        <v>49866</v>
      </c>
    </row>
    <row r="16">
      <c r="A16" s="4" t="inlineStr">
        <is>
          <t>Commitments and contingencies (Note 9)</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100 par value. Authorized 15,000,000 shares; issued and outstanding      13,660,000 shares as of March 31, 2024 and 2023</t>
        </is>
      </c>
      <c r="B18" s="5" t="n">
        <v>1366</v>
      </c>
      <c r="C18" s="5" t="n">
        <v>1366</v>
      </c>
    </row>
    <row r="19">
      <c r="A19" s="4" t="inlineStr">
        <is>
          <t>Retained earnings</t>
        </is>
      </c>
      <c r="B19" s="5" t="n">
        <v>16254</v>
      </c>
      <c r="C19" s="5" t="n">
        <v>16688</v>
      </c>
    </row>
    <row r="20">
      <c r="A20" s="4" t="inlineStr">
        <is>
          <t>Accumulated other comprehensive loss</t>
        </is>
      </c>
      <c r="B20" s="5" t="n">
        <v>-137</v>
      </c>
      <c r="C20" s="5" t="n">
        <v>-135</v>
      </c>
    </row>
    <row r="21">
      <c r="A21" s="4" t="inlineStr">
        <is>
          <t>Total shareholder’s equity</t>
        </is>
      </c>
      <c r="B21" s="5" t="n">
        <v>17483</v>
      </c>
      <c r="C21" s="5" t="n">
        <v>17919</v>
      </c>
    </row>
    <row r="22">
      <c r="A22" s="4" t="inlineStr">
        <is>
          <t>Noncontrolling interest in subsidiary</t>
        </is>
      </c>
      <c r="B22" s="5" t="n">
        <v>1140</v>
      </c>
      <c r="C22" s="5" t="n">
        <v>1106</v>
      </c>
    </row>
    <row r="23">
      <c r="A23" s="4" t="inlineStr">
        <is>
          <t>Total equity</t>
        </is>
      </c>
      <c r="B23" s="5" t="n">
        <v>18623</v>
      </c>
      <c r="C23" s="5" t="n">
        <v>19025</v>
      </c>
    </row>
    <row r="24">
      <c r="A24" s="4" t="inlineStr">
        <is>
          <t>Total liabilities and equity</t>
        </is>
      </c>
      <c r="B24" s="5" t="n">
        <v>78469</v>
      </c>
      <c r="C24" s="5" t="n">
        <v>68891</v>
      </c>
    </row>
    <row r="25">
      <c r="A25" s="4" t="inlineStr">
        <is>
          <t>Affiliated Enti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ue from Parent and affiliated companies</t>
        </is>
      </c>
      <c r="B27" s="5" t="n">
        <v>137</v>
      </c>
      <c r="C27" s="5" t="n">
        <v>66</v>
      </c>
    </row>
    <row r="28">
      <c r="A28" s="3" t="inlineStr">
        <is>
          <t>Liabilities and Equity</t>
        </is>
      </c>
      <c r="B28" s="4" t="inlineStr">
        <is>
          <t xml:space="preserve"> </t>
        </is>
      </c>
      <c r="C28" s="4" t="inlineStr">
        <is>
          <t xml:space="preserve"> </t>
        </is>
      </c>
    </row>
    <row r="29">
      <c r="A29" s="4" t="inlineStr">
        <is>
          <t>Due to Parent and affiliated companies and Other liabilities</t>
        </is>
      </c>
      <c r="B29" s="5" t="n">
        <v>153</v>
      </c>
      <c r="C29" s="5" t="n">
        <v>161</v>
      </c>
    </row>
    <row r="30">
      <c r="A30" s="4" t="inlineStr">
        <is>
          <t>Nonrelated Party And Affiliated Entity</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Due to Parent and affiliated companies and Other liabilities</t>
        </is>
      </c>
      <c r="B32" s="5" t="n">
        <v>1455</v>
      </c>
      <c r="C32" s="5" t="n">
        <v>1137</v>
      </c>
    </row>
    <row r="33">
      <c r="A33" s="4" t="inlineStr">
        <is>
          <t>Variable Interest Entity, 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e receivables, net of allowance for credit losses of $353 and $253</t>
        </is>
      </c>
      <c r="B35" s="5" t="n">
        <v>9796</v>
      </c>
      <c r="C35" s="5" t="n">
        <v>7216</v>
      </c>
    </row>
    <row r="36">
      <c r="A36" s="4" t="inlineStr">
        <is>
          <t>Investment in operating leases, net</t>
        </is>
      </c>
      <c r="B36" s="5" t="n">
        <v>0</v>
      </c>
      <c r="C36" s="5" t="n">
        <v>168</v>
      </c>
    </row>
    <row r="37">
      <c r="A37" s="4" t="inlineStr">
        <is>
          <t>Other assets</t>
        </is>
      </c>
      <c r="B37" s="5" t="n">
        <v>740</v>
      </c>
      <c r="C37" s="5" t="n">
        <v>433</v>
      </c>
    </row>
    <row r="38">
      <c r="A38" s="4" t="inlineStr">
        <is>
          <t>Total assets</t>
        </is>
      </c>
      <c r="B38" s="5" t="n">
        <v>10536</v>
      </c>
      <c r="C38" s="5" t="n">
        <v>7817</v>
      </c>
    </row>
    <row r="39">
      <c r="A39" s="3" t="inlineStr">
        <is>
          <t>Liabilities and Equity</t>
        </is>
      </c>
      <c r="B39" s="4" t="inlineStr">
        <is>
          <t xml:space="preserve"> </t>
        </is>
      </c>
      <c r="C39" s="4" t="inlineStr">
        <is>
          <t xml:space="preserve"> </t>
        </is>
      </c>
    </row>
    <row r="40">
      <c r="A40" s="4" t="inlineStr">
        <is>
          <t>Debt</t>
        </is>
      </c>
      <c r="B40" s="5" t="n">
        <v>9351</v>
      </c>
      <c r="C40" s="5" t="n">
        <v>6927</v>
      </c>
    </row>
    <row r="41">
      <c r="A41" s="4" t="inlineStr">
        <is>
          <t>Due to Parent and affiliated companies and Other liabilities</t>
        </is>
      </c>
      <c r="B41" s="5" t="n">
        <v>17</v>
      </c>
      <c r="C41" s="5" t="n">
        <v>7</v>
      </c>
    </row>
    <row r="42">
      <c r="A42" s="4" t="inlineStr">
        <is>
          <t>Total liabilities</t>
        </is>
      </c>
      <c r="B42" s="6" t="n">
        <v>9368</v>
      </c>
      <c r="C42" s="6" t="n">
        <v>6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Involving Related Parties (Tables)</t>
        </is>
      </c>
      <c r="B1" s="2" t="inlineStr">
        <is>
          <t>12 Months Ended</t>
        </is>
      </c>
    </row>
    <row r="2">
      <c r="B2" s="2" t="inlineStr">
        <is>
          <t>Mar. 31, 2024</t>
        </is>
      </c>
    </row>
    <row r="3">
      <c r="A3" s="3" t="inlineStr">
        <is>
          <t>Related Party Transactions [Abstract]</t>
        </is>
      </c>
      <c r="B3" s="4" t="inlineStr">
        <is>
          <t xml:space="preserve"> </t>
        </is>
      </c>
    </row>
    <row r="4">
      <c r="A4" s="4" t="inlineStr">
        <is>
          <t>Summary of Income Statement and Balance Sheet Impact of Transactions with Parent and Affiliated Companies</t>
        </is>
      </c>
      <c r="B4" s="4" t="inlineStr">
        <is>
          <t xml:space="preserve">The following tables summarize the income statement and balance sheet impact of transactions with the Parent and affiliated companies: Years ended March 31, Income Statement 2024 2023 2022 (U.S. dollars in millions) Revenue: Subsidy income $ 928 $ 1,036 $ 1,410 General and administrative expenses: Support Compensation Agreement fees 67 63 76 Benefit plan expenses 7 8 8 Shared services 71 74 72 Lease expense 4 4 4 March 31, Balance Sheet 2024 2023 (U.S. dollars in millions) Assets : Finance receivables, net: Unearned subsidy income $ (542) $ (573) Investment in operating leases, net: Unearned subsidy income (853) (655) Due from Parent and affiliated companies 137 66 Liabilities: Due to Parent and affiliated companies 153 161 Other liabilities: Accrued benefit expenses 64 63 Operating lease liabilities 11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Consolidated Income Tax Expense/(Benefit)</t>
        </is>
      </c>
      <c r="B4" s="4" t="inlineStr">
        <is>
          <t xml:space="preserve">The Company’s consolidated income tax expense/(benefit) was computed on a modified separate return basis pursuant to the intercompany tax allocation agreement with the Parent and consisted of the following: Current Deferred Total (U.S. dollars in millions) Year ended March 31, 2024 Federal $ 809 $ (545) $ 264 State and local 198 (78) 120 Foreign 17 38 55 Total $ 1,024 $ (585) $ 439 Year ended March 31, 2023 Federal $ 839 $ (575) $ 264 State and local 35 39 74 Foreign 6 59 65 Total $ 880 $ (477) $ 403 Year ended March 31, 2022 Federal $ 643 $ (205) $ 438 State and local 220 (84) 136 Foreign 44 57 101 Total $ 907 $ (232) $ 675 </t>
        </is>
      </c>
    </row>
    <row r="5">
      <c r="A5" s="4" t="inlineStr">
        <is>
          <t>Reconciliation of the Expected Income Tax Expense to the Reported Income Tax Expense</t>
        </is>
      </c>
      <c r="B5" s="4" t="inlineStr">
        <is>
          <t xml:space="preserve">Income tax expense differs from the expected income taxes by applying the statutory federal corporate rate of 21% to income before income taxes as follows: Years ended March 31, 2024 2023 2022 (U.S. dollars in millions) Computed “expected” income taxes $ 323 $ 324 $ 541 Foreign tax rate differential 12 13 21 State and local income taxes, net of federal income tax benefit 68 64 111 Change in estimated state tax rate, net of federal income tax benefit 23 (10) (15) Change in unrecognized tax benefit 5 4 5 Other 8 8 12 Income tax expense $ 439 $ 403 $ 675 </t>
        </is>
      </c>
    </row>
    <row r="6">
      <c r="A6" s="4" t="inlineStr">
        <is>
          <t>Deferred Tax Assets and Liabilities</t>
        </is>
      </c>
      <c r="B6" s="4" t="inlineStr">
        <is>
          <t xml:space="preserve">The tax effects of temporary differences that give rise to significant portions of the deferred tax assets and deferred tax liabilities are presented below: March 31, 2024 2023 (U.S. dollars in millions) Deferred tax assets: State income tax $ 143 $ 134 Receivable allowance 88 77 Accrued postretirement benefits 14 14 State loss carryforwards 22 23 Other assets 86 73 Total gross deferred tax assets 353 321 Less valuation allowance — — Net deferred tax assets 353 321 Deferred tax liabilities: HCFI leases 539 519 AHFC leases 4,891 5,418 Mark-to-market 481 540 Other 143 131 Total gross deferred tax liabilities 6,054 6,608 Net deferred tax liabilities $ 5,701 $ 6,287 </t>
        </is>
      </c>
    </row>
    <row r="7">
      <c r="A7" s="4" t="inlineStr">
        <is>
          <t>Reconciliation of Unrecognized Tax Benefits</t>
        </is>
      </c>
      <c r="B7" s="4" t="inlineStr">
        <is>
          <t xml:space="preserve">A reconciliation of the beginning and ending amount of unrecognized tax benefits is as follows: Years ended March 31, 2024 2023 2022 (U.S. dollars in millions) Balance, beginning of year $ 73 $ 81 $ 95 Additions for current year tax positions — — — Additions for prior year tax positions — — — Reductions for prior year tax positions — (8) (14) Settlements — — — Reductions related to a lapse in the statute of limitations — — — Balance, end of year $ 73 $ 73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Annual Minimum Lease Commitments Attributable to Long-Term Noncancelable Operating Leases</t>
        </is>
      </c>
      <c r="B4" s="4" t="inlineStr">
        <is>
          <t xml:space="preserve">At March 31, 2024, maturities of operating lease liabilities were as follows: Year ending March 31: (U.S. dollars in millions) 2025 $ 9 2026 9 2027 10 2028 10 2029 7 Thereafter 25 Total undiscounted future lease obligations 70 Less: imputed interest (8) Operating lease liabilities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rrying Amounts of Assets and Liabilities of Consolidated Securitization Trusts</t>
        </is>
      </c>
      <c r="B4" s="4" t="inlineStr">
        <is>
          <t>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There were no outstanding operating lease securitizations as of March 31, 2024. March 31, 2024 Assets Liabilities (U.S. dollars in millions) Securitized assets Restricted cash (1) Other Secured debt Other Retail loan securitizations $ 9,796 $ 715 $ 25 $ 9,351 $ 17 March 31, 2023 Assets Liabilities (U.S. dollars in millions) Securitized assets Restricted cash (1) Other Secured debt Other Retail loan securitizations $ 7,216 $ 419 $ 12 $ 6,844 $ 6 Operating lease securitizations 168 1 1 83 1 Total $ 7,384 $ 420 $ 13 $ 6,927 $ 7 ________________________ (1) Included with other assets in the Company’s consolidated balance sheets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Other assets consisted of the following: March 31, 2024 2023 (U.S. dollars in millions) Accrued interest and fees on finance receivables $ 163 $ 103 Accrued rental payments and fees on operating leases 64 62 Vehicles held for disposition 138 50 Restricted cash 715 420 Operating lease right-of-use assets 54 61 Other miscellaneous assets 80 61 Total $ 1,214 $ 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4</t>
        </is>
      </c>
    </row>
    <row r="3">
      <c r="A3" s="3" t="inlineStr">
        <is>
          <t>Other Liabilities Disclosure [Abstract]</t>
        </is>
      </c>
      <c r="B3" s="4" t="inlineStr">
        <is>
          <t xml:space="preserve"> </t>
        </is>
      </c>
    </row>
    <row r="4">
      <c r="A4" s="4" t="inlineStr">
        <is>
          <t>Components of Other Liabilities</t>
        </is>
      </c>
      <c r="B4" s="4" t="inlineStr">
        <is>
          <t xml:space="preserve">Other liabilities consisted of the following: March 31, 2024 2023 (U.S. dollars in millions) Dealer payables $ 288 $ 188 Accrued interest expense 317 121 Accounts payable and accrued expenses 334 304 Lease security deposits 50 57 Unearned income, operating leases 250 269 Operating lease liabilities 62 69 Uncertain tax positions 105 92 Other liabilities 49 37 Total $ 1,455 $ 1,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ummary of Fair Value Hierarchy of Assets and Liabilities Measured at Fair Value on Recurring Basis</t>
        </is>
      </c>
      <c r="B4" s="4" t="inlineStr">
        <is>
          <t xml:space="preserve">The following tables summarize the fair value hierarchy of assets and liabilities measured at fair value on a recurring basis: March 31, 2024 Level 1 Level 2 Level 3 Total (U.S. dollars in millions) Assets: Derivative instruments: Interest rate swaps $ — $ 714 $ — $ 714 Cross currency swaps — 29 — 29 Total assets $ — $ 743 $ — $ 743 Liabilities: Derivative instruments: Interest rate swaps $ — $ 881 $ — $ 881 Cross currency swaps — 591 — 591 Total liabilities $ — $ 1,472 $ — $ 1,472 March 31, 2023 Level 1 Level 2 Level 3 Total (U.S. dollars in millions) Assets: Derivative instruments: Interest rate swaps $ — $ 1,133 $ — $ 1,133 Cross currency swaps — — — — Total assets $ — $ 1,133 $ — $ 1,133 Liabilities: Derivative instruments: Interest rate swaps $ — $ 1,062 $ — 1,062 Cross currency swaps — 674 — 674 Total liabilities $ — $ 1,736 $ — $ 1,736 </t>
        </is>
      </c>
    </row>
    <row r="5">
      <c r="A5" s="4" t="inlineStr">
        <is>
          <t>Summary of Nonrecurring Fair Value Measurements Recognized for Assets</t>
        </is>
      </c>
      <c r="B5" s="4" t="inlineStr">
        <is>
          <t xml:space="preserve">The following tables summarize nonrecurring fair value measurements recognized for assets still held at the end of the reporting periods presented: Level 1 Level 2 Level 3 Total Lower-of-cost (U.S. dollars in millions) March 31, 2024 Vehicles held for disposition $ — $ — $ 100 $ 100 $ 28 March 31, 2023 Vehicles held for disposition $ — $ — $ 35 $ 35 $ 7 </t>
        </is>
      </c>
    </row>
    <row r="6">
      <c r="A6" s="4" t="inlineStr">
        <is>
          <t>Summary of Carrying Values and Fair Values of Financial Instruments Except for those Measured at Fair Value on a Recurring Basis</t>
        </is>
      </c>
      <c r="B6" s="4" t="inlineStr">
        <is>
          <t xml:space="preserve">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and cash equivalents, restricted cash, and short-term investments approximate fair values due to the short-term nature and limited credit risk of the instruments. March 31, 2024 Fair value Carrying Level 1 Level 2 Level 3 Total (U.S. dollars in millions) Assets: Dealer loans, net 4,052 — — 3,700 3,700 Retail loans, net 43,196 — — 42,280 42,280 Liabilities: Commercial paper $ 5,293 $ — $ 5,293 $ — $ 5,293 Bank loans 1,804 — 1,811 — 1,811 Medium term note programs 31,151 — 30,387 — 30,387 Other debt 3,318 — 3,251 — 3,251 Secured debt 9,351 — 9,333 — 9,333 March 31, 2023 Fair value Carrying Level 1 Level 2 Level 3 Total (U.S. dollars in millions) Assets: Dealer loans, net 2,831 — — 2,507 2,507 Retail loans, net 34,754 — — 33,674 33,674 Liabilities: Commercial paper $ 6,375 $ — $ 6,374 $ — $ 6,374 Bank loans 1,894 — 1,886 — 1,886 Medium term note programs 21,962 — 20,745 — 20,745 Other debt 3,176 — 3,045 — 3,045 Secured debt 6,927 — 6,786 — 6,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Financial Information for the Company's Reportable Segments</t>
        </is>
      </c>
      <c r="B4" s="4" t="inlineStr">
        <is>
          <t xml:space="preserve">Financial information for the Company’s reportable segments for the fiscal years ended or at March 31 is summarized in the following tables: United Canada Valuation Consolidated (U.S. dollars in millions) Year ended March 31, 2024 Revenues: Retail $ 1,855 $ 221 $ — $ 2,076 Dealer 206 24 — 230 Operating leases 5,192 907 — 6,099 Total revenues 7,253 1,152 — 8,405 Leased vehicle expenses 3,641 699 — 4,340 Interest expense 1,464 239 — 1,703 Realized (gains)/losses on derivatives and foreign currency denominated debt (81) (60) 141 — Net revenues 2,229 274 (141) 2,362 Other income, net 110 18 — 128 Total net revenues 2,339 292 (141) 2,490 Expenses: General and administrative expenses 503 54 — 557 Provision for credit losses 290 11 — 301 Early termination loss on operating leases 98 2 — 100 Loss on derivative instruments — — 19 19 Gain on foreign currency revaluation of debt — — (25) (25) Income before income taxes $ 1,448 $ 225 $ (135) $ 1,538 March 31, 2024 Finance receivables, net $ 42,419 $ 4,829 $ — $ 47,248 Investment in operating leases, net 23,805 3,573 — 27,378 Total assets 69,722 8,747 — 78,469 United Canada Valuation Consolidated (U.S. dollars in millions) Year ended March 31, 2023 Revenues: Retail $ 1,299 $ 169 $ — $ 1,468 Dealer 104 12 — 116 Operating leases 5,535 1,065 — 6,600 Total revenues 6,938 1,246 — 8,184 Leased vehicle expenses 4,059 832 — 4,891 Interest expense 723 164 — 887 Realized (gains)/losses on derivatives and foreign currency denominated debt (92) (42) 134 — Net revenues 2,248 292 (134) 2,406 Other income, net 77 15 — 92 Total net revenues 2,325 307 (134) 2,498 Expenses: General and administrative expenses 430 55 — 485 Provision for credit losses 138 8 — 146 Early termination loss on operating leases 38 — — 38 Loss on derivative instruments — — 697 697 Gain on foreign currency revaluation of debt — — (410) (410) Income before income taxes $ 1,719 $ 244 $ (421) $ 1,542 March 31, 2023 Finance receivables, net $ 33,518 $ 4,067 $ — $ 37,585 Investment in operating leases, net 23,853 3,925 — 27,778 Total assets 60,556 8,335 — 68,891 United Canada Valuation Consolidated (U.S. dollars in millions) Year ended March 31, 2022 Revenues: Retail $ 1,414 $ 185 $ — $ 1,599 Dealer 58 9 — 67 Operating leases 6,489 1,289 — 7,778 Total revenues 7,961 1,483 — 9,444 Leased vehicle expenses 4,655 975 — 5,630 Interest expense 604 109 — 713 Realized (gains)/losses on derivatives and foreign currency denominated debt 121 22 (143) — Net revenues 2,581 377 143 3,101 Other income, net 36 14 — 50 Total net revenues 2,617 391 143 3,151 Expenses: General and administrative expenses 423 56 — 479 Provision for credit losses (22) — — (22) Early termination loss on operating leases 16 — — 16 Loss on derivative instruments — — 571 571 Gain on foreign currency revaluation of debt — — (470) (470) Income before income taxes $ 2,200 $ 335 $ 42 $ 2,577 March 31, 2022 Finance receivables, net $ 33,320 $ 4,161 $ — $ 37,481 Investment in operating leases, net 28,691 4,933 — 33,624 Total assets 66,877 9,401 — 76,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Business and Significant Accounting Policies - Narrative (Detail) - USD ($) $ in Millions</t>
        </is>
      </c>
      <c r="B1" s="2" t="inlineStr">
        <is>
          <t>12 Months Ended</t>
        </is>
      </c>
    </row>
    <row r="2">
      <c r="B2" s="2" t="inlineStr">
        <is>
          <t>Mar. 31, 2024</t>
        </is>
      </c>
      <c r="C2" s="2" t="inlineStr">
        <is>
          <t>Mar. 31, 2023</t>
        </is>
      </c>
      <c r="D2" s="2" t="inlineStr">
        <is>
          <t>Mar. 31, 2022</t>
        </is>
      </c>
      <c r="E2" s="2" t="inlineStr">
        <is>
          <t>Mar. 31, 2021</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jority owned percentage in HCFI subsidiary (percent)</t>
        </is>
      </c>
      <c r="B4" s="7" t="n">
        <v>0.5233</v>
      </c>
      <c r="C4" s="7" t="n">
        <v>0.5233</v>
      </c>
      <c r="D4" s="4" t="inlineStr">
        <is>
          <t xml:space="preserve"> </t>
        </is>
      </c>
      <c r="E4" s="4" t="inlineStr">
        <is>
          <t xml:space="preserve"> </t>
        </is>
      </c>
    </row>
    <row r="5">
      <c r="A5" s="4" t="inlineStr">
        <is>
          <t>After-tax cumulative-effect reduction to opening retained earnings and noncontrolling interest</t>
        </is>
      </c>
      <c r="B5" s="6" t="n">
        <v>18623</v>
      </c>
      <c r="C5" s="6" t="n">
        <v>19025</v>
      </c>
      <c r="D5" s="6" t="n">
        <v>19452</v>
      </c>
      <c r="E5" s="6" t="n">
        <v>19165</v>
      </c>
    </row>
    <row r="6">
      <c r="A6" s="4" t="inlineStr">
        <is>
          <t>Dealer</t>
        </is>
      </c>
      <c r="B6" s="4" t="inlineStr">
        <is>
          <t xml:space="preserve"> </t>
        </is>
      </c>
      <c r="C6" s="4" t="inlineStr">
        <is>
          <t xml:space="preserve"> </t>
        </is>
      </c>
      <c r="D6" s="4" t="inlineStr">
        <is>
          <t xml:space="preserve"> </t>
        </is>
      </c>
      <c r="E6" s="4" t="inlineStr">
        <is>
          <t xml:space="preserve"> </t>
        </is>
      </c>
    </row>
    <row r="7">
      <c r="A7" s="3" t="inlineStr">
        <is>
          <t>Business And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Dealer loans threshold days past due for recognition of finance revenue to be discontinued</t>
        </is>
      </c>
      <c r="B8" s="4" t="inlineStr">
        <is>
          <t>90 days</t>
        </is>
      </c>
      <c r="C8" s="4" t="inlineStr">
        <is>
          <t xml:space="preserve"> </t>
        </is>
      </c>
      <c r="D8" s="4" t="inlineStr">
        <is>
          <t xml:space="preserve"> </t>
        </is>
      </c>
      <c r="E8" s="4" t="inlineStr">
        <is>
          <t xml:space="preserve"> </t>
        </is>
      </c>
    </row>
    <row r="9">
      <c r="A9" s="4" t="inlineStr">
        <is>
          <t>Retail</t>
        </is>
      </c>
      <c r="B9" s="4" t="inlineStr">
        <is>
          <t xml:space="preserve"> </t>
        </is>
      </c>
      <c r="C9" s="4" t="inlineStr">
        <is>
          <t xml:space="preserve"> </t>
        </is>
      </c>
      <c r="D9" s="4" t="inlineStr">
        <is>
          <t xml:space="preserve"> </t>
        </is>
      </c>
      <c r="E9" s="4" t="inlineStr">
        <is>
          <t xml:space="preserve"> </t>
        </is>
      </c>
    </row>
    <row r="10">
      <c r="A10" s="3" t="inlineStr">
        <is>
          <t>Business And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tail loans and leases threshold days past due for automatic charge off</t>
        </is>
      </c>
      <c r="B11" s="4" t="inlineStr">
        <is>
          <t>120 days</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Business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tail loan term</t>
        </is>
      </c>
      <c r="B14" s="4" t="inlineStr">
        <is>
          <t>2 years</t>
        </is>
      </c>
      <c r="C14" s="4" t="inlineStr">
        <is>
          <t xml:space="preserve"> </t>
        </is>
      </c>
      <c r="D14" s="4" t="inlineStr">
        <is>
          <t xml:space="preserve"> </t>
        </is>
      </c>
      <c r="E14" s="4" t="inlineStr">
        <is>
          <t xml:space="preserve"> </t>
        </is>
      </c>
    </row>
    <row r="15">
      <c r="A15" s="4" t="inlineStr">
        <is>
          <t>Lease term</t>
        </is>
      </c>
      <c r="B15" s="4" t="inlineStr">
        <is>
          <t>2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Business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tail loan term</t>
        </is>
      </c>
      <c r="B18" s="4" t="inlineStr">
        <is>
          <t>7 years</t>
        </is>
      </c>
      <c r="C18" s="4" t="inlineStr">
        <is>
          <t xml:space="preserve"> </t>
        </is>
      </c>
      <c r="D18" s="4" t="inlineStr">
        <is>
          <t xml:space="preserve"> </t>
        </is>
      </c>
      <c r="E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Detail) - USD ($) $ in Millions</t>
        </is>
      </c>
      <c r="B1" s="2" t="inlineStr">
        <is>
          <t>Mar. 31, 2024</t>
        </is>
      </c>
      <c r="C1" s="2" t="inlineStr">
        <is>
          <t>Mar. 31, 2023</t>
        </is>
      </c>
      <c r="D1" s="2" t="inlineStr">
        <is>
          <t>Mar. 31, 2022</t>
        </is>
      </c>
      <c r="E1" s="2" t="inlineStr">
        <is>
          <t>Mar.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e receivables</t>
        </is>
      </c>
      <c r="B3" s="6" t="n">
        <v>47552</v>
      </c>
      <c r="C3" s="6" t="n">
        <v>37946</v>
      </c>
      <c r="D3" s="4" t="inlineStr">
        <is>
          <t xml:space="preserve"> </t>
        </is>
      </c>
      <c r="E3" s="4" t="inlineStr">
        <is>
          <t xml:space="preserve"> </t>
        </is>
      </c>
    </row>
    <row r="4">
      <c r="A4" s="4" t="inlineStr">
        <is>
          <t>Allowance for credit losses</t>
        </is>
      </c>
      <c r="B4" s="5" t="n">
        <v>-353</v>
      </c>
      <c r="C4" s="5" t="n">
        <v>-253</v>
      </c>
      <c r="D4" s="6" t="n">
        <v>-211</v>
      </c>
      <c r="E4" s="6" t="n">
        <v>-288</v>
      </c>
    </row>
    <row r="5">
      <c r="A5" s="4" t="inlineStr">
        <is>
          <t>Deferred dealer participation and other deferred costs</t>
        </is>
      </c>
      <c r="B5" s="5" t="n">
        <v>600</v>
      </c>
      <c r="C5" s="5" t="n">
        <v>472</v>
      </c>
      <c r="D5" s="4" t="inlineStr">
        <is>
          <t xml:space="preserve"> </t>
        </is>
      </c>
      <c r="E5" s="4" t="inlineStr">
        <is>
          <t xml:space="preserve"> </t>
        </is>
      </c>
    </row>
    <row r="6">
      <c r="A6" s="4" t="inlineStr">
        <is>
          <t>Unearned subsidy income</t>
        </is>
      </c>
      <c r="B6" s="5" t="n">
        <v>-551</v>
      </c>
      <c r="C6" s="5" t="n">
        <v>-580</v>
      </c>
      <c r="D6" s="4" t="inlineStr">
        <is>
          <t xml:space="preserve"> </t>
        </is>
      </c>
      <c r="E6" s="4" t="inlineStr">
        <is>
          <t xml:space="preserve"> </t>
        </is>
      </c>
    </row>
    <row r="7">
      <c r="A7" s="4" t="inlineStr">
        <is>
          <t>Finance receivables, net</t>
        </is>
      </c>
      <c r="B7" s="5" t="n">
        <v>47248</v>
      </c>
      <c r="C7" s="5" t="n">
        <v>37585</v>
      </c>
      <c r="D7" s="5" t="n">
        <v>37481</v>
      </c>
      <c r="E7" s="4" t="inlineStr">
        <is>
          <t xml:space="preserve"> </t>
        </is>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e receivables</t>
        </is>
      </c>
      <c r="B10" s="5" t="n">
        <v>43492</v>
      </c>
      <c r="C10" s="5" t="n">
        <v>35110</v>
      </c>
      <c r="D10" s="4" t="inlineStr">
        <is>
          <t xml:space="preserve"> </t>
        </is>
      </c>
      <c r="E10" s="4" t="inlineStr">
        <is>
          <t xml:space="preserve"> </t>
        </is>
      </c>
    </row>
    <row r="11">
      <c r="A11" s="4" t="inlineStr">
        <is>
          <t>Allowance for credit losses</t>
        </is>
      </c>
      <c r="B11" s="5" t="n">
        <v>-345</v>
      </c>
      <c r="C11" s="5" t="n">
        <v>-248</v>
      </c>
      <c r="D11" s="5" t="n">
        <v>-206</v>
      </c>
      <c r="E11" s="5" t="n">
        <v>-280</v>
      </c>
    </row>
    <row r="12">
      <c r="A12" s="4" t="inlineStr">
        <is>
          <t>Deferred dealer participation and other deferred costs</t>
        </is>
      </c>
      <c r="B12" s="5" t="n">
        <v>600</v>
      </c>
      <c r="C12" s="5" t="n">
        <v>472</v>
      </c>
      <c r="D12" s="4" t="inlineStr">
        <is>
          <t xml:space="preserve"> </t>
        </is>
      </c>
      <c r="E12" s="4" t="inlineStr">
        <is>
          <t xml:space="preserve"> </t>
        </is>
      </c>
    </row>
    <row r="13">
      <c r="A13" s="4" t="inlineStr">
        <is>
          <t>Unearned subsidy income</t>
        </is>
      </c>
      <c r="B13" s="5" t="n">
        <v>-551</v>
      </c>
      <c r="C13" s="5" t="n">
        <v>-580</v>
      </c>
      <c r="D13" s="4" t="inlineStr">
        <is>
          <t xml:space="preserve"> </t>
        </is>
      </c>
      <c r="E13" s="4" t="inlineStr">
        <is>
          <t xml:space="preserve"> </t>
        </is>
      </c>
    </row>
    <row r="14">
      <c r="A14" s="4" t="inlineStr">
        <is>
          <t>Finance receivables, net</t>
        </is>
      </c>
      <c r="B14" s="5" t="n">
        <v>43196</v>
      </c>
      <c r="C14" s="5" t="n">
        <v>34754</v>
      </c>
      <c r="D14" s="4" t="inlineStr">
        <is>
          <t xml:space="preserve"> </t>
        </is>
      </c>
      <c r="E14" s="4" t="inlineStr">
        <is>
          <t xml:space="preserve"> </t>
        </is>
      </c>
    </row>
    <row r="15">
      <c r="A15" s="4" t="inlineStr">
        <is>
          <t>Deal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e receivables</t>
        </is>
      </c>
      <c r="B17" s="5" t="n">
        <v>4060</v>
      </c>
      <c r="C17" s="5" t="n">
        <v>2836</v>
      </c>
      <c r="D17" s="4" t="inlineStr">
        <is>
          <t xml:space="preserve"> </t>
        </is>
      </c>
      <c r="E17" s="4" t="inlineStr">
        <is>
          <t xml:space="preserve"> </t>
        </is>
      </c>
    </row>
    <row r="18">
      <c r="A18" s="4" t="inlineStr">
        <is>
          <t>Allowance for credit losses</t>
        </is>
      </c>
      <c r="B18" s="5" t="n">
        <v>-8</v>
      </c>
      <c r="C18" s="5" t="n">
        <v>-5</v>
      </c>
      <c r="D18" s="6" t="n">
        <v>-5</v>
      </c>
      <c r="E18" s="6" t="n">
        <v>-8</v>
      </c>
    </row>
    <row r="19">
      <c r="A19" s="4" t="inlineStr">
        <is>
          <t>Deferred dealer participation and other deferred costs</t>
        </is>
      </c>
      <c r="B19" s="5" t="n">
        <v>0</v>
      </c>
      <c r="C19" s="5" t="n">
        <v>0</v>
      </c>
      <c r="D19" s="4" t="inlineStr">
        <is>
          <t xml:space="preserve"> </t>
        </is>
      </c>
      <c r="E19" s="4" t="inlineStr">
        <is>
          <t xml:space="preserve"> </t>
        </is>
      </c>
    </row>
    <row r="20">
      <c r="A20" s="4" t="inlineStr">
        <is>
          <t>Unearned subsidy income</t>
        </is>
      </c>
      <c r="B20" s="5" t="n">
        <v>0</v>
      </c>
      <c r="C20" s="5" t="n">
        <v>0</v>
      </c>
      <c r="D20" s="4" t="inlineStr">
        <is>
          <t xml:space="preserve"> </t>
        </is>
      </c>
      <c r="E20" s="4" t="inlineStr">
        <is>
          <t xml:space="preserve"> </t>
        </is>
      </c>
    </row>
    <row r="21">
      <c r="A21" s="4" t="inlineStr">
        <is>
          <t>Finance receivables, net</t>
        </is>
      </c>
      <c r="B21" s="6" t="n">
        <v>4052</v>
      </c>
      <c r="C21" s="6" t="n">
        <v>2831</v>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credit losses</t>
        </is>
      </c>
      <c r="B3" s="6" t="n">
        <v>353</v>
      </c>
      <c r="C3" s="6" t="n">
        <v>253</v>
      </c>
    </row>
    <row r="4">
      <c r="A4" s="4" t="inlineStr">
        <is>
          <t>Common stock, par value (in dollars per share)</t>
        </is>
      </c>
      <c r="B4" s="6" t="n">
        <v>100</v>
      </c>
      <c r="C4" s="6" t="n">
        <v>100</v>
      </c>
    </row>
    <row r="5">
      <c r="A5" s="4" t="inlineStr">
        <is>
          <t>Common stock, shares authorized (in shares)</t>
        </is>
      </c>
      <c r="B5" s="5" t="n">
        <v>15000000</v>
      </c>
      <c r="C5" s="5" t="n">
        <v>15000000</v>
      </c>
    </row>
    <row r="6">
      <c r="A6" s="4" t="inlineStr">
        <is>
          <t>Common stock, shares issued (in shares)</t>
        </is>
      </c>
      <c r="B6" s="5" t="n">
        <v>13660000</v>
      </c>
      <c r="C6" s="5" t="n">
        <v>13660000</v>
      </c>
    </row>
    <row r="7">
      <c r="A7" s="4" t="inlineStr">
        <is>
          <t>Common stock, shares outstanding (in shares)</t>
        </is>
      </c>
      <c r="B7" s="5" t="n">
        <v>13660000</v>
      </c>
      <c r="C7" s="5" t="n">
        <v>136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Receivables - Narrative (Detail) - USD ($) $ in Millions</t>
        </is>
      </c>
      <c r="B1" s="2" t="inlineStr">
        <is>
          <t>12 Months Ended</t>
        </is>
      </c>
    </row>
    <row r="2">
      <c r="B2" s="2" t="inlineStr">
        <is>
          <t>Mar. 31, 2024</t>
        </is>
      </c>
      <c r="C2" s="2" t="inlineStr">
        <is>
          <t>Mar. 31,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s</t>
        </is>
      </c>
      <c r="B4" s="6" t="n">
        <v>47248</v>
      </c>
      <c r="C4" s="6" t="n">
        <v>37585</v>
      </c>
      <c r="D4" s="6" t="n">
        <v>37481</v>
      </c>
    </row>
    <row r="5">
      <c r="A5" s="4" t="inlineStr">
        <is>
          <t>Retail loans and leases threshold delinquent (percent) (more than)</t>
        </is>
      </c>
      <c r="B5" s="8" t="n">
        <v>0.1</v>
      </c>
      <c r="C5" s="4" t="inlineStr">
        <is>
          <t xml:space="preserve"> </t>
        </is>
      </c>
      <c r="D5" s="4" t="inlineStr">
        <is>
          <t xml:space="preserve"> </t>
        </is>
      </c>
    </row>
    <row r="6">
      <c r="A6" s="4" t="inlineStr">
        <is>
          <t>Retai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s</t>
        </is>
      </c>
      <c r="B8" s="6" t="n">
        <v>43196</v>
      </c>
      <c r="C8" s="5" t="n">
        <v>34754</v>
      </c>
      <c r="D8" s="4" t="inlineStr">
        <is>
          <t xml:space="preserve"> </t>
        </is>
      </c>
    </row>
    <row r="9">
      <c r="A9" s="4" t="inlineStr">
        <is>
          <t>Collateral Pledged | Retai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s</t>
        </is>
      </c>
      <c r="B11" s="6" t="n">
        <v>9800</v>
      </c>
      <c r="C11" s="6" t="n">
        <v>7200</v>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Activity in Allowance for Credit Losses of Finance Receivables (Detail) - USD ($) $ in Millions</t>
        </is>
      </c>
      <c r="B1" s="2" t="inlineStr">
        <is>
          <t>12 Months Ended</t>
        </is>
      </c>
    </row>
    <row r="2">
      <c r="B2" s="2" t="inlineStr">
        <is>
          <t>Mar. 31, 2024</t>
        </is>
      </c>
      <c r="C2" s="2" t="inlineStr">
        <is>
          <t>Mar. 31, 2023</t>
        </is>
      </c>
      <c r="D2" s="2" t="inlineStr">
        <is>
          <t>Mar. 31, 2022</t>
        </is>
      </c>
    </row>
    <row r="3">
      <c r="A3" s="3" t="inlineStr">
        <is>
          <t>Finance receivables, net:</t>
        </is>
      </c>
      <c r="B3" s="4" t="inlineStr">
        <is>
          <t xml:space="preserve"> </t>
        </is>
      </c>
      <c r="C3" s="4" t="inlineStr">
        <is>
          <t xml:space="preserve"> </t>
        </is>
      </c>
      <c r="D3" s="4" t="inlineStr">
        <is>
          <t xml:space="preserve"> </t>
        </is>
      </c>
    </row>
    <row r="4">
      <c r="A4" s="4" t="inlineStr">
        <is>
          <t>Beginning balance</t>
        </is>
      </c>
      <c r="B4" s="6" t="n">
        <v>253</v>
      </c>
      <c r="C4" s="6" t="n">
        <v>211</v>
      </c>
      <c r="D4" s="6" t="n">
        <v>288</v>
      </c>
    </row>
    <row r="5">
      <c r="A5" s="4" t="inlineStr">
        <is>
          <t>Provision</t>
        </is>
      </c>
      <c r="B5" s="5" t="n">
        <v>301</v>
      </c>
      <c r="C5" s="5" t="n">
        <v>146</v>
      </c>
      <c r="D5" s="5" t="n">
        <v>-22</v>
      </c>
    </row>
    <row r="6">
      <c r="A6" s="4" t="inlineStr">
        <is>
          <t>Charge-offs</t>
        </is>
      </c>
      <c r="B6" s="5" t="n">
        <v>-293</v>
      </c>
      <c r="C6" s="5" t="n">
        <v>-193</v>
      </c>
      <c r="D6" s="5" t="n">
        <v>-145</v>
      </c>
    </row>
    <row r="7">
      <c r="A7" s="4" t="inlineStr">
        <is>
          <t>Recoveries</t>
        </is>
      </c>
      <c r="B7" s="5" t="n">
        <v>92</v>
      </c>
      <c r="C7" s="5" t="n">
        <v>90</v>
      </c>
      <c r="D7" s="5" t="n">
        <v>90</v>
      </c>
    </row>
    <row r="8">
      <c r="A8" s="4" t="inlineStr">
        <is>
          <t>Effect of translation adjustment</t>
        </is>
      </c>
      <c r="B8" s="5" t="n">
        <v>0</v>
      </c>
      <c r="C8" s="5" t="n">
        <v>-1</v>
      </c>
      <c r="D8" s="5" t="n">
        <v>0</v>
      </c>
    </row>
    <row r="9">
      <c r="A9" s="4" t="inlineStr">
        <is>
          <t>Ending balance</t>
        </is>
      </c>
      <c r="B9" s="5" t="n">
        <v>353</v>
      </c>
      <c r="C9" s="5" t="n">
        <v>253</v>
      </c>
      <c r="D9" s="5" t="n">
        <v>211</v>
      </c>
    </row>
    <row r="10">
      <c r="A10" s="4" t="inlineStr">
        <is>
          <t>Retail</t>
        </is>
      </c>
      <c r="B10" s="4" t="inlineStr">
        <is>
          <t xml:space="preserve"> </t>
        </is>
      </c>
      <c r="C10" s="4" t="inlineStr">
        <is>
          <t xml:space="preserve"> </t>
        </is>
      </c>
      <c r="D10" s="4" t="inlineStr">
        <is>
          <t xml:space="preserve"> </t>
        </is>
      </c>
    </row>
    <row r="11">
      <c r="A11" s="3" t="inlineStr">
        <is>
          <t>Finance receivables, net:</t>
        </is>
      </c>
      <c r="B11" s="4" t="inlineStr">
        <is>
          <t xml:space="preserve"> </t>
        </is>
      </c>
      <c r="C11" s="4" t="inlineStr">
        <is>
          <t xml:space="preserve"> </t>
        </is>
      </c>
      <c r="D11" s="4" t="inlineStr">
        <is>
          <t xml:space="preserve"> </t>
        </is>
      </c>
    </row>
    <row r="12">
      <c r="A12" s="4" t="inlineStr">
        <is>
          <t>Beginning balance</t>
        </is>
      </c>
      <c r="B12" s="5" t="n">
        <v>248</v>
      </c>
      <c r="C12" s="5" t="n">
        <v>206</v>
      </c>
      <c r="D12" s="5" t="n">
        <v>280</v>
      </c>
    </row>
    <row r="13">
      <c r="A13" s="4" t="inlineStr">
        <is>
          <t>Provision</t>
        </is>
      </c>
      <c r="B13" s="5" t="n">
        <v>298</v>
      </c>
      <c r="C13" s="5" t="n">
        <v>146</v>
      </c>
      <c r="D13" s="5" t="n">
        <v>-19</v>
      </c>
    </row>
    <row r="14">
      <c r="A14" s="4" t="inlineStr">
        <is>
          <t>Charge-offs</t>
        </is>
      </c>
      <c r="B14" s="5" t="n">
        <v>-293</v>
      </c>
      <c r="C14" s="5" t="n">
        <v>-193</v>
      </c>
      <c r="D14" s="5" t="n">
        <v>-145</v>
      </c>
    </row>
    <row r="15">
      <c r="A15" s="4" t="inlineStr">
        <is>
          <t>Recoveries</t>
        </is>
      </c>
      <c r="B15" s="5" t="n">
        <v>92</v>
      </c>
      <c r="C15" s="5" t="n">
        <v>90</v>
      </c>
      <c r="D15" s="5" t="n">
        <v>90</v>
      </c>
    </row>
    <row r="16">
      <c r="A16" s="4" t="inlineStr">
        <is>
          <t>Effect of translation adjustment</t>
        </is>
      </c>
      <c r="B16" s="5" t="n">
        <v>0</v>
      </c>
      <c r="C16" s="5" t="n">
        <v>-1</v>
      </c>
      <c r="D16" s="5" t="n">
        <v>0</v>
      </c>
    </row>
    <row r="17">
      <c r="A17" s="4" t="inlineStr">
        <is>
          <t>Ending balance</t>
        </is>
      </c>
      <c r="B17" s="5" t="n">
        <v>345</v>
      </c>
      <c r="C17" s="5" t="n">
        <v>248</v>
      </c>
      <c r="D17" s="5" t="n">
        <v>206</v>
      </c>
    </row>
    <row r="18">
      <c r="A18" s="4" t="inlineStr">
        <is>
          <t>Dealer</t>
        </is>
      </c>
      <c r="B18" s="4" t="inlineStr">
        <is>
          <t xml:space="preserve"> </t>
        </is>
      </c>
      <c r="C18" s="4" t="inlineStr">
        <is>
          <t xml:space="preserve"> </t>
        </is>
      </c>
      <c r="D18" s="4" t="inlineStr">
        <is>
          <t xml:space="preserve"> </t>
        </is>
      </c>
    </row>
    <row r="19">
      <c r="A19" s="3" t="inlineStr">
        <is>
          <t>Finance receivables, net:</t>
        </is>
      </c>
      <c r="B19" s="4" t="inlineStr">
        <is>
          <t xml:space="preserve"> </t>
        </is>
      </c>
      <c r="C19" s="4" t="inlineStr">
        <is>
          <t xml:space="preserve"> </t>
        </is>
      </c>
      <c r="D19" s="4" t="inlineStr">
        <is>
          <t xml:space="preserve"> </t>
        </is>
      </c>
    </row>
    <row r="20">
      <c r="A20" s="4" t="inlineStr">
        <is>
          <t>Beginning balance</t>
        </is>
      </c>
      <c r="B20" s="5" t="n">
        <v>5</v>
      </c>
      <c r="C20" s="5" t="n">
        <v>5</v>
      </c>
      <c r="D20" s="5" t="n">
        <v>8</v>
      </c>
    </row>
    <row r="21">
      <c r="A21" s="4" t="inlineStr">
        <is>
          <t>Provision</t>
        </is>
      </c>
      <c r="B21" s="5" t="n">
        <v>3</v>
      </c>
      <c r="C21" s="5" t="n">
        <v>0</v>
      </c>
      <c r="D21" s="5" t="n">
        <v>-3</v>
      </c>
    </row>
    <row r="22">
      <c r="A22" s="4" t="inlineStr">
        <is>
          <t>Charge-offs</t>
        </is>
      </c>
      <c r="B22" s="5" t="n">
        <v>0</v>
      </c>
      <c r="C22" s="5" t="n">
        <v>0</v>
      </c>
      <c r="D22" s="5" t="n">
        <v>0</v>
      </c>
    </row>
    <row r="23">
      <c r="A23" s="4" t="inlineStr">
        <is>
          <t>Recoveries</t>
        </is>
      </c>
      <c r="B23" s="5" t="n">
        <v>0</v>
      </c>
      <c r="C23" s="5" t="n">
        <v>0</v>
      </c>
      <c r="D23" s="5" t="n">
        <v>0</v>
      </c>
    </row>
    <row r="24">
      <c r="A24" s="4" t="inlineStr">
        <is>
          <t>Effect of translation adjustment</t>
        </is>
      </c>
      <c r="B24" s="5" t="n">
        <v>0</v>
      </c>
      <c r="C24" s="5" t="n">
        <v>0</v>
      </c>
      <c r="D24" s="5" t="n">
        <v>0</v>
      </c>
    </row>
    <row r="25">
      <c r="A25" s="4" t="inlineStr">
        <is>
          <t>Ending balance</t>
        </is>
      </c>
      <c r="B25" s="6" t="n">
        <v>8</v>
      </c>
      <c r="C25" s="6" t="n">
        <v>5</v>
      </c>
      <c r="D25" s="6" t="n">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Aging Analysis of Past Due Finance Receivables (Detail) - USD ($) $ in Millions</t>
        </is>
      </c>
      <c r="B1" s="2" t="inlineStr">
        <is>
          <t>Mar. 31, 2024</t>
        </is>
      </c>
      <c r="C1" s="2" t="inlineStr">
        <is>
          <t>Mar. 31, 2023</t>
        </is>
      </c>
    </row>
    <row r="2">
      <c r="A2" s="3" t="inlineStr">
        <is>
          <t>Financing Receivable, Past Due [Line Items]</t>
        </is>
      </c>
      <c r="B2" s="4" t="inlineStr">
        <is>
          <t xml:space="preserve"> </t>
        </is>
      </c>
      <c r="C2" s="4" t="inlineStr">
        <is>
          <t xml:space="preserve"> </t>
        </is>
      </c>
    </row>
    <row r="3">
      <c r="A3" s="4" t="inlineStr">
        <is>
          <t>Total finance receivables</t>
        </is>
      </c>
      <c r="B3" s="6" t="n">
        <v>47601</v>
      </c>
      <c r="C3" s="6" t="n">
        <v>3783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t>
        </is>
      </c>
      <c r="B6" s="5" t="n">
        <v>528</v>
      </c>
      <c r="C6" s="5" t="n">
        <v>427</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t>
        </is>
      </c>
      <c r="B9" s="5" t="n">
        <v>403</v>
      </c>
      <c r="C9" s="5" t="n">
        <v>334</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t>
        </is>
      </c>
      <c r="B12" s="5" t="n">
        <v>98</v>
      </c>
      <c r="C12" s="5" t="n">
        <v>74</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t>
        </is>
      </c>
      <c r="B15" s="5" t="n">
        <v>27</v>
      </c>
      <c r="C15" s="5" t="n">
        <v>19</v>
      </c>
    </row>
    <row r="16">
      <c r="A16" s="4" t="inlineStr">
        <is>
          <t>Current or less than 3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e receivables</t>
        </is>
      </c>
      <c r="B18" s="5" t="n">
        <v>47073</v>
      </c>
      <c r="C18" s="5" t="n">
        <v>37411</v>
      </c>
    </row>
    <row r="19">
      <c r="A19" s="4" t="inlineStr">
        <is>
          <t>Retai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e receivables</t>
        </is>
      </c>
      <c r="B21" s="5" t="n">
        <v>43541</v>
      </c>
      <c r="C21" s="5" t="n">
        <v>35002</v>
      </c>
    </row>
    <row r="22">
      <c r="A22" s="4" t="inlineStr">
        <is>
          <t>Retail | New automobil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e receivables</t>
        </is>
      </c>
      <c r="B24" s="5" t="n">
        <v>34185</v>
      </c>
      <c r="C24" s="5" t="n">
        <v>27751</v>
      </c>
    </row>
    <row r="25">
      <c r="A25" s="4" t="inlineStr">
        <is>
          <t>Retail | Used and certified automobil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finance receivables</t>
        </is>
      </c>
      <c r="B27" s="5" t="n">
        <v>7991</v>
      </c>
      <c r="C27" s="5" t="n">
        <v>6004</v>
      </c>
    </row>
    <row r="28">
      <c r="A28" s="4" t="inlineStr">
        <is>
          <t>Retail | Motorcycle and oth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finance receivables</t>
        </is>
      </c>
      <c r="B30" s="5" t="n">
        <v>1365</v>
      </c>
      <c r="C30" s="5" t="n">
        <v>1247</v>
      </c>
    </row>
    <row r="31">
      <c r="A31" s="4" t="inlineStr">
        <is>
          <t>Retai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finance receivables</t>
        </is>
      </c>
      <c r="B33" s="5" t="n">
        <v>527</v>
      </c>
      <c r="C33" s="5" t="n">
        <v>427</v>
      </c>
    </row>
    <row r="34">
      <c r="A34" s="4" t="inlineStr">
        <is>
          <t>Retail | Total past due | New automobi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finance receivables</t>
        </is>
      </c>
      <c r="B36" s="5" t="n">
        <v>327</v>
      </c>
      <c r="C36" s="5" t="n">
        <v>272</v>
      </c>
    </row>
    <row r="37">
      <c r="A37" s="4" t="inlineStr">
        <is>
          <t>Retail | Total past due | Used and certified automobil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finance receivables</t>
        </is>
      </c>
      <c r="B39" s="5" t="n">
        <v>176</v>
      </c>
      <c r="C39" s="5" t="n">
        <v>134</v>
      </c>
    </row>
    <row r="40">
      <c r="A40" s="4" t="inlineStr">
        <is>
          <t>Retail | Total past due | Motorcycle and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finance receivables</t>
        </is>
      </c>
      <c r="B42" s="5" t="n">
        <v>24</v>
      </c>
      <c r="C42" s="5" t="n">
        <v>21</v>
      </c>
    </row>
    <row r="43">
      <c r="A43" s="4" t="inlineStr">
        <is>
          <t>Retail | 30 –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finance receivables</t>
        </is>
      </c>
      <c r="B45" s="5" t="n">
        <v>402</v>
      </c>
      <c r="C45" s="5" t="n">
        <v>334</v>
      </c>
    </row>
    <row r="46">
      <c r="A46" s="4" t="inlineStr">
        <is>
          <t>Retail | 30 – 59 days past due | New automobil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finance receivables</t>
        </is>
      </c>
      <c r="B48" s="5" t="n">
        <v>253</v>
      </c>
      <c r="C48" s="5" t="n">
        <v>217</v>
      </c>
    </row>
    <row r="49">
      <c r="A49" s="4" t="inlineStr">
        <is>
          <t>Retail | 30 – 59 days past due | Used and certified automobil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e receivables</t>
        </is>
      </c>
      <c r="B51" s="5" t="n">
        <v>134</v>
      </c>
      <c r="C51" s="5" t="n">
        <v>103</v>
      </c>
    </row>
    <row r="52">
      <c r="A52" s="4" t="inlineStr">
        <is>
          <t>Retail | 30 – 59 days past due | Motorcycle and oth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finance receivables</t>
        </is>
      </c>
      <c r="B54" s="5" t="n">
        <v>15</v>
      </c>
      <c r="C54" s="5" t="n">
        <v>14</v>
      </c>
    </row>
    <row r="55">
      <c r="A55" s="4" t="inlineStr">
        <is>
          <t>Retail | 60 –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finance receivables</t>
        </is>
      </c>
      <c r="B57" s="5" t="n">
        <v>98</v>
      </c>
      <c r="C57" s="5" t="n">
        <v>74</v>
      </c>
    </row>
    <row r="58">
      <c r="A58" s="4" t="inlineStr">
        <is>
          <t>Retail | 60 – 89 days past due | New automobi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finance receivables</t>
        </is>
      </c>
      <c r="B60" s="5" t="n">
        <v>59</v>
      </c>
      <c r="C60" s="5" t="n">
        <v>44</v>
      </c>
    </row>
    <row r="61">
      <c r="A61" s="4" t="inlineStr">
        <is>
          <t>Retail | 60 – 89 days past due | Used and certified automobil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finance receivables</t>
        </is>
      </c>
      <c r="B63" s="5" t="n">
        <v>33</v>
      </c>
      <c r="C63" s="5" t="n">
        <v>25</v>
      </c>
    </row>
    <row r="64">
      <c r="A64" s="4" t="inlineStr">
        <is>
          <t>Retail | 60 – 89 days past due | Motorcycle and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finance receivables</t>
        </is>
      </c>
      <c r="B66" s="5" t="n">
        <v>6</v>
      </c>
      <c r="C66" s="5" t="n">
        <v>5</v>
      </c>
    </row>
    <row r="67">
      <c r="A67" s="4" t="inlineStr">
        <is>
          <t>Retail | 90 days or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finance receivables</t>
        </is>
      </c>
      <c r="B69" s="5" t="n">
        <v>27</v>
      </c>
      <c r="C69" s="5" t="n">
        <v>19</v>
      </c>
    </row>
    <row r="70">
      <c r="A70" s="4" t="inlineStr">
        <is>
          <t>Retail | 90 days or greater past due | New automobil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finance receivables</t>
        </is>
      </c>
      <c r="B72" s="5" t="n">
        <v>15</v>
      </c>
      <c r="C72" s="5" t="n">
        <v>11</v>
      </c>
    </row>
    <row r="73">
      <c r="A73" s="4" t="inlineStr">
        <is>
          <t>Retail | 90 days or greater past due | Used and certified automobil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finance receivables</t>
        </is>
      </c>
      <c r="B75" s="5" t="n">
        <v>9</v>
      </c>
      <c r="C75" s="5" t="n">
        <v>6</v>
      </c>
    </row>
    <row r="76">
      <c r="A76" s="4" t="inlineStr">
        <is>
          <t>Retail | 90 days or greater past due | Motorcycle and oth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e receivables</t>
        </is>
      </c>
      <c r="B78" s="5" t="n">
        <v>3</v>
      </c>
      <c r="C78" s="5" t="n">
        <v>2</v>
      </c>
    </row>
    <row r="79">
      <c r="A79" s="4" t="inlineStr">
        <is>
          <t>Retail | Current or less than 30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e receivables</t>
        </is>
      </c>
      <c r="B81" s="5" t="n">
        <v>43014</v>
      </c>
      <c r="C81" s="5" t="n">
        <v>34575</v>
      </c>
    </row>
    <row r="82">
      <c r="A82" s="4" t="inlineStr">
        <is>
          <t>Retail | Current or less than 30 days past due | New automobil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e receivables</t>
        </is>
      </c>
      <c r="B84" s="5" t="n">
        <v>33858</v>
      </c>
      <c r="C84" s="5" t="n">
        <v>27479</v>
      </c>
    </row>
    <row r="85">
      <c r="A85" s="4" t="inlineStr">
        <is>
          <t>Retail | Current or less than 30 days past due | Used and certified automobil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e receivables</t>
        </is>
      </c>
      <c r="B87" s="5" t="n">
        <v>7815</v>
      </c>
      <c r="C87" s="5" t="n">
        <v>5870</v>
      </c>
    </row>
    <row r="88">
      <c r="A88" s="4" t="inlineStr">
        <is>
          <t>Retail | Current or less than 30 days past due | Motorcycle and oth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finance receivables</t>
        </is>
      </c>
      <c r="B90" s="5" t="n">
        <v>1341</v>
      </c>
      <c r="C90" s="5" t="n">
        <v>1226</v>
      </c>
    </row>
    <row r="91">
      <c r="A91" s="4" t="inlineStr">
        <is>
          <t>Deal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finance receivables</t>
        </is>
      </c>
      <c r="B93" s="5" t="n">
        <v>4060</v>
      </c>
      <c r="C93" s="5" t="n">
        <v>2836</v>
      </c>
    </row>
    <row r="94">
      <c r="A94" s="4" t="inlineStr">
        <is>
          <t>Dealer | Wholesale floor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finance receivables</t>
        </is>
      </c>
      <c r="B96" s="5" t="n">
        <v>2786</v>
      </c>
      <c r="C96" s="5" t="n">
        <v>1946</v>
      </c>
    </row>
    <row r="97">
      <c r="A97" s="4" t="inlineStr">
        <is>
          <t>Dealer | Commercial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finance receivables</t>
        </is>
      </c>
      <c r="B99" s="5" t="n">
        <v>1274</v>
      </c>
      <c r="C99" s="5" t="n">
        <v>890</v>
      </c>
    </row>
    <row r="100">
      <c r="A100" s="4" t="inlineStr">
        <is>
          <t>Dealer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finance receivables</t>
        </is>
      </c>
      <c r="B102" s="5" t="n">
        <v>1</v>
      </c>
      <c r="C102" s="5" t="n">
        <v>0</v>
      </c>
    </row>
    <row r="103">
      <c r="A103" s="4" t="inlineStr">
        <is>
          <t>Dealer | Total past due | Wholesale floor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finance receivables</t>
        </is>
      </c>
      <c r="B105" s="5" t="n">
        <v>1</v>
      </c>
      <c r="C105" s="5" t="n">
        <v>0</v>
      </c>
    </row>
    <row r="106">
      <c r="A106" s="4" t="inlineStr">
        <is>
          <t>Dealer | Total past due | Commercial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finance receivables</t>
        </is>
      </c>
      <c r="B108" s="5" t="n">
        <v>0</v>
      </c>
      <c r="C108" s="5" t="n">
        <v>0</v>
      </c>
    </row>
    <row r="109">
      <c r="A109" s="4" t="inlineStr">
        <is>
          <t>Dealer | 30 – 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finance receivables</t>
        </is>
      </c>
      <c r="B111" s="5" t="n">
        <v>1</v>
      </c>
      <c r="C111" s="5" t="n">
        <v>0</v>
      </c>
    </row>
    <row r="112">
      <c r="A112" s="4" t="inlineStr">
        <is>
          <t>Dealer | 30 – 59 days past due | Wholesale floor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e receivables</t>
        </is>
      </c>
      <c r="B114" s="5" t="n">
        <v>1</v>
      </c>
      <c r="C114" s="5" t="n">
        <v>0</v>
      </c>
    </row>
    <row r="115">
      <c r="A115" s="4" t="inlineStr">
        <is>
          <t>Dealer | 30 – 59 days past due | Commercial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e receivables</t>
        </is>
      </c>
      <c r="B117" s="5" t="n">
        <v>0</v>
      </c>
      <c r="C117" s="5" t="n">
        <v>0</v>
      </c>
    </row>
    <row r="118">
      <c r="A118" s="4" t="inlineStr">
        <is>
          <t>Dealer | 60 –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e receivables</t>
        </is>
      </c>
      <c r="B120" s="5" t="n">
        <v>0</v>
      </c>
      <c r="C120" s="5" t="n">
        <v>0</v>
      </c>
    </row>
    <row r="121">
      <c r="A121" s="4" t="inlineStr">
        <is>
          <t>Dealer | 60 – 89 days past due | Wholesale floor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e receivables</t>
        </is>
      </c>
      <c r="B123" s="5" t="n">
        <v>0</v>
      </c>
      <c r="C123" s="5" t="n">
        <v>0</v>
      </c>
    </row>
    <row r="124">
      <c r="A124" s="4" t="inlineStr">
        <is>
          <t>Dealer | 60 – 89 days past due | Commercia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e receivables</t>
        </is>
      </c>
      <c r="B126" s="5" t="n">
        <v>0</v>
      </c>
      <c r="C126" s="5" t="n">
        <v>0</v>
      </c>
    </row>
    <row r="127">
      <c r="A127" s="4" t="inlineStr">
        <is>
          <t>Dealer | 90 days or greater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finance receivables</t>
        </is>
      </c>
      <c r="B129" s="5" t="n">
        <v>0</v>
      </c>
      <c r="C129" s="5" t="n">
        <v>0</v>
      </c>
    </row>
    <row r="130">
      <c r="A130" s="4" t="inlineStr">
        <is>
          <t>Dealer | 90 days or greater past due | Wholesale floor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finance receivables</t>
        </is>
      </c>
      <c r="B132" s="5" t="n">
        <v>0</v>
      </c>
      <c r="C132" s="5" t="n">
        <v>0</v>
      </c>
    </row>
    <row r="133">
      <c r="A133" s="4" t="inlineStr">
        <is>
          <t>Dealer | 90 days or greater past due | Commercial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finance receivables</t>
        </is>
      </c>
      <c r="B135" s="5" t="n">
        <v>0</v>
      </c>
      <c r="C135" s="5" t="n">
        <v>0</v>
      </c>
    </row>
    <row r="136">
      <c r="A136" s="4" t="inlineStr">
        <is>
          <t>Dealer | Current or less than 30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finance receivables</t>
        </is>
      </c>
      <c r="B138" s="5" t="n">
        <v>4059</v>
      </c>
      <c r="C138" s="5" t="n">
        <v>2836</v>
      </c>
    </row>
    <row r="139">
      <c r="A139" s="4" t="inlineStr">
        <is>
          <t>Dealer | Current or less than 30 days past due | Wholesale floor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finance receivables</t>
        </is>
      </c>
      <c r="B141" s="5" t="n">
        <v>2785</v>
      </c>
      <c r="C141" s="5" t="n">
        <v>1946</v>
      </c>
    </row>
    <row r="142">
      <c r="A142" s="4" t="inlineStr">
        <is>
          <t>Dealer | Current or less than 30 days past due |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finance receivables</t>
        </is>
      </c>
      <c r="B144" s="6" t="n">
        <v>1274</v>
      </c>
      <c r="C144" s="6" t="n">
        <v>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Loans by Internal Credit Grade (Detail) - USD ($) $ in Millions</t>
        </is>
      </c>
      <c r="B1" s="2" t="inlineStr">
        <is>
          <t>12 Months Ended</t>
        </is>
      </c>
    </row>
    <row r="2">
      <c r="B2" s="2" t="inlineStr">
        <is>
          <t>Mar. 31, 2024</t>
        </is>
      </c>
      <c r="C2" s="2" t="inlineStr">
        <is>
          <t>Mar. 31, 2023</t>
        </is>
      </c>
      <c r="D2" s="2" t="inlineStr">
        <is>
          <t>Mar. 31, 2022</t>
        </is>
      </c>
    </row>
    <row r="3">
      <c r="A3" s="3" t="inlineStr">
        <is>
          <t>Current Period</t>
        </is>
      </c>
      <c r="B3" s="4" t="inlineStr">
        <is>
          <t xml:space="preserve"> </t>
        </is>
      </c>
      <c r="C3" s="4" t="inlineStr">
        <is>
          <t xml:space="preserve"> </t>
        </is>
      </c>
      <c r="D3" s="4" t="inlineStr">
        <is>
          <t xml:space="preserve"> </t>
        </is>
      </c>
    </row>
    <row r="4">
      <c r="A4" s="4" t="inlineStr">
        <is>
          <t>Total</t>
        </is>
      </c>
      <c r="B4" s="6" t="n">
        <v>47552</v>
      </c>
      <c r="C4" s="6" t="n">
        <v>37946</v>
      </c>
      <c r="D4" s="4" t="inlineStr">
        <is>
          <t xml:space="preserve"> </t>
        </is>
      </c>
    </row>
    <row r="5">
      <c r="A5" s="3" t="inlineStr">
        <is>
          <t>Current Period, Gross charge-offs</t>
        </is>
      </c>
      <c r="B5" s="4" t="inlineStr">
        <is>
          <t xml:space="preserve"> </t>
        </is>
      </c>
      <c r="C5" s="4" t="inlineStr">
        <is>
          <t xml:space="preserve"> </t>
        </is>
      </c>
      <c r="D5" s="4" t="inlineStr">
        <is>
          <t xml:space="preserve"> </t>
        </is>
      </c>
    </row>
    <row r="6">
      <c r="A6" s="4" t="inlineStr">
        <is>
          <t>Total</t>
        </is>
      </c>
      <c r="B6" s="5" t="n">
        <v>293</v>
      </c>
      <c r="C6" s="5" t="n">
        <v>193</v>
      </c>
      <c r="D6" s="6" t="n">
        <v>145</v>
      </c>
    </row>
    <row r="7">
      <c r="A7" s="3" t="inlineStr">
        <is>
          <t>Prior Year</t>
        </is>
      </c>
      <c r="B7" s="4" t="inlineStr">
        <is>
          <t xml:space="preserve"> </t>
        </is>
      </c>
      <c r="C7" s="4" t="inlineStr">
        <is>
          <t xml:space="preserve"> </t>
        </is>
      </c>
      <c r="D7" s="4" t="inlineStr">
        <is>
          <t xml:space="preserve"> </t>
        </is>
      </c>
    </row>
    <row r="8">
      <c r="A8" s="4" t="inlineStr">
        <is>
          <t>Total</t>
        </is>
      </c>
      <c r="B8" s="5" t="n">
        <v>47552</v>
      </c>
      <c r="C8" s="5" t="n">
        <v>37946</v>
      </c>
      <c r="D8" s="4" t="inlineStr">
        <is>
          <t xml:space="preserve"> </t>
        </is>
      </c>
    </row>
    <row r="9">
      <c r="A9" s="4" t="inlineStr">
        <is>
          <t>Retail loans</t>
        </is>
      </c>
      <c r="B9" s="4" t="inlineStr">
        <is>
          <t xml:space="preserve"> </t>
        </is>
      </c>
      <c r="C9" s="4" t="inlineStr">
        <is>
          <t xml:space="preserve"> </t>
        </is>
      </c>
      <c r="D9" s="4" t="inlineStr">
        <is>
          <t xml:space="preserve"> </t>
        </is>
      </c>
    </row>
    <row r="10">
      <c r="A10" s="3" t="inlineStr">
        <is>
          <t>Current Period</t>
        </is>
      </c>
      <c r="B10" s="4" t="inlineStr">
        <is>
          <t xml:space="preserve"> </t>
        </is>
      </c>
      <c r="C10" s="4" t="inlineStr">
        <is>
          <t xml:space="preserve"> </t>
        </is>
      </c>
      <c r="D10" s="4" t="inlineStr">
        <is>
          <t xml:space="preserve"> </t>
        </is>
      </c>
    </row>
    <row r="11">
      <c r="A11" s="4" t="inlineStr">
        <is>
          <t>Total</t>
        </is>
      </c>
      <c r="B11" s="5" t="n">
        <v>43492</v>
      </c>
      <c r="C11" s="5" t="n">
        <v>35110</v>
      </c>
      <c r="D11" s="4" t="inlineStr">
        <is>
          <t xml:space="preserve"> </t>
        </is>
      </c>
    </row>
    <row r="12">
      <c r="A12" s="3" t="inlineStr">
        <is>
          <t>Current Period, Gross charge-offs</t>
        </is>
      </c>
      <c r="B12" s="4" t="inlineStr">
        <is>
          <t xml:space="preserve"> </t>
        </is>
      </c>
      <c r="C12" s="4" t="inlineStr">
        <is>
          <t xml:space="preserve"> </t>
        </is>
      </c>
      <c r="D12" s="4" t="inlineStr">
        <is>
          <t xml:space="preserve"> </t>
        </is>
      </c>
    </row>
    <row r="13">
      <c r="A13" s="4" t="inlineStr">
        <is>
          <t>Total</t>
        </is>
      </c>
      <c r="B13" s="5" t="n">
        <v>293</v>
      </c>
      <c r="C13" s="5" t="n">
        <v>193</v>
      </c>
      <c r="D13" s="6" t="n">
        <v>145</v>
      </c>
    </row>
    <row r="14">
      <c r="A14" s="3" t="inlineStr">
        <is>
          <t>Prior Year</t>
        </is>
      </c>
      <c r="B14" s="4" t="inlineStr">
        <is>
          <t xml:space="preserve"> </t>
        </is>
      </c>
      <c r="C14" s="4" t="inlineStr">
        <is>
          <t xml:space="preserve"> </t>
        </is>
      </c>
      <c r="D14" s="4" t="inlineStr">
        <is>
          <t xml:space="preserve"> </t>
        </is>
      </c>
    </row>
    <row r="15">
      <c r="A15" s="4" t="inlineStr">
        <is>
          <t>Total</t>
        </is>
      </c>
      <c r="B15" s="5" t="n">
        <v>43492</v>
      </c>
      <c r="C15" s="5" t="n">
        <v>35110</v>
      </c>
      <c r="D15" s="4" t="inlineStr">
        <is>
          <t xml:space="preserve"> </t>
        </is>
      </c>
    </row>
    <row r="16">
      <c r="A16" s="4" t="inlineStr">
        <is>
          <t>Performing Financing Receivable | Retail loans</t>
        </is>
      </c>
      <c r="B16" s="4" t="inlineStr">
        <is>
          <t xml:space="preserve"> </t>
        </is>
      </c>
      <c r="C16" s="4" t="inlineStr">
        <is>
          <t xml:space="preserve"> </t>
        </is>
      </c>
      <c r="D16" s="4" t="inlineStr">
        <is>
          <t xml:space="preserve"> </t>
        </is>
      </c>
    </row>
    <row r="17">
      <c r="A17" s="3" t="inlineStr">
        <is>
          <t>Current Period</t>
        </is>
      </c>
      <c r="B17" s="4" t="inlineStr">
        <is>
          <t xml:space="preserve"> </t>
        </is>
      </c>
      <c r="C17" s="4" t="inlineStr">
        <is>
          <t xml:space="preserve"> </t>
        </is>
      </c>
      <c r="D17" s="4" t="inlineStr">
        <is>
          <t xml:space="preserve"> </t>
        </is>
      </c>
    </row>
    <row r="18">
      <c r="A18" s="4" t="inlineStr">
        <is>
          <t>2024</t>
        </is>
      </c>
      <c r="B18" s="5" t="n">
        <v>22174</v>
      </c>
      <c r="C18" s="5" t="n">
        <v>13682</v>
      </c>
      <c r="D18" s="4" t="inlineStr">
        <is>
          <t xml:space="preserve"> </t>
        </is>
      </c>
    </row>
    <row r="19">
      <c r="A19" s="4" t="inlineStr">
        <is>
          <t>2023</t>
        </is>
      </c>
      <c r="B19" s="5" t="n">
        <v>9639</v>
      </c>
      <c r="C19" s="5" t="n">
        <v>9301</v>
      </c>
      <c r="D19" s="4" t="inlineStr">
        <is>
          <t xml:space="preserve"> </t>
        </is>
      </c>
    </row>
    <row r="20">
      <c r="A20" s="4" t="inlineStr">
        <is>
          <t>2022</t>
        </is>
      </c>
      <c r="B20" s="5" t="n">
        <v>5862</v>
      </c>
      <c r="C20" s="5" t="n">
        <v>7735</v>
      </c>
      <c r="D20" s="4" t="inlineStr">
        <is>
          <t xml:space="preserve"> </t>
        </is>
      </c>
    </row>
    <row r="21">
      <c r="A21" s="4" t="inlineStr">
        <is>
          <t>2021</t>
        </is>
      </c>
      <c r="B21" s="5" t="n">
        <v>4417</v>
      </c>
      <c r="C21" s="5" t="n">
        <v>2722</v>
      </c>
      <c r="D21" s="4" t="inlineStr">
        <is>
          <t xml:space="preserve"> </t>
        </is>
      </c>
    </row>
    <row r="22">
      <c r="A22" s="4" t="inlineStr">
        <is>
          <t>2020</t>
        </is>
      </c>
      <c r="B22" s="5" t="n">
        <v>1153</v>
      </c>
      <c r="C22" s="5" t="n">
        <v>1193</v>
      </c>
      <c r="D22" s="4" t="inlineStr">
        <is>
          <t xml:space="preserve"> </t>
        </is>
      </c>
    </row>
    <row r="23">
      <c r="A23" s="4" t="inlineStr">
        <is>
          <t>Prior</t>
        </is>
      </c>
      <c r="B23" s="5" t="n">
        <v>296</v>
      </c>
      <c r="C23" s="5" t="n">
        <v>369</v>
      </c>
      <c r="D23" s="4" t="inlineStr">
        <is>
          <t xml:space="preserve"> </t>
        </is>
      </c>
    </row>
    <row r="24">
      <c r="A24" s="4" t="inlineStr">
        <is>
          <t>Total</t>
        </is>
      </c>
      <c r="B24" s="5" t="n">
        <v>43541</v>
      </c>
      <c r="C24" s="5" t="n">
        <v>35002</v>
      </c>
      <c r="D24" s="4" t="inlineStr">
        <is>
          <t xml:space="preserve"> </t>
        </is>
      </c>
    </row>
    <row r="25">
      <c r="A25" s="3" t="inlineStr">
        <is>
          <t>Current Period, Gross charge-offs</t>
        </is>
      </c>
      <c r="B25" s="4" t="inlineStr">
        <is>
          <t xml:space="preserve"> </t>
        </is>
      </c>
      <c r="C25" s="4" t="inlineStr">
        <is>
          <t xml:space="preserve"> </t>
        </is>
      </c>
      <c r="D25" s="4" t="inlineStr">
        <is>
          <t xml:space="preserve"> </t>
        </is>
      </c>
    </row>
    <row r="26">
      <c r="A26" s="4" t="inlineStr">
        <is>
          <t>2024</t>
        </is>
      </c>
      <c r="B26" s="5" t="n">
        <v>58</v>
      </c>
      <c r="C26" s="4" t="inlineStr">
        <is>
          <t xml:space="preserve"> </t>
        </is>
      </c>
      <c r="D26" s="4" t="inlineStr">
        <is>
          <t xml:space="preserve"> </t>
        </is>
      </c>
    </row>
    <row r="27">
      <c r="A27" s="4" t="inlineStr">
        <is>
          <t>2023</t>
        </is>
      </c>
      <c r="B27" s="5" t="n">
        <v>109</v>
      </c>
      <c r="C27" s="4" t="inlineStr">
        <is>
          <t xml:space="preserve"> </t>
        </is>
      </c>
      <c r="D27" s="4" t="inlineStr">
        <is>
          <t xml:space="preserve"> </t>
        </is>
      </c>
    </row>
    <row r="28">
      <c r="A28" s="4" t="inlineStr">
        <is>
          <t>2022</t>
        </is>
      </c>
      <c r="B28" s="5" t="n">
        <v>61</v>
      </c>
      <c r="C28" s="4" t="inlineStr">
        <is>
          <t xml:space="preserve"> </t>
        </is>
      </c>
      <c r="D28" s="4" t="inlineStr">
        <is>
          <t xml:space="preserve"> </t>
        </is>
      </c>
    </row>
    <row r="29">
      <c r="A29" s="4" t="inlineStr">
        <is>
          <t>2021</t>
        </is>
      </c>
      <c r="B29" s="5" t="n">
        <v>34</v>
      </c>
      <c r="C29" s="4" t="inlineStr">
        <is>
          <t xml:space="preserve"> </t>
        </is>
      </c>
      <c r="D29" s="4" t="inlineStr">
        <is>
          <t xml:space="preserve"> </t>
        </is>
      </c>
    </row>
    <row r="30">
      <c r="A30" s="4" t="inlineStr">
        <is>
          <t>2020</t>
        </is>
      </c>
      <c r="B30" s="5" t="n">
        <v>19</v>
      </c>
      <c r="C30" s="4" t="inlineStr">
        <is>
          <t xml:space="preserve"> </t>
        </is>
      </c>
      <c r="D30" s="4" t="inlineStr">
        <is>
          <t xml:space="preserve"> </t>
        </is>
      </c>
    </row>
    <row r="31">
      <c r="A31" s="4" t="inlineStr">
        <is>
          <t>Prior</t>
        </is>
      </c>
      <c r="B31" s="5" t="n">
        <v>12</v>
      </c>
      <c r="C31" s="4" t="inlineStr">
        <is>
          <t xml:space="preserve"> </t>
        </is>
      </c>
      <c r="D31" s="4" t="inlineStr">
        <is>
          <t xml:space="preserve"> </t>
        </is>
      </c>
    </row>
    <row r="32">
      <c r="A32" s="4" t="inlineStr">
        <is>
          <t>Total</t>
        </is>
      </c>
      <c r="B32" s="5" t="n">
        <v>293</v>
      </c>
      <c r="C32" s="4" t="inlineStr">
        <is>
          <t xml:space="preserve"> </t>
        </is>
      </c>
      <c r="D32" s="4" t="inlineStr">
        <is>
          <t xml:space="preserve"> </t>
        </is>
      </c>
    </row>
    <row r="33">
      <c r="A33" s="3" t="inlineStr">
        <is>
          <t>Prior Year</t>
        </is>
      </c>
      <c r="B33" s="4" t="inlineStr">
        <is>
          <t xml:space="preserve"> </t>
        </is>
      </c>
      <c r="C33" s="4" t="inlineStr">
        <is>
          <t xml:space="preserve"> </t>
        </is>
      </c>
      <c r="D33" s="4" t="inlineStr">
        <is>
          <t xml:space="preserve"> </t>
        </is>
      </c>
    </row>
    <row r="34">
      <c r="A34" s="4" t="inlineStr">
        <is>
          <t>2023</t>
        </is>
      </c>
      <c r="B34" s="5" t="n">
        <v>22174</v>
      </c>
      <c r="C34" s="5" t="n">
        <v>13682</v>
      </c>
      <c r="D34" s="4" t="inlineStr">
        <is>
          <t xml:space="preserve"> </t>
        </is>
      </c>
    </row>
    <row r="35">
      <c r="A35" s="4" t="inlineStr">
        <is>
          <t>2022</t>
        </is>
      </c>
      <c r="B35" s="5" t="n">
        <v>9639</v>
      </c>
      <c r="C35" s="5" t="n">
        <v>9301</v>
      </c>
      <c r="D35" s="4" t="inlineStr">
        <is>
          <t xml:space="preserve"> </t>
        </is>
      </c>
    </row>
    <row r="36">
      <c r="A36" s="4" t="inlineStr">
        <is>
          <t>2021</t>
        </is>
      </c>
      <c r="B36" s="5" t="n">
        <v>5862</v>
      </c>
      <c r="C36" s="5" t="n">
        <v>7735</v>
      </c>
      <c r="D36" s="4" t="inlineStr">
        <is>
          <t xml:space="preserve"> </t>
        </is>
      </c>
    </row>
    <row r="37">
      <c r="A37" s="4" t="inlineStr">
        <is>
          <t>2020</t>
        </is>
      </c>
      <c r="B37" s="5" t="n">
        <v>4417</v>
      </c>
      <c r="C37" s="5" t="n">
        <v>2722</v>
      </c>
      <c r="D37" s="4" t="inlineStr">
        <is>
          <t xml:space="preserve"> </t>
        </is>
      </c>
    </row>
    <row r="38">
      <c r="A38" s="4" t="inlineStr">
        <is>
          <t>2019</t>
        </is>
      </c>
      <c r="B38" s="5" t="n">
        <v>1153</v>
      </c>
      <c r="C38" s="5" t="n">
        <v>1193</v>
      </c>
      <c r="D38" s="4" t="inlineStr">
        <is>
          <t xml:space="preserve"> </t>
        </is>
      </c>
    </row>
    <row r="39">
      <c r="A39" s="4" t="inlineStr">
        <is>
          <t>Prior</t>
        </is>
      </c>
      <c r="B39" s="5" t="n">
        <v>296</v>
      </c>
      <c r="C39" s="5" t="n">
        <v>369</v>
      </c>
      <c r="D39" s="4" t="inlineStr">
        <is>
          <t xml:space="preserve"> </t>
        </is>
      </c>
    </row>
    <row r="40">
      <c r="A40" s="4" t="inlineStr">
        <is>
          <t>Total</t>
        </is>
      </c>
      <c r="B40" s="5" t="n">
        <v>43541</v>
      </c>
      <c r="C40" s="5" t="n">
        <v>35002</v>
      </c>
      <c r="D40" s="4" t="inlineStr">
        <is>
          <t xml:space="preserve"> </t>
        </is>
      </c>
    </row>
    <row r="41">
      <c r="A41" s="4" t="inlineStr">
        <is>
          <t>Credit grade A | Performing Financing Receivable | Retail loans</t>
        </is>
      </c>
      <c r="B41" s="4" t="inlineStr">
        <is>
          <t xml:space="preserve"> </t>
        </is>
      </c>
      <c r="C41" s="4" t="inlineStr">
        <is>
          <t xml:space="preserve"> </t>
        </is>
      </c>
      <c r="D41" s="4" t="inlineStr">
        <is>
          <t xml:space="preserve"> </t>
        </is>
      </c>
    </row>
    <row r="42">
      <c r="A42" s="3" t="inlineStr">
        <is>
          <t>Current Period</t>
        </is>
      </c>
      <c r="B42" s="4" t="inlineStr">
        <is>
          <t xml:space="preserve"> </t>
        </is>
      </c>
      <c r="C42" s="4" t="inlineStr">
        <is>
          <t xml:space="preserve"> </t>
        </is>
      </c>
      <c r="D42" s="4" t="inlineStr">
        <is>
          <t xml:space="preserve"> </t>
        </is>
      </c>
    </row>
    <row r="43">
      <c r="A43" s="4" t="inlineStr">
        <is>
          <t>2024</t>
        </is>
      </c>
      <c r="B43" s="5" t="n">
        <v>14094</v>
      </c>
      <c r="C43" s="5" t="n">
        <v>8332</v>
      </c>
      <c r="D43" s="4" t="inlineStr">
        <is>
          <t xml:space="preserve"> </t>
        </is>
      </c>
    </row>
    <row r="44">
      <c r="A44" s="4" t="inlineStr">
        <is>
          <t>2023</t>
        </is>
      </c>
      <c r="B44" s="5" t="n">
        <v>5788</v>
      </c>
      <c r="C44" s="5" t="n">
        <v>5994</v>
      </c>
      <c r="D44" s="4" t="inlineStr">
        <is>
          <t xml:space="preserve"> </t>
        </is>
      </c>
    </row>
    <row r="45">
      <c r="A45" s="4" t="inlineStr">
        <is>
          <t>2022</t>
        </is>
      </c>
      <c r="B45" s="5" t="n">
        <v>3713</v>
      </c>
      <c r="C45" s="5" t="n">
        <v>5188</v>
      </c>
      <c r="D45" s="4" t="inlineStr">
        <is>
          <t xml:space="preserve"> </t>
        </is>
      </c>
    </row>
    <row r="46">
      <c r="A46" s="4" t="inlineStr">
        <is>
          <t>2021</t>
        </is>
      </c>
      <c r="B46" s="5" t="n">
        <v>2907</v>
      </c>
      <c r="C46" s="5" t="n">
        <v>1570</v>
      </c>
      <c r="D46" s="4" t="inlineStr">
        <is>
          <t xml:space="preserve"> </t>
        </is>
      </c>
    </row>
    <row r="47">
      <c r="A47" s="4" t="inlineStr">
        <is>
          <t>2020</t>
        </is>
      </c>
      <c r="B47" s="5" t="n">
        <v>597</v>
      </c>
      <c r="C47" s="5" t="n">
        <v>661</v>
      </c>
      <c r="D47" s="4" t="inlineStr">
        <is>
          <t xml:space="preserve"> </t>
        </is>
      </c>
    </row>
    <row r="48">
      <c r="A48" s="4" t="inlineStr">
        <is>
          <t>Prior</t>
        </is>
      </c>
      <c r="B48" s="5" t="n">
        <v>121</v>
      </c>
      <c r="C48" s="5" t="n">
        <v>171</v>
      </c>
      <c r="D48" s="4" t="inlineStr">
        <is>
          <t xml:space="preserve"> </t>
        </is>
      </c>
    </row>
    <row r="49">
      <c r="A49" s="4" t="inlineStr">
        <is>
          <t>Total</t>
        </is>
      </c>
      <c r="B49" s="5" t="n">
        <v>27220</v>
      </c>
      <c r="C49" s="5" t="n">
        <v>21916</v>
      </c>
      <c r="D49" s="4" t="inlineStr">
        <is>
          <t xml:space="preserve"> </t>
        </is>
      </c>
    </row>
    <row r="50">
      <c r="A50" s="3" t="inlineStr">
        <is>
          <t>Prior Year</t>
        </is>
      </c>
      <c r="B50" s="4" t="inlineStr">
        <is>
          <t xml:space="preserve"> </t>
        </is>
      </c>
      <c r="C50" s="4" t="inlineStr">
        <is>
          <t xml:space="preserve"> </t>
        </is>
      </c>
      <c r="D50" s="4" t="inlineStr">
        <is>
          <t xml:space="preserve"> </t>
        </is>
      </c>
    </row>
    <row r="51">
      <c r="A51" s="4" t="inlineStr">
        <is>
          <t>2023</t>
        </is>
      </c>
      <c r="B51" s="5" t="n">
        <v>14094</v>
      </c>
      <c r="C51" s="5" t="n">
        <v>8332</v>
      </c>
      <c r="D51" s="4" t="inlineStr">
        <is>
          <t xml:space="preserve"> </t>
        </is>
      </c>
    </row>
    <row r="52">
      <c r="A52" s="4" t="inlineStr">
        <is>
          <t>2022</t>
        </is>
      </c>
      <c r="B52" s="5" t="n">
        <v>5788</v>
      </c>
      <c r="C52" s="5" t="n">
        <v>5994</v>
      </c>
      <c r="D52" s="4" t="inlineStr">
        <is>
          <t xml:space="preserve"> </t>
        </is>
      </c>
    </row>
    <row r="53">
      <c r="A53" s="4" t="inlineStr">
        <is>
          <t>2021</t>
        </is>
      </c>
      <c r="B53" s="5" t="n">
        <v>3713</v>
      </c>
      <c r="C53" s="5" t="n">
        <v>5188</v>
      </c>
      <c r="D53" s="4" t="inlineStr">
        <is>
          <t xml:space="preserve"> </t>
        </is>
      </c>
    </row>
    <row r="54">
      <c r="A54" s="4" t="inlineStr">
        <is>
          <t>2020</t>
        </is>
      </c>
      <c r="B54" s="5" t="n">
        <v>2907</v>
      </c>
      <c r="C54" s="5" t="n">
        <v>1570</v>
      </c>
      <c r="D54" s="4" t="inlineStr">
        <is>
          <t xml:space="preserve"> </t>
        </is>
      </c>
    </row>
    <row r="55">
      <c r="A55" s="4" t="inlineStr">
        <is>
          <t>2019</t>
        </is>
      </c>
      <c r="B55" s="5" t="n">
        <v>597</v>
      </c>
      <c r="C55" s="5" t="n">
        <v>661</v>
      </c>
      <c r="D55" s="4" t="inlineStr">
        <is>
          <t xml:space="preserve"> </t>
        </is>
      </c>
    </row>
    <row r="56">
      <c r="A56" s="4" t="inlineStr">
        <is>
          <t>Prior</t>
        </is>
      </c>
      <c r="B56" s="5" t="n">
        <v>121</v>
      </c>
      <c r="C56" s="5" t="n">
        <v>171</v>
      </c>
      <c r="D56" s="4" t="inlineStr">
        <is>
          <t xml:space="preserve"> </t>
        </is>
      </c>
    </row>
    <row r="57">
      <c r="A57" s="4" t="inlineStr">
        <is>
          <t>Total</t>
        </is>
      </c>
      <c r="B57" s="5" t="n">
        <v>27220</v>
      </c>
      <c r="C57" s="5" t="n">
        <v>21916</v>
      </c>
      <c r="D57" s="4" t="inlineStr">
        <is>
          <t xml:space="preserve"> </t>
        </is>
      </c>
    </row>
    <row r="58">
      <c r="A58" s="4" t="inlineStr">
        <is>
          <t>Credit grade B | Performing Financing Receivable | Retail loans</t>
        </is>
      </c>
      <c r="B58" s="4" t="inlineStr">
        <is>
          <t xml:space="preserve"> </t>
        </is>
      </c>
      <c r="C58" s="4" t="inlineStr">
        <is>
          <t xml:space="preserve"> </t>
        </is>
      </c>
      <c r="D58" s="4" t="inlineStr">
        <is>
          <t xml:space="preserve"> </t>
        </is>
      </c>
    </row>
    <row r="59">
      <c r="A59" s="3" t="inlineStr">
        <is>
          <t>Current Period</t>
        </is>
      </c>
      <c r="B59" s="4" t="inlineStr">
        <is>
          <t xml:space="preserve"> </t>
        </is>
      </c>
      <c r="C59" s="4" t="inlineStr">
        <is>
          <t xml:space="preserve"> </t>
        </is>
      </c>
      <c r="D59" s="4" t="inlineStr">
        <is>
          <t xml:space="preserve"> </t>
        </is>
      </c>
    </row>
    <row r="60">
      <c r="A60" s="4" t="inlineStr">
        <is>
          <t>2024</t>
        </is>
      </c>
      <c r="B60" s="5" t="n">
        <v>4110</v>
      </c>
      <c r="C60" s="5" t="n">
        <v>2828</v>
      </c>
      <c r="D60" s="4" t="inlineStr">
        <is>
          <t xml:space="preserve"> </t>
        </is>
      </c>
    </row>
    <row r="61">
      <c r="A61" s="4" t="inlineStr">
        <is>
          <t>2023</t>
        </is>
      </c>
      <c r="B61" s="5" t="n">
        <v>2065</v>
      </c>
      <c r="C61" s="5" t="n">
        <v>1693</v>
      </c>
      <c r="D61" s="4" t="inlineStr">
        <is>
          <t xml:space="preserve"> </t>
        </is>
      </c>
    </row>
    <row r="62">
      <c r="A62" s="4" t="inlineStr">
        <is>
          <t>2022</t>
        </is>
      </c>
      <c r="B62" s="5" t="n">
        <v>1113</v>
      </c>
      <c r="C62" s="5" t="n">
        <v>1308</v>
      </c>
      <c r="D62" s="4" t="inlineStr">
        <is>
          <t xml:space="preserve"> </t>
        </is>
      </c>
    </row>
    <row r="63">
      <c r="A63" s="4" t="inlineStr">
        <is>
          <t>2021</t>
        </is>
      </c>
      <c r="B63" s="5" t="n">
        <v>778</v>
      </c>
      <c r="C63" s="5" t="n">
        <v>504</v>
      </c>
      <c r="D63" s="4" t="inlineStr">
        <is>
          <t xml:space="preserve"> </t>
        </is>
      </c>
    </row>
    <row r="64">
      <c r="A64" s="4" t="inlineStr">
        <is>
          <t>2020</t>
        </is>
      </c>
      <c r="B64" s="5" t="n">
        <v>237</v>
      </c>
      <c r="C64" s="5" t="n">
        <v>229</v>
      </c>
      <c r="D64" s="4" t="inlineStr">
        <is>
          <t xml:space="preserve"> </t>
        </is>
      </c>
    </row>
    <row r="65">
      <c r="A65" s="4" t="inlineStr">
        <is>
          <t>Prior</t>
        </is>
      </c>
      <c r="B65" s="5" t="n">
        <v>66</v>
      </c>
      <c r="C65" s="5" t="n">
        <v>78</v>
      </c>
      <c r="D65" s="4" t="inlineStr">
        <is>
          <t xml:space="preserve"> </t>
        </is>
      </c>
    </row>
    <row r="66">
      <c r="A66" s="4" t="inlineStr">
        <is>
          <t>Total</t>
        </is>
      </c>
      <c r="B66" s="5" t="n">
        <v>8369</v>
      </c>
      <c r="C66" s="5" t="n">
        <v>6640</v>
      </c>
      <c r="D66" s="4" t="inlineStr">
        <is>
          <t xml:space="preserve"> </t>
        </is>
      </c>
    </row>
    <row r="67">
      <c r="A67" s="3" t="inlineStr">
        <is>
          <t>Prior Year</t>
        </is>
      </c>
      <c r="B67" s="4" t="inlineStr">
        <is>
          <t xml:space="preserve"> </t>
        </is>
      </c>
      <c r="C67" s="4" t="inlineStr">
        <is>
          <t xml:space="preserve"> </t>
        </is>
      </c>
      <c r="D67" s="4" t="inlineStr">
        <is>
          <t xml:space="preserve"> </t>
        </is>
      </c>
    </row>
    <row r="68">
      <c r="A68" s="4" t="inlineStr">
        <is>
          <t>2023</t>
        </is>
      </c>
      <c r="B68" s="5" t="n">
        <v>4110</v>
      </c>
      <c r="C68" s="5" t="n">
        <v>2828</v>
      </c>
      <c r="D68" s="4" t="inlineStr">
        <is>
          <t xml:space="preserve"> </t>
        </is>
      </c>
    </row>
    <row r="69">
      <c r="A69" s="4" t="inlineStr">
        <is>
          <t>2022</t>
        </is>
      </c>
      <c r="B69" s="5" t="n">
        <v>2065</v>
      </c>
      <c r="C69" s="5" t="n">
        <v>1693</v>
      </c>
      <c r="D69" s="4" t="inlineStr">
        <is>
          <t xml:space="preserve"> </t>
        </is>
      </c>
    </row>
    <row r="70">
      <c r="A70" s="4" t="inlineStr">
        <is>
          <t>2021</t>
        </is>
      </c>
      <c r="B70" s="5" t="n">
        <v>1113</v>
      </c>
      <c r="C70" s="5" t="n">
        <v>1308</v>
      </c>
      <c r="D70" s="4" t="inlineStr">
        <is>
          <t xml:space="preserve"> </t>
        </is>
      </c>
    </row>
    <row r="71">
      <c r="A71" s="4" t="inlineStr">
        <is>
          <t>2020</t>
        </is>
      </c>
      <c r="B71" s="5" t="n">
        <v>778</v>
      </c>
      <c r="C71" s="5" t="n">
        <v>504</v>
      </c>
      <c r="D71" s="4" t="inlineStr">
        <is>
          <t xml:space="preserve"> </t>
        </is>
      </c>
    </row>
    <row r="72">
      <c r="A72" s="4" t="inlineStr">
        <is>
          <t>2019</t>
        </is>
      </c>
      <c r="B72" s="5" t="n">
        <v>237</v>
      </c>
      <c r="C72" s="5" t="n">
        <v>229</v>
      </c>
      <c r="D72" s="4" t="inlineStr">
        <is>
          <t xml:space="preserve"> </t>
        </is>
      </c>
    </row>
    <row r="73">
      <c r="A73" s="4" t="inlineStr">
        <is>
          <t>Prior</t>
        </is>
      </c>
      <c r="B73" s="5" t="n">
        <v>66</v>
      </c>
      <c r="C73" s="5" t="n">
        <v>78</v>
      </c>
      <c r="D73" s="4" t="inlineStr">
        <is>
          <t xml:space="preserve"> </t>
        </is>
      </c>
    </row>
    <row r="74">
      <c r="A74" s="4" t="inlineStr">
        <is>
          <t>Total</t>
        </is>
      </c>
      <c r="B74" s="5" t="n">
        <v>8369</v>
      </c>
      <c r="C74" s="5" t="n">
        <v>6640</v>
      </c>
      <c r="D74" s="4" t="inlineStr">
        <is>
          <t xml:space="preserve"> </t>
        </is>
      </c>
    </row>
    <row r="75">
      <c r="A75" s="4" t="inlineStr">
        <is>
          <t>Credit grade C | Performing Financing Receivable | Retail loans</t>
        </is>
      </c>
      <c r="B75" s="4" t="inlineStr">
        <is>
          <t xml:space="preserve"> </t>
        </is>
      </c>
      <c r="C75" s="4" t="inlineStr">
        <is>
          <t xml:space="preserve"> </t>
        </is>
      </c>
      <c r="D75" s="4" t="inlineStr">
        <is>
          <t xml:space="preserve"> </t>
        </is>
      </c>
    </row>
    <row r="76">
      <c r="A76" s="3" t="inlineStr">
        <is>
          <t>Current Period</t>
        </is>
      </c>
      <c r="B76" s="4" t="inlineStr">
        <is>
          <t xml:space="preserve"> </t>
        </is>
      </c>
      <c r="C76" s="4" t="inlineStr">
        <is>
          <t xml:space="preserve"> </t>
        </is>
      </c>
      <c r="D76" s="4" t="inlineStr">
        <is>
          <t xml:space="preserve"> </t>
        </is>
      </c>
    </row>
    <row r="77">
      <c r="A77" s="4" t="inlineStr">
        <is>
          <t>2024</t>
        </is>
      </c>
      <c r="B77" s="5" t="n">
        <v>2853</v>
      </c>
      <c r="C77" s="5" t="n">
        <v>1864</v>
      </c>
      <c r="D77" s="4" t="inlineStr">
        <is>
          <t xml:space="preserve"> </t>
        </is>
      </c>
    </row>
    <row r="78">
      <c r="A78" s="4" t="inlineStr">
        <is>
          <t>2023</t>
        </is>
      </c>
      <c r="B78" s="5" t="n">
        <v>1338</v>
      </c>
      <c r="C78" s="5" t="n">
        <v>1174</v>
      </c>
      <c r="D78" s="4" t="inlineStr">
        <is>
          <t xml:space="preserve"> </t>
        </is>
      </c>
    </row>
    <row r="79">
      <c r="A79" s="4" t="inlineStr">
        <is>
          <t>2022</t>
        </is>
      </c>
      <c r="B79" s="5" t="n">
        <v>758</v>
      </c>
      <c r="C79" s="5" t="n">
        <v>887</v>
      </c>
      <c r="D79" s="4" t="inlineStr">
        <is>
          <t xml:space="preserve"> </t>
        </is>
      </c>
    </row>
    <row r="80">
      <c r="A80" s="4" t="inlineStr">
        <is>
          <t>2021</t>
        </is>
      </c>
      <c r="B80" s="5" t="n">
        <v>526</v>
      </c>
      <c r="C80" s="5" t="n">
        <v>407</v>
      </c>
      <c r="D80" s="4" t="inlineStr">
        <is>
          <t xml:space="preserve"> </t>
        </is>
      </c>
    </row>
    <row r="81">
      <c r="A81" s="4" t="inlineStr">
        <is>
          <t>2020</t>
        </is>
      </c>
      <c r="B81" s="5" t="n">
        <v>200</v>
      </c>
      <c r="C81" s="5" t="n">
        <v>189</v>
      </c>
      <c r="D81" s="4" t="inlineStr">
        <is>
          <t xml:space="preserve"> </t>
        </is>
      </c>
    </row>
    <row r="82">
      <c r="A82" s="4" t="inlineStr">
        <is>
          <t>Prior</t>
        </is>
      </c>
      <c r="B82" s="5" t="n">
        <v>61</v>
      </c>
      <c r="C82" s="5" t="n">
        <v>71</v>
      </c>
      <c r="D82" s="4" t="inlineStr">
        <is>
          <t xml:space="preserve"> </t>
        </is>
      </c>
    </row>
    <row r="83">
      <c r="A83" s="4" t="inlineStr">
        <is>
          <t>Total</t>
        </is>
      </c>
      <c r="B83" s="5" t="n">
        <v>5736</v>
      </c>
      <c r="C83" s="5" t="n">
        <v>4592</v>
      </c>
      <c r="D83" s="4" t="inlineStr">
        <is>
          <t xml:space="preserve"> </t>
        </is>
      </c>
    </row>
    <row r="84">
      <c r="A84" s="3" t="inlineStr">
        <is>
          <t>Prior Year</t>
        </is>
      </c>
      <c r="B84" s="4" t="inlineStr">
        <is>
          <t xml:space="preserve"> </t>
        </is>
      </c>
      <c r="C84" s="4" t="inlineStr">
        <is>
          <t xml:space="preserve"> </t>
        </is>
      </c>
      <c r="D84" s="4" t="inlineStr">
        <is>
          <t xml:space="preserve"> </t>
        </is>
      </c>
    </row>
    <row r="85">
      <c r="A85" s="4" t="inlineStr">
        <is>
          <t>2023</t>
        </is>
      </c>
      <c r="B85" s="5" t="n">
        <v>2853</v>
      </c>
      <c r="C85" s="5" t="n">
        <v>1864</v>
      </c>
      <c r="D85" s="4" t="inlineStr">
        <is>
          <t xml:space="preserve"> </t>
        </is>
      </c>
    </row>
    <row r="86">
      <c r="A86" s="4" t="inlineStr">
        <is>
          <t>2022</t>
        </is>
      </c>
      <c r="B86" s="5" t="n">
        <v>1338</v>
      </c>
      <c r="C86" s="5" t="n">
        <v>1174</v>
      </c>
      <c r="D86" s="4" t="inlineStr">
        <is>
          <t xml:space="preserve"> </t>
        </is>
      </c>
    </row>
    <row r="87">
      <c r="A87" s="4" t="inlineStr">
        <is>
          <t>2021</t>
        </is>
      </c>
      <c r="B87" s="5" t="n">
        <v>758</v>
      </c>
      <c r="C87" s="5" t="n">
        <v>887</v>
      </c>
      <c r="D87" s="4" t="inlineStr">
        <is>
          <t xml:space="preserve"> </t>
        </is>
      </c>
    </row>
    <row r="88">
      <c r="A88" s="4" t="inlineStr">
        <is>
          <t>2020</t>
        </is>
      </c>
      <c r="B88" s="5" t="n">
        <v>526</v>
      </c>
      <c r="C88" s="5" t="n">
        <v>407</v>
      </c>
      <c r="D88" s="4" t="inlineStr">
        <is>
          <t xml:space="preserve"> </t>
        </is>
      </c>
    </row>
    <row r="89">
      <c r="A89" s="4" t="inlineStr">
        <is>
          <t>2019</t>
        </is>
      </c>
      <c r="B89" s="5" t="n">
        <v>200</v>
      </c>
      <c r="C89" s="5" t="n">
        <v>189</v>
      </c>
      <c r="D89" s="4" t="inlineStr">
        <is>
          <t xml:space="preserve"> </t>
        </is>
      </c>
    </row>
    <row r="90">
      <c r="A90" s="4" t="inlineStr">
        <is>
          <t>Prior</t>
        </is>
      </c>
      <c r="B90" s="5" t="n">
        <v>61</v>
      </c>
      <c r="C90" s="5" t="n">
        <v>71</v>
      </c>
      <c r="D90" s="4" t="inlineStr">
        <is>
          <t xml:space="preserve"> </t>
        </is>
      </c>
    </row>
    <row r="91">
      <c r="A91" s="4" t="inlineStr">
        <is>
          <t>Total</t>
        </is>
      </c>
      <c r="B91" s="5" t="n">
        <v>5736</v>
      </c>
      <c r="C91" s="5" t="n">
        <v>4592</v>
      </c>
      <c r="D91" s="4" t="inlineStr">
        <is>
          <t xml:space="preserve"> </t>
        </is>
      </c>
    </row>
    <row r="92">
      <c r="A92" s="4" t="inlineStr">
        <is>
          <t>Credit grade D | Performing Financing Receivable | Retail loans</t>
        </is>
      </c>
      <c r="B92" s="4" t="inlineStr">
        <is>
          <t xml:space="preserve"> </t>
        </is>
      </c>
      <c r="C92" s="4" t="inlineStr">
        <is>
          <t xml:space="preserve"> </t>
        </is>
      </c>
      <c r="D92" s="4" t="inlineStr">
        <is>
          <t xml:space="preserve"> </t>
        </is>
      </c>
    </row>
    <row r="93">
      <c r="A93" s="3" t="inlineStr">
        <is>
          <t>Current Period</t>
        </is>
      </c>
      <c r="B93" s="4" t="inlineStr">
        <is>
          <t xml:space="preserve"> </t>
        </is>
      </c>
      <c r="C93" s="4" t="inlineStr">
        <is>
          <t xml:space="preserve"> </t>
        </is>
      </c>
      <c r="D93" s="4" t="inlineStr">
        <is>
          <t xml:space="preserve"> </t>
        </is>
      </c>
    </row>
    <row r="94">
      <c r="A94" s="4" t="inlineStr">
        <is>
          <t>2024</t>
        </is>
      </c>
      <c r="B94" s="5" t="n">
        <v>779</v>
      </c>
      <c r="C94" s="5" t="n">
        <v>447</v>
      </c>
      <c r="D94" s="4" t="inlineStr">
        <is>
          <t xml:space="preserve"> </t>
        </is>
      </c>
    </row>
    <row r="95">
      <c r="A95" s="4" t="inlineStr">
        <is>
          <t>2023</t>
        </is>
      </c>
      <c r="B95" s="5" t="n">
        <v>306</v>
      </c>
      <c r="C95" s="5" t="n">
        <v>294</v>
      </c>
      <c r="D95" s="4" t="inlineStr">
        <is>
          <t xml:space="preserve"> </t>
        </is>
      </c>
    </row>
    <row r="96">
      <c r="A96" s="4" t="inlineStr">
        <is>
          <t>2022</t>
        </is>
      </c>
      <c r="B96" s="5" t="n">
        <v>182</v>
      </c>
      <c r="C96" s="5" t="n">
        <v>255</v>
      </c>
      <c r="D96" s="4" t="inlineStr">
        <is>
          <t xml:space="preserve"> </t>
        </is>
      </c>
    </row>
    <row r="97">
      <c r="A97" s="4" t="inlineStr">
        <is>
          <t>2021</t>
        </is>
      </c>
      <c r="B97" s="5" t="n">
        <v>149</v>
      </c>
      <c r="C97" s="5" t="n">
        <v>191</v>
      </c>
      <c r="D97" s="4" t="inlineStr">
        <is>
          <t xml:space="preserve"> </t>
        </is>
      </c>
    </row>
    <row r="98">
      <c r="A98" s="4" t="inlineStr">
        <is>
          <t>2020</t>
        </is>
      </c>
      <c r="B98" s="5" t="n">
        <v>97</v>
      </c>
      <c r="C98" s="5" t="n">
        <v>92</v>
      </c>
      <c r="D98" s="4" t="inlineStr">
        <is>
          <t xml:space="preserve"> </t>
        </is>
      </c>
    </row>
    <row r="99">
      <c r="A99" s="4" t="inlineStr">
        <is>
          <t>Prior</t>
        </is>
      </c>
      <c r="B99" s="5" t="n">
        <v>36</v>
      </c>
      <c r="C99" s="5" t="n">
        <v>36</v>
      </c>
      <c r="D99" s="4" t="inlineStr">
        <is>
          <t xml:space="preserve"> </t>
        </is>
      </c>
    </row>
    <row r="100">
      <c r="A100" s="4" t="inlineStr">
        <is>
          <t>Total</t>
        </is>
      </c>
      <c r="B100" s="5" t="n">
        <v>1549</v>
      </c>
      <c r="C100" s="5" t="n">
        <v>1315</v>
      </c>
      <c r="D100" s="4" t="inlineStr">
        <is>
          <t xml:space="preserve"> </t>
        </is>
      </c>
    </row>
    <row r="101">
      <c r="A101" s="3" t="inlineStr">
        <is>
          <t>Prior Year</t>
        </is>
      </c>
      <c r="B101" s="4" t="inlineStr">
        <is>
          <t xml:space="preserve"> </t>
        </is>
      </c>
      <c r="C101" s="4" t="inlineStr">
        <is>
          <t xml:space="preserve"> </t>
        </is>
      </c>
      <c r="D101" s="4" t="inlineStr">
        <is>
          <t xml:space="preserve"> </t>
        </is>
      </c>
    </row>
    <row r="102">
      <c r="A102" s="4" t="inlineStr">
        <is>
          <t>2023</t>
        </is>
      </c>
      <c r="B102" s="5" t="n">
        <v>779</v>
      </c>
      <c r="C102" s="5" t="n">
        <v>447</v>
      </c>
      <c r="D102" s="4" t="inlineStr">
        <is>
          <t xml:space="preserve"> </t>
        </is>
      </c>
    </row>
    <row r="103">
      <c r="A103" s="4" t="inlineStr">
        <is>
          <t>2022</t>
        </is>
      </c>
      <c r="B103" s="5" t="n">
        <v>306</v>
      </c>
      <c r="C103" s="5" t="n">
        <v>294</v>
      </c>
      <c r="D103" s="4" t="inlineStr">
        <is>
          <t xml:space="preserve"> </t>
        </is>
      </c>
    </row>
    <row r="104">
      <c r="A104" s="4" t="inlineStr">
        <is>
          <t>2021</t>
        </is>
      </c>
      <c r="B104" s="5" t="n">
        <v>182</v>
      </c>
      <c r="C104" s="5" t="n">
        <v>255</v>
      </c>
      <c r="D104" s="4" t="inlineStr">
        <is>
          <t xml:space="preserve"> </t>
        </is>
      </c>
    </row>
    <row r="105">
      <c r="A105" s="4" t="inlineStr">
        <is>
          <t>2020</t>
        </is>
      </c>
      <c r="B105" s="5" t="n">
        <v>149</v>
      </c>
      <c r="C105" s="5" t="n">
        <v>191</v>
      </c>
      <c r="D105" s="4" t="inlineStr">
        <is>
          <t xml:space="preserve"> </t>
        </is>
      </c>
    </row>
    <row r="106">
      <c r="A106" s="4" t="inlineStr">
        <is>
          <t>2019</t>
        </is>
      </c>
      <c r="B106" s="5" t="n">
        <v>97</v>
      </c>
      <c r="C106" s="5" t="n">
        <v>92</v>
      </c>
      <c r="D106" s="4" t="inlineStr">
        <is>
          <t xml:space="preserve"> </t>
        </is>
      </c>
    </row>
    <row r="107">
      <c r="A107" s="4" t="inlineStr">
        <is>
          <t>Prior</t>
        </is>
      </c>
      <c r="B107" s="5" t="n">
        <v>36</v>
      </c>
      <c r="C107" s="5" t="n">
        <v>36</v>
      </c>
      <c r="D107" s="4" t="inlineStr">
        <is>
          <t xml:space="preserve"> </t>
        </is>
      </c>
    </row>
    <row r="108">
      <c r="A108" s="4" t="inlineStr">
        <is>
          <t>Total</t>
        </is>
      </c>
      <c r="B108" s="5" t="n">
        <v>1549</v>
      </c>
      <c r="C108" s="5" t="n">
        <v>1315</v>
      </c>
      <c r="D108" s="4" t="inlineStr">
        <is>
          <t xml:space="preserve"> </t>
        </is>
      </c>
    </row>
    <row r="109">
      <c r="A109" s="4" t="inlineStr">
        <is>
          <t>Others | Performing Financing Receivable | Retail loans</t>
        </is>
      </c>
      <c r="B109" s="4" t="inlineStr">
        <is>
          <t xml:space="preserve"> </t>
        </is>
      </c>
      <c r="C109" s="4" t="inlineStr">
        <is>
          <t xml:space="preserve"> </t>
        </is>
      </c>
      <c r="D109" s="4" t="inlineStr">
        <is>
          <t xml:space="preserve"> </t>
        </is>
      </c>
    </row>
    <row r="110">
      <c r="A110" s="3" t="inlineStr">
        <is>
          <t>Current Period</t>
        </is>
      </c>
      <c r="B110" s="4" t="inlineStr">
        <is>
          <t xml:space="preserve"> </t>
        </is>
      </c>
      <c r="C110" s="4" t="inlineStr">
        <is>
          <t xml:space="preserve"> </t>
        </is>
      </c>
      <c r="D110" s="4" t="inlineStr">
        <is>
          <t xml:space="preserve"> </t>
        </is>
      </c>
    </row>
    <row r="111">
      <c r="A111" s="4" t="inlineStr">
        <is>
          <t>2024</t>
        </is>
      </c>
      <c r="B111" s="5" t="n">
        <v>338</v>
      </c>
      <c r="C111" s="5" t="n">
        <v>211</v>
      </c>
      <c r="D111" s="4" t="inlineStr">
        <is>
          <t xml:space="preserve"> </t>
        </is>
      </c>
    </row>
    <row r="112">
      <c r="A112" s="4" t="inlineStr">
        <is>
          <t>2023</t>
        </is>
      </c>
      <c r="B112" s="5" t="n">
        <v>142</v>
      </c>
      <c r="C112" s="5" t="n">
        <v>146</v>
      </c>
      <c r="D112" s="4" t="inlineStr">
        <is>
          <t xml:space="preserve"> </t>
        </is>
      </c>
    </row>
    <row r="113">
      <c r="A113" s="4" t="inlineStr">
        <is>
          <t>2022</t>
        </is>
      </c>
      <c r="B113" s="5" t="n">
        <v>96</v>
      </c>
      <c r="C113" s="5" t="n">
        <v>97</v>
      </c>
      <c r="D113" s="4" t="inlineStr">
        <is>
          <t xml:space="preserve"> </t>
        </is>
      </c>
    </row>
    <row r="114">
      <c r="A114" s="4" t="inlineStr">
        <is>
          <t>2021</t>
        </is>
      </c>
      <c r="B114" s="5" t="n">
        <v>57</v>
      </c>
      <c r="C114" s="5" t="n">
        <v>50</v>
      </c>
      <c r="D114" s="4" t="inlineStr">
        <is>
          <t xml:space="preserve"> </t>
        </is>
      </c>
    </row>
    <row r="115">
      <c r="A115" s="4" t="inlineStr">
        <is>
          <t>2020</t>
        </is>
      </c>
      <c r="B115" s="5" t="n">
        <v>22</v>
      </c>
      <c r="C115" s="5" t="n">
        <v>22</v>
      </c>
      <c r="D115" s="4" t="inlineStr">
        <is>
          <t xml:space="preserve"> </t>
        </is>
      </c>
    </row>
    <row r="116">
      <c r="A116" s="4" t="inlineStr">
        <is>
          <t>Prior</t>
        </is>
      </c>
      <c r="B116" s="5" t="n">
        <v>12</v>
      </c>
      <c r="C116" s="5" t="n">
        <v>13</v>
      </c>
      <c r="D116" s="4" t="inlineStr">
        <is>
          <t xml:space="preserve"> </t>
        </is>
      </c>
    </row>
    <row r="117">
      <c r="A117" s="4" t="inlineStr">
        <is>
          <t>Total</t>
        </is>
      </c>
      <c r="B117" s="5" t="n">
        <v>667</v>
      </c>
      <c r="C117" s="5" t="n">
        <v>539</v>
      </c>
      <c r="D117" s="4" t="inlineStr">
        <is>
          <t xml:space="preserve"> </t>
        </is>
      </c>
    </row>
    <row r="118">
      <c r="A118" s="3" t="inlineStr">
        <is>
          <t>Prior Year</t>
        </is>
      </c>
      <c r="B118" s="4" t="inlineStr">
        <is>
          <t xml:space="preserve"> </t>
        </is>
      </c>
      <c r="C118" s="4" t="inlineStr">
        <is>
          <t xml:space="preserve"> </t>
        </is>
      </c>
      <c r="D118" s="4" t="inlineStr">
        <is>
          <t xml:space="preserve"> </t>
        </is>
      </c>
    </row>
    <row r="119">
      <c r="A119" s="4" t="inlineStr">
        <is>
          <t>2023</t>
        </is>
      </c>
      <c r="B119" s="5" t="n">
        <v>338</v>
      </c>
      <c r="C119" s="5" t="n">
        <v>211</v>
      </c>
      <c r="D119" s="4" t="inlineStr">
        <is>
          <t xml:space="preserve"> </t>
        </is>
      </c>
    </row>
    <row r="120">
      <c r="A120" s="4" t="inlineStr">
        <is>
          <t>2022</t>
        </is>
      </c>
      <c r="B120" s="5" t="n">
        <v>142</v>
      </c>
      <c r="C120" s="5" t="n">
        <v>146</v>
      </c>
      <c r="D120" s="4" t="inlineStr">
        <is>
          <t xml:space="preserve"> </t>
        </is>
      </c>
    </row>
    <row r="121">
      <c r="A121" s="4" t="inlineStr">
        <is>
          <t>2021</t>
        </is>
      </c>
      <c r="B121" s="5" t="n">
        <v>96</v>
      </c>
      <c r="C121" s="5" t="n">
        <v>97</v>
      </c>
      <c r="D121" s="4" t="inlineStr">
        <is>
          <t xml:space="preserve"> </t>
        </is>
      </c>
    </row>
    <row r="122">
      <c r="A122" s="4" t="inlineStr">
        <is>
          <t>2020</t>
        </is>
      </c>
      <c r="B122" s="5" t="n">
        <v>57</v>
      </c>
      <c r="C122" s="5" t="n">
        <v>50</v>
      </c>
      <c r="D122" s="4" t="inlineStr">
        <is>
          <t xml:space="preserve"> </t>
        </is>
      </c>
    </row>
    <row r="123">
      <c r="A123" s="4" t="inlineStr">
        <is>
          <t>2019</t>
        </is>
      </c>
      <c r="B123" s="5" t="n">
        <v>22</v>
      </c>
      <c r="C123" s="5" t="n">
        <v>22</v>
      </c>
      <c r="D123" s="4" t="inlineStr">
        <is>
          <t xml:space="preserve"> </t>
        </is>
      </c>
    </row>
    <row r="124">
      <c r="A124" s="4" t="inlineStr">
        <is>
          <t>Prior</t>
        </is>
      </c>
      <c r="B124" s="5" t="n">
        <v>12</v>
      </c>
      <c r="C124" s="5" t="n">
        <v>13</v>
      </c>
      <c r="D124" s="4" t="inlineStr">
        <is>
          <t xml:space="preserve"> </t>
        </is>
      </c>
    </row>
    <row r="125">
      <c r="A125" s="4" t="inlineStr">
        <is>
          <t>Total</t>
        </is>
      </c>
      <c r="B125" s="6" t="n">
        <v>667</v>
      </c>
      <c r="C125" s="6" t="n">
        <v>539</v>
      </c>
      <c r="D1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Loans by Risk Rate Grouping (Detail) - USD ($) $ in Millions</t>
        </is>
      </c>
      <c r="B1" s="2" t="inlineStr">
        <is>
          <t>12 Months Ended</t>
        </is>
      </c>
    </row>
    <row r="2">
      <c r="B2" s="2" t="inlineStr">
        <is>
          <t>Mar. 31, 2024</t>
        </is>
      </c>
      <c r="C2" s="2" t="inlineStr">
        <is>
          <t>Mar. 31, 2023</t>
        </is>
      </c>
      <c r="D2" s="2" t="inlineStr">
        <is>
          <t>Mar. 31, 2022</t>
        </is>
      </c>
    </row>
    <row r="3">
      <c r="A3" s="3" t="inlineStr">
        <is>
          <t>Current Period</t>
        </is>
      </c>
      <c r="B3" s="4" t="inlineStr">
        <is>
          <t xml:space="preserve"> </t>
        </is>
      </c>
      <c r="C3" s="4" t="inlineStr">
        <is>
          <t xml:space="preserve"> </t>
        </is>
      </c>
      <c r="D3" s="4" t="inlineStr">
        <is>
          <t xml:space="preserve"> </t>
        </is>
      </c>
    </row>
    <row r="4">
      <c r="A4" s="4" t="inlineStr">
        <is>
          <t>Total</t>
        </is>
      </c>
      <c r="B4" s="6" t="n">
        <v>47552</v>
      </c>
      <c r="C4" s="6" t="n">
        <v>37946</v>
      </c>
      <c r="D4" s="4" t="inlineStr">
        <is>
          <t xml:space="preserve"> </t>
        </is>
      </c>
    </row>
    <row r="5">
      <c r="A5" s="3" t="inlineStr">
        <is>
          <t>Current Period, Gross charge-offs</t>
        </is>
      </c>
      <c r="B5" s="4" t="inlineStr">
        <is>
          <t xml:space="preserve"> </t>
        </is>
      </c>
      <c r="C5" s="4" t="inlineStr">
        <is>
          <t xml:space="preserve"> </t>
        </is>
      </c>
      <c r="D5" s="4" t="inlineStr">
        <is>
          <t xml:space="preserve"> </t>
        </is>
      </c>
    </row>
    <row r="6">
      <c r="A6" s="4" t="inlineStr">
        <is>
          <t>Total</t>
        </is>
      </c>
      <c r="B6" s="5" t="n">
        <v>293</v>
      </c>
      <c r="C6" s="5" t="n">
        <v>193</v>
      </c>
      <c r="D6" s="6" t="n">
        <v>145</v>
      </c>
    </row>
    <row r="7">
      <c r="A7" s="3" t="inlineStr">
        <is>
          <t>Prior Year</t>
        </is>
      </c>
      <c r="B7" s="4" t="inlineStr">
        <is>
          <t xml:space="preserve"> </t>
        </is>
      </c>
      <c r="C7" s="4" t="inlineStr">
        <is>
          <t xml:space="preserve"> </t>
        </is>
      </c>
      <c r="D7" s="4" t="inlineStr">
        <is>
          <t xml:space="preserve"> </t>
        </is>
      </c>
    </row>
    <row r="8">
      <c r="A8" s="4" t="inlineStr">
        <is>
          <t>Total</t>
        </is>
      </c>
      <c r="B8" s="5" t="n">
        <v>47552</v>
      </c>
      <c r="C8" s="5" t="n">
        <v>37946</v>
      </c>
      <c r="D8" s="4" t="inlineStr">
        <is>
          <t xml:space="preserve"> </t>
        </is>
      </c>
    </row>
    <row r="9">
      <c r="A9" s="4" t="inlineStr">
        <is>
          <t>Dealer loans</t>
        </is>
      </c>
      <c r="B9" s="4" t="inlineStr">
        <is>
          <t xml:space="preserve"> </t>
        </is>
      </c>
      <c r="C9" s="4" t="inlineStr">
        <is>
          <t xml:space="preserve"> </t>
        </is>
      </c>
      <c r="D9" s="4" t="inlineStr">
        <is>
          <t xml:space="preserve"> </t>
        </is>
      </c>
    </row>
    <row r="10">
      <c r="A10" s="3" t="inlineStr">
        <is>
          <t>Current Period</t>
        </is>
      </c>
      <c r="B10" s="4" t="inlineStr">
        <is>
          <t xml:space="preserve"> </t>
        </is>
      </c>
      <c r="C10" s="4" t="inlineStr">
        <is>
          <t xml:space="preserve"> </t>
        </is>
      </c>
      <c r="D10" s="4" t="inlineStr">
        <is>
          <t xml:space="preserve"> </t>
        </is>
      </c>
    </row>
    <row r="11">
      <c r="A11" s="4" t="inlineStr">
        <is>
          <t>Total</t>
        </is>
      </c>
      <c r="B11" s="5" t="n">
        <v>4060</v>
      </c>
      <c r="C11" s="5" t="n">
        <v>2836</v>
      </c>
      <c r="D11" s="4" t="inlineStr">
        <is>
          <t xml:space="preserve"> </t>
        </is>
      </c>
    </row>
    <row r="12">
      <c r="A12" s="3" t="inlineStr">
        <is>
          <t>Current Period, Gross charge-offs</t>
        </is>
      </c>
      <c r="B12" s="4" t="inlineStr">
        <is>
          <t xml:space="preserve"> </t>
        </is>
      </c>
      <c r="C12" s="4" t="inlineStr">
        <is>
          <t xml:space="preserve"> </t>
        </is>
      </c>
      <c r="D12" s="4" t="inlineStr">
        <is>
          <t xml:space="preserve"> </t>
        </is>
      </c>
    </row>
    <row r="13">
      <c r="A13" s="4" t="inlineStr">
        <is>
          <t>Total</t>
        </is>
      </c>
      <c r="B13" s="5" t="n">
        <v>0</v>
      </c>
      <c r="C13" s="5" t="n">
        <v>0</v>
      </c>
      <c r="D13" s="6" t="n">
        <v>0</v>
      </c>
    </row>
    <row r="14">
      <c r="A14" s="3" t="inlineStr">
        <is>
          <t>Prior Year</t>
        </is>
      </c>
      <c r="B14" s="4" t="inlineStr">
        <is>
          <t xml:space="preserve"> </t>
        </is>
      </c>
      <c r="C14" s="4" t="inlineStr">
        <is>
          <t xml:space="preserve"> </t>
        </is>
      </c>
      <c r="D14" s="4" t="inlineStr">
        <is>
          <t xml:space="preserve"> </t>
        </is>
      </c>
    </row>
    <row r="15">
      <c r="A15" s="4" t="inlineStr">
        <is>
          <t>Total</t>
        </is>
      </c>
      <c r="B15" s="5" t="n">
        <v>4060</v>
      </c>
      <c r="C15" s="5" t="n">
        <v>2836</v>
      </c>
      <c r="D15" s="4" t="inlineStr">
        <is>
          <t xml:space="preserve"> </t>
        </is>
      </c>
    </row>
    <row r="16">
      <c r="A16" s="4" t="inlineStr">
        <is>
          <t>Dealer loans | Performing Financing Receivable</t>
        </is>
      </c>
      <c r="B16" s="4" t="inlineStr">
        <is>
          <t xml:space="preserve"> </t>
        </is>
      </c>
      <c r="C16" s="4" t="inlineStr">
        <is>
          <t xml:space="preserve"> </t>
        </is>
      </c>
      <c r="D16" s="4" t="inlineStr">
        <is>
          <t xml:space="preserve"> </t>
        </is>
      </c>
    </row>
    <row r="17">
      <c r="A17" s="3" t="inlineStr">
        <is>
          <t>Current Period</t>
        </is>
      </c>
      <c r="B17" s="4" t="inlineStr">
        <is>
          <t xml:space="preserve"> </t>
        </is>
      </c>
      <c r="C17" s="4" t="inlineStr">
        <is>
          <t xml:space="preserve"> </t>
        </is>
      </c>
      <c r="D17" s="4" t="inlineStr">
        <is>
          <t xml:space="preserve"> </t>
        </is>
      </c>
    </row>
    <row r="18">
      <c r="A18" s="4" t="inlineStr">
        <is>
          <t>Total</t>
        </is>
      </c>
      <c r="B18" s="5" t="n">
        <v>4060</v>
      </c>
      <c r="C18" s="5" t="n">
        <v>2836</v>
      </c>
      <c r="D18" s="4" t="inlineStr">
        <is>
          <t xml:space="preserve"> </t>
        </is>
      </c>
    </row>
    <row r="19">
      <c r="A19" s="3" t="inlineStr">
        <is>
          <t>Current Period, Gross charge-offs</t>
        </is>
      </c>
      <c r="B19" s="4" t="inlineStr">
        <is>
          <t xml:space="preserve"> </t>
        </is>
      </c>
      <c r="C19" s="4" t="inlineStr">
        <is>
          <t xml:space="preserve"> </t>
        </is>
      </c>
      <c r="D19" s="4" t="inlineStr">
        <is>
          <t xml:space="preserve"> </t>
        </is>
      </c>
    </row>
    <row r="20">
      <c r="A20" s="4" t="inlineStr">
        <is>
          <t>Total</t>
        </is>
      </c>
      <c r="B20" s="5" t="n">
        <v>0</v>
      </c>
      <c r="C20" s="4" t="inlineStr">
        <is>
          <t xml:space="preserve"> </t>
        </is>
      </c>
      <c r="D20" s="4" t="inlineStr">
        <is>
          <t xml:space="preserve"> </t>
        </is>
      </c>
    </row>
    <row r="21">
      <c r="A21" s="3" t="inlineStr">
        <is>
          <t>Prior Year</t>
        </is>
      </c>
      <c r="B21" s="4" t="inlineStr">
        <is>
          <t xml:space="preserve"> </t>
        </is>
      </c>
      <c r="C21" s="4" t="inlineStr">
        <is>
          <t xml:space="preserve"> </t>
        </is>
      </c>
      <c r="D21" s="4" t="inlineStr">
        <is>
          <t xml:space="preserve"> </t>
        </is>
      </c>
    </row>
    <row r="22">
      <c r="A22" s="4" t="inlineStr">
        <is>
          <t>Total</t>
        </is>
      </c>
      <c r="B22" s="5" t="n">
        <v>4060</v>
      </c>
      <c r="C22" s="5" t="n">
        <v>2836</v>
      </c>
      <c r="D22" s="4" t="inlineStr">
        <is>
          <t xml:space="preserve"> </t>
        </is>
      </c>
    </row>
    <row r="23">
      <c r="A23" s="4" t="inlineStr">
        <is>
          <t>Dealer loans | Group I | Performing Financing Receivable</t>
        </is>
      </c>
      <c r="B23" s="4" t="inlineStr">
        <is>
          <t xml:space="preserve"> </t>
        </is>
      </c>
      <c r="C23" s="4" t="inlineStr">
        <is>
          <t xml:space="preserve"> </t>
        </is>
      </c>
      <c r="D23" s="4" t="inlineStr">
        <is>
          <t xml:space="preserve"> </t>
        </is>
      </c>
    </row>
    <row r="24">
      <c r="A24" s="3" t="inlineStr">
        <is>
          <t>Current Period</t>
        </is>
      </c>
      <c r="B24" s="4" t="inlineStr">
        <is>
          <t xml:space="preserve"> </t>
        </is>
      </c>
      <c r="C24" s="4" t="inlineStr">
        <is>
          <t xml:space="preserve"> </t>
        </is>
      </c>
      <c r="D24" s="4" t="inlineStr">
        <is>
          <t xml:space="preserve"> </t>
        </is>
      </c>
    </row>
    <row r="25">
      <c r="A25" s="4" t="inlineStr">
        <is>
          <t>Total</t>
        </is>
      </c>
      <c r="B25" s="5" t="n">
        <v>3075</v>
      </c>
      <c r="C25" s="5" t="n">
        <v>2040</v>
      </c>
      <c r="D25" s="4" t="inlineStr">
        <is>
          <t xml:space="preserve"> </t>
        </is>
      </c>
    </row>
    <row r="26">
      <c r="A26" s="3" t="inlineStr">
        <is>
          <t>Prior Year</t>
        </is>
      </c>
      <c r="B26" s="4" t="inlineStr">
        <is>
          <t xml:space="preserve"> </t>
        </is>
      </c>
      <c r="C26" s="4" t="inlineStr">
        <is>
          <t xml:space="preserve"> </t>
        </is>
      </c>
      <c r="D26" s="4" t="inlineStr">
        <is>
          <t xml:space="preserve"> </t>
        </is>
      </c>
    </row>
    <row r="27">
      <c r="A27" s="4" t="inlineStr">
        <is>
          <t>Total</t>
        </is>
      </c>
      <c r="B27" s="5" t="n">
        <v>3075</v>
      </c>
      <c r="C27" s="5" t="n">
        <v>2040</v>
      </c>
      <c r="D27" s="4" t="inlineStr">
        <is>
          <t xml:space="preserve"> </t>
        </is>
      </c>
    </row>
    <row r="28">
      <c r="A28" s="4" t="inlineStr">
        <is>
          <t>Dealer loans | Group II | Performing Financing Receivable</t>
        </is>
      </c>
      <c r="B28" s="4" t="inlineStr">
        <is>
          <t xml:space="preserve"> </t>
        </is>
      </c>
      <c r="C28" s="4" t="inlineStr">
        <is>
          <t xml:space="preserve"> </t>
        </is>
      </c>
      <c r="D28" s="4" t="inlineStr">
        <is>
          <t xml:space="preserve"> </t>
        </is>
      </c>
    </row>
    <row r="29">
      <c r="A29" s="3" t="inlineStr">
        <is>
          <t>Current Period</t>
        </is>
      </c>
      <c r="B29" s="4" t="inlineStr">
        <is>
          <t xml:space="preserve"> </t>
        </is>
      </c>
      <c r="C29" s="4" t="inlineStr">
        <is>
          <t xml:space="preserve"> </t>
        </is>
      </c>
      <c r="D29" s="4" t="inlineStr">
        <is>
          <t xml:space="preserve"> </t>
        </is>
      </c>
    </row>
    <row r="30">
      <c r="A30" s="4" t="inlineStr">
        <is>
          <t>Total</t>
        </is>
      </c>
      <c r="B30" s="5" t="n">
        <v>984</v>
      </c>
      <c r="C30" s="5" t="n">
        <v>796</v>
      </c>
      <c r="D30" s="4" t="inlineStr">
        <is>
          <t xml:space="preserve"> </t>
        </is>
      </c>
    </row>
    <row r="31">
      <c r="A31" s="3" t="inlineStr">
        <is>
          <t>Prior Year</t>
        </is>
      </c>
      <c r="B31" s="4" t="inlineStr">
        <is>
          <t xml:space="preserve"> </t>
        </is>
      </c>
      <c r="C31" s="4" t="inlineStr">
        <is>
          <t xml:space="preserve"> </t>
        </is>
      </c>
      <c r="D31" s="4" t="inlineStr">
        <is>
          <t xml:space="preserve"> </t>
        </is>
      </c>
    </row>
    <row r="32">
      <c r="A32" s="4" t="inlineStr">
        <is>
          <t>Total</t>
        </is>
      </c>
      <c r="B32" s="5" t="n">
        <v>984</v>
      </c>
      <c r="C32" s="5" t="n">
        <v>796</v>
      </c>
      <c r="D32" s="4" t="inlineStr">
        <is>
          <t xml:space="preserve"> </t>
        </is>
      </c>
    </row>
    <row r="33">
      <c r="A33" s="4" t="inlineStr">
        <is>
          <t>Dealer loans | Group III | Performing Financing Receivable</t>
        </is>
      </c>
      <c r="B33" s="4" t="inlineStr">
        <is>
          <t xml:space="preserve"> </t>
        </is>
      </c>
      <c r="C33" s="4" t="inlineStr">
        <is>
          <t xml:space="preserve"> </t>
        </is>
      </c>
      <c r="D33" s="4" t="inlineStr">
        <is>
          <t xml:space="preserve"> </t>
        </is>
      </c>
    </row>
    <row r="34">
      <c r="A34" s="3" t="inlineStr">
        <is>
          <t>Current Period</t>
        </is>
      </c>
      <c r="B34" s="4" t="inlineStr">
        <is>
          <t xml:space="preserve"> </t>
        </is>
      </c>
      <c r="C34" s="4" t="inlineStr">
        <is>
          <t xml:space="preserve"> </t>
        </is>
      </c>
      <c r="D34" s="4" t="inlineStr">
        <is>
          <t xml:space="preserve"> </t>
        </is>
      </c>
    </row>
    <row r="35">
      <c r="A35" s="4" t="inlineStr">
        <is>
          <t>Total</t>
        </is>
      </c>
      <c r="B35" s="5" t="n">
        <v>1</v>
      </c>
      <c r="C35" s="5" t="n">
        <v>0</v>
      </c>
      <c r="D35" s="4" t="inlineStr">
        <is>
          <t xml:space="preserve"> </t>
        </is>
      </c>
    </row>
    <row r="36">
      <c r="A36" s="3" t="inlineStr">
        <is>
          <t>Prior Year</t>
        </is>
      </c>
      <c r="B36" s="4" t="inlineStr">
        <is>
          <t xml:space="preserve"> </t>
        </is>
      </c>
      <c r="C36" s="4" t="inlineStr">
        <is>
          <t xml:space="preserve"> </t>
        </is>
      </c>
      <c r="D36" s="4" t="inlineStr">
        <is>
          <t xml:space="preserve"> </t>
        </is>
      </c>
    </row>
    <row r="37">
      <c r="A37" s="4" t="inlineStr">
        <is>
          <t>Total</t>
        </is>
      </c>
      <c r="B37" s="5" t="n">
        <v>1</v>
      </c>
      <c r="C37" s="5" t="n">
        <v>0</v>
      </c>
      <c r="D37" s="4" t="inlineStr">
        <is>
          <t xml:space="preserve"> </t>
        </is>
      </c>
    </row>
    <row r="38">
      <c r="A38" s="4" t="inlineStr">
        <is>
          <t>Dealer loans | Commercial loans | Performing Financing Receivable</t>
        </is>
      </c>
      <c r="B38" s="4" t="inlineStr">
        <is>
          <t xml:space="preserve"> </t>
        </is>
      </c>
      <c r="C38" s="4" t="inlineStr">
        <is>
          <t xml:space="preserve"> </t>
        </is>
      </c>
      <c r="D38" s="4" t="inlineStr">
        <is>
          <t xml:space="preserve"> </t>
        </is>
      </c>
    </row>
    <row r="39">
      <c r="A39" s="3" t="inlineStr">
        <is>
          <t>Current Period</t>
        </is>
      </c>
      <c r="B39" s="4" t="inlineStr">
        <is>
          <t xml:space="preserve"> </t>
        </is>
      </c>
      <c r="C39" s="4" t="inlineStr">
        <is>
          <t xml:space="preserve"> </t>
        </is>
      </c>
      <c r="D39" s="4" t="inlineStr">
        <is>
          <t xml:space="preserve"> </t>
        </is>
      </c>
    </row>
    <row r="40">
      <c r="A40" s="4" t="inlineStr">
        <is>
          <t>2024</t>
        </is>
      </c>
      <c r="B40" s="5" t="n">
        <v>190</v>
      </c>
      <c r="C40" s="5" t="n">
        <v>68</v>
      </c>
      <c r="D40" s="4" t="inlineStr">
        <is>
          <t xml:space="preserve"> </t>
        </is>
      </c>
    </row>
    <row r="41">
      <c r="A41" s="4" t="inlineStr">
        <is>
          <t>2023</t>
        </is>
      </c>
      <c r="B41" s="5" t="n">
        <v>58</v>
      </c>
      <c r="C41" s="5" t="n">
        <v>16</v>
      </c>
      <c r="D41" s="4" t="inlineStr">
        <is>
          <t xml:space="preserve"> </t>
        </is>
      </c>
    </row>
    <row r="42">
      <c r="A42" s="4" t="inlineStr">
        <is>
          <t>2022</t>
        </is>
      </c>
      <c r="B42" s="5" t="n">
        <v>14</v>
      </c>
      <c r="C42" s="5" t="n">
        <v>172</v>
      </c>
      <c r="D42" s="4" t="inlineStr">
        <is>
          <t xml:space="preserve"> </t>
        </is>
      </c>
    </row>
    <row r="43">
      <c r="A43" s="4" t="inlineStr">
        <is>
          <t>2021</t>
        </is>
      </c>
      <c r="B43" s="5" t="n">
        <v>115</v>
      </c>
      <c r="C43" s="5" t="n">
        <v>62</v>
      </c>
      <c r="D43" s="4" t="inlineStr">
        <is>
          <t xml:space="preserve"> </t>
        </is>
      </c>
    </row>
    <row r="44">
      <c r="A44" s="4" t="inlineStr">
        <is>
          <t>2020</t>
        </is>
      </c>
      <c r="B44" s="5" t="n">
        <v>45</v>
      </c>
      <c r="C44" s="5" t="n">
        <v>24</v>
      </c>
      <c r="D44" s="4" t="inlineStr">
        <is>
          <t xml:space="preserve"> </t>
        </is>
      </c>
    </row>
    <row r="45">
      <c r="A45" s="4" t="inlineStr">
        <is>
          <t>Prior</t>
        </is>
      </c>
      <c r="B45" s="5" t="n">
        <v>104</v>
      </c>
      <c r="C45" s="5" t="n">
        <v>120</v>
      </c>
      <c r="D45" s="4" t="inlineStr">
        <is>
          <t xml:space="preserve"> </t>
        </is>
      </c>
    </row>
    <row r="46">
      <c r="A46" s="4" t="inlineStr">
        <is>
          <t>Revolving loans</t>
        </is>
      </c>
      <c r="B46" s="5" t="n">
        <v>748</v>
      </c>
      <c r="C46" s="5" t="n">
        <v>428</v>
      </c>
      <c r="D46" s="4" t="inlineStr">
        <is>
          <t xml:space="preserve"> </t>
        </is>
      </c>
    </row>
    <row r="47">
      <c r="A47" s="3" t="inlineStr">
        <is>
          <t>Current Period, Gross charge-offs</t>
        </is>
      </c>
      <c r="B47" s="4" t="inlineStr">
        <is>
          <t xml:space="preserve"> </t>
        </is>
      </c>
      <c r="C47" s="4" t="inlineStr">
        <is>
          <t xml:space="preserve"> </t>
        </is>
      </c>
      <c r="D47" s="4" t="inlineStr">
        <is>
          <t xml:space="preserve"> </t>
        </is>
      </c>
    </row>
    <row r="48">
      <c r="A48" s="4" t="inlineStr">
        <is>
          <t>2024</t>
        </is>
      </c>
      <c r="B48" s="5" t="n">
        <v>0</v>
      </c>
      <c r="C48" s="4" t="inlineStr">
        <is>
          <t xml:space="preserve"> </t>
        </is>
      </c>
      <c r="D48" s="4" t="inlineStr">
        <is>
          <t xml:space="preserve"> </t>
        </is>
      </c>
    </row>
    <row r="49">
      <c r="A49" s="4" t="inlineStr">
        <is>
          <t>2023</t>
        </is>
      </c>
      <c r="B49" s="5" t="n">
        <v>0</v>
      </c>
      <c r="C49" s="4" t="inlineStr">
        <is>
          <t xml:space="preserve"> </t>
        </is>
      </c>
      <c r="D49" s="4" t="inlineStr">
        <is>
          <t xml:space="preserve"> </t>
        </is>
      </c>
    </row>
    <row r="50">
      <c r="A50" s="4" t="inlineStr">
        <is>
          <t>2022</t>
        </is>
      </c>
      <c r="B50" s="5" t="n">
        <v>0</v>
      </c>
      <c r="C50" s="4" t="inlineStr">
        <is>
          <t xml:space="preserve"> </t>
        </is>
      </c>
      <c r="D50" s="4" t="inlineStr">
        <is>
          <t xml:space="preserve"> </t>
        </is>
      </c>
    </row>
    <row r="51">
      <c r="A51" s="4" t="inlineStr">
        <is>
          <t>2021</t>
        </is>
      </c>
      <c r="B51" s="5" t="n">
        <v>0</v>
      </c>
      <c r="C51" s="4" t="inlineStr">
        <is>
          <t xml:space="preserve"> </t>
        </is>
      </c>
      <c r="D51" s="4" t="inlineStr">
        <is>
          <t xml:space="preserve"> </t>
        </is>
      </c>
    </row>
    <row r="52">
      <c r="A52" s="4" t="inlineStr">
        <is>
          <t>2020</t>
        </is>
      </c>
      <c r="B52" s="5" t="n">
        <v>0</v>
      </c>
      <c r="C52" s="4" t="inlineStr">
        <is>
          <t xml:space="preserve"> </t>
        </is>
      </c>
      <c r="D52" s="4" t="inlineStr">
        <is>
          <t xml:space="preserve"> </t>
        </is>
      </c>
    </row>
    <row r="53">
      <c r="A53" s="4" t="inlineStr">
        <is>
          <t>Prior</t>
        </is>
      </c>
      <c r="B53" s="5" t="n">
        <v>0</v>
      </c>
      <c r="C53" s="4" t="inlineStr">
        <is>
          <t xml:space="preserve"> </t>
        </is>
      </c>
      <c r="D53" s="4" t="inlineStr">
        <is>
          <t xml:space="preserve"> </t>
        </is>
      </c>
    </row>
    <row r="54">
      <c r="A54" s="4" t="inlineStr">
        <is>
          <t>Revolving loans</t>
        </is>
      </c>
      <c r="B54" s="5" t="n">
        <v>0</v>
      </c>
      <c r="C54" s="4" t="inlineStr">
        <is>
          <t xml:space="preserve"> </t>
        </is>
      </c>
      <c r="D54" s="4" t="inlineStr">
        <is>
          <t xml:space="preserve"> </t>
        </is>
      </c>
    </row>
    <row r="55">
      <c r="A55" s="3" t="inlineStr">
        <is>
          <t>Prior Year</t>
        </is>
      </c>
      <c r="B55" s="4" t="inlineStr">
        <is>
          <t xml:space="preserve"> </t>
        </is>
      </c>
      <c r="C55" s="4" t="inlineStr">
        <is>
          <t xml:space="preserve"> </t>
        </is>
      </c>
      <c r="D55" s="4" t="inlineStr">
        <is>
          <t xml:space="preserve"> </t>
        </is>
      </c>
    </row>
    <row r="56">
      <c r="A56" s="4" t="inlineStr">
        <is>
          <t>2023</t>
        </is>
      </c>
      <c r="B56" s="5" t="n">
        <v>190</v>
      </c>
      <c r="C56" s="5" t="n">
        <v>68</v>
      </c>
      <c r="D56" s="4" t="inlineStr">
        <is>
          <t xml:space="preserve"> </t>
        </is>
      </c>
    </row>
    <row r="57">
      <c r="A57" s="4" t="inlineStr">
        <is>
          <t>2022</t>
        </is>
      </c>
      <c r="B57" s="5" t="n">
        <v>58</v>
      </c>
      <c r="C57" s="5" t="n">
        <v>16</v>
      </c>
      <c r="D57" s="4" t="inlineStr">
        <is>
          <t xml:space="preserve"> </t>
        </is>
      </c>
    </row>
    <row r="58">
      <c r="A58" s="4" t="inlineStr">
        <is>
          <t>2021</t>
        </is>
      </c>
      <c r="B58" s="5" t="n">
        <v>14</v>
      </c>
      <c r="C58" s="5" t="n">
        <v>172</v>
      </c>
      <c r="D58" s="4" t="inlineStr">
        <is>
          <t xml:space="preserve"> </t>
        </is>
      </c>
    </row>
    <row r="59">
      <c r="A59" s="4" t="inlineStr">
        <is>
          <t>2020</t>
        </is>
      </c>
      <c r="B59" s="5" t="n">
        <v>115</v>
      </c>
      <c r="C59" s="5" t="n">
        <v>62</v>
      </c>
      <c r="D59" s="4" t="inlineStr">
        <is>
          <t xml:space="preserve"> </t>
        </is>
      </c>
    </row>
    <row r="60">
      <c r="A60" s="4" t="inlineStr">
        <is>
          <t>2019</t>
        </is>
      </c>
      <c r="B60" s="5" t="n">
        <v>45</v>
      </c>
      <c r="C60" s="5" t="n">
        <v>24</v>
      </c>
      <c r="D60" s="4" t="inlineStr">
        <is>
          <t xml:space="preserve"> </t>
        </is>
      </c>
    </row>
    <row r="61">
      <c r="A61" s="4" t="inlineStr">
        <is>
          <t>Prior</t>
        </is>
      </c>
      <c r="B61" s="5" t="n">
        <v>104</v>
      </c>
      <c r="C61" s="5" t="n">
        <v>120</v>
      </c>
      <c r="D61" s="4" t="inlineStr">
        <is>
          <t xml:space="preserve"> </t>
        </is>
      </c>
    </row>
    <row r="62">
      <c r="A62" s="4" t="inlineStr">
        <is>
          <t>Revolving loans</t>
        </is>
      </c>
      <c r="B62" s="5" t="n">
        <v>748</v>
      </c>
      <c r="C62" s="5" t="n">
        <v>428</v>
      </c>
      <c r="D62" s="4" t="inlineStr">
        <is>
          <t xml:space="preserve"> </t>
        </is>
      </c>
    </row>
    <row r="63">
      <c r="A63" s="4" t="inlineStr">
        <is>
          <t>Dealer loans | Commercial loans | Group I | Performing Financing Receivable</t>
        </is>
      </c>
      <c r="B63" s="4" t="inlineStr">
        <is>
          <t xml:space="preserve"> </t>
        </is>
      </c>
      <c r="C63" s="4" t="inlineStr">
        <is>
          <t xml:space="preserve"> </t>
        </is>
      </c>
      <c r="D63" s="4" t="inlineStr">
        <is>
          <t xml:space="preserve"> </t>
        </is>
      </c>
    </row>
    <row r="64">
      <c r="A64" s="3" t="inlineStr">
        <is>
          <t>Current Period</t>
        </is>
      </c>
      <c r="B64" s="4" t="inlineStr">
        <is>
          <t xml:space="preserve"> </t>
        </is>
      </c>
      <c r="C64" s="4" t="inlineStr">
        <is>
          <t xml:space="preserve"> </t>
        </is>
      </c>
      <c r="D64" s="4" t="inlineStr">
        <is>
          <t xml:space="preserve"> </t>
        </is>
      </c>
    </row>
    <row r="65">
      <c r="A65" s="4" t="inlineStr">
        <is>
          <t>2024</t>
        </is>
      </c>
      <c r="B65" s="5" t="n">
        <v>146</v>
      </c>
      <c r="C65" s="5" t="n">
        <v>67</v>
      </c>
      <c r="D65" s="4" t="inlineStr">
        <is>
          <t xml:space="preserve"> </t>
        </is>
      </c>
    </row>
    <row r="66">
      <c r="A66" s="4" t="inlineStr">
        <is>
          <t>2023</t>
        </is>
      </c>
      <c r="B66" s="5" t="n">
        <v>55</v>
      </c>
      <c r="C66" s="5" t="n">
        <v>10</v>
      </c>
      <c r="D66" s="4" t="inlineStr">
        <is>
          <t xml:space="preserve"> </t>
        </is>
      </c>
    </row>
    <row r="67">
      <c r="A67" s="4" t="inlineStr">
        <is>
          <t>2022</t>
        </is>
      </c>
      <c r="B67" s="5" t="n">
        <v>9</v>
      </c>
      <c r="C67" s="5" t="n">
        <v>143</v>
      </c>
      <c r="D67" s="4" t="inlineStr">
        <is>
          <t xml:space="preserve"> </t>
        </is>
      </c>
    </row>
    <row r="68">
      <c r="A68" s="4" t="inlineStr">
        <is>
          <t>2021</t>
        </is>
      </c>
      <c r="B68" s="5" t="n">
        <v>114</v>
      </c>
      <c r="C68" s="5" t="n">
        <v>56</v>
      </c>
      <c r="D68" s="4" t="inlineStr">
        <is>
          <t xml:space="preserve"> </t>
        </is>
      </c>
    </row>
    <row r="69">
      <c r="A69" s="4" t="inlineStr">
        <is>
          <t>2020</t>
        </is>
      </c>
      <c r="B69" s="5" t="n">
        <v>45</v>
      </c>
      <c r="C69" s="5" t="n">
        <v>24</v>
      </c>
      <c r="D69" s="4" t="inlineStr">
        <is>
          <t xml:space="preserve"> </t>
        </is>
      </c>
    </row>
    <row r="70">
      <c r="A70" s="4" t="inlineStr">
        <is>
          <t>Prior</t>
        </is>
      </c>
      <c r="B70" s="5" t="n">
        <v>84</v>
      </c>
      <c r="C70" s="5" t="n">
        <v>89</v>
      </c>
      <c r="D70" s="4" t="inlineStr">
        <is>
          <t xml:space="preserve"> </t>
        </is>
      </c>
    </row>
    <row r="71">
      <c r="A71" s="4" t="inlineStr">
        <is>
          <t>Revolving loans</t>
        </is>
      </c>
      <c r="B71" s="5" t="n">
        <v>748</v>
      </c>
      <c r="C71" s="5" t="n">
        <v>428</v>
      </c>
      <c r="D71" s="4" t="inlineStr">
        <is>
          <t xml:space="preserve"> </t>
        </is>
      </c>
    </row>
    <row r="72">
      <c r="A72" s="3" t="inlineStr">
        <is>
          <t>Prior Year</t>
        </is>
      </c>
      <c r="B72" s="4" t="inlineStr">
        <is>
          <t xml:space="preserve"> </t>
        </is>
      </c>
      <c r="C72" s="4" t="inlineStr">
        <is>
          <t xml:space="preserve"> </t>
        </is>
      </c>
      <c r="D72" s="4" t="inlineStr">
        <is>
          <t xml:space="preserve"> </t>
        </is>
      </c>
    </row>
    <row r="73">
      <c r="A73" s="4" t="inlineStr">
        <is>
          <t>2023</t>
        </is>
      </c>
      <c r="B73" s="5" t="n">
        <v>146</v>
      </c>
      <c r="C73" s="5" t="n">
        <v>67</v>
      </c>
      <c r="D73" s="4" t="inlineStr">
        <is>
          <t xml:space="preserve"> </t>
        </is>
      </c>
    </row>
    <row r="74">
      <c r="A74" s="4" t="inlineStr">
        <is>
          <t>2022</t>
        </is>
      </c>
      <c r="B74" s="5" t="n">
        <v>55</v>
      </c>
      <c r="C74" s="5" t="n">
        <v>10</v>
      </c>
      <c r="D74" s="4" t="inlineStr">
        <is>
          <t xml:space="preserve"> </t>
        </is>
      </c>
    </row>
    <row r="75">
      <c r="A75" s="4" t="inlineStr">
        <is>
          <t>2021</t>
        </is>
      </c>
      <c r="B75" s="5" t="n">
        <v>9</v>
      </c>
      <c r="C75" s="5" t="n">
        <v>143</v>
      </c>
      <c r="D75" s="4" t="inlineStr">
        <is>
          <t xml:space="preserve"> </t>
        </is>
      </c>
    </row>
    <row r="76">
      <c r="A76" s="4" t="inlineStr">
        <is>
          <t>2020</t>
        </is>
      </c>
      <c r="B76" s="5" t="n">
        <v>114</v>
      </c>
      <c r="C76" s="5" t="n">
        <v>56</v>
      </c>
      <c r="D76" s="4" t="inlineStr">
        <is>
          <t xml:space="preserve"> </t>
        </is>
      </c>
    </row>
    <row r="77">
      <c r="A77" s="4" t="inlineStr">
        <is>
          <t>2019</t>
        </is>
      </c>
      <c r="B77" s="5" t="n">
        <v>45</v>
      </c>
      <c r="C77" s="5" t="n">
        <v>24</v>
      </c>
      <c r="D77" s="4" t="inlineStr">
        <is>
          <t xml:space="preserve"> </t>
        </is>
      </c>
    </row>
    <row r="78">
      <c r="A78" s="4" t="inlineStr">
        <is>
          <t>Prior</t>
        </is>
      </c>
      <c r="B78" s="5" t="n">
        <v>84</v>
      </c>
      <c r="C78" s="5" t="n">
        <v>89</v>
      </c>
      <c r="D78" s="4" t="inlineStr">
        <is>
          <t xml:space="preserve"> </t>
        </is>
      </c>
    </row>
    <row r="79">
      <c r="A79" s="4" t="inlineStr">
        <is>
          <t>Revolving loans</t>
        </is>
      </c>
      <c r="B79" s="5" t="n">
        <v>748</v>
      </c>
      <c r="C79" s="5" t="n">
        <v>428</v>
      </c>
      <c r="D79" s="4" t="inlineStr">
        <is>
          <t xml:space="preserve"> </t>
        </is>
      </c>
    </row>
    <row r="80">
      <c r="A80" s="4" t="inlineStr">
        <is>
          <t>Dealer loans | Commercial loans | Group II | Performing Financing Receivable</t>
        </is>
      </c>
      <c r="B80" s="4" t="inlineStr">
        <is>
          <t xml:space="preserve"> </t>
        </is>
      </c>
      <c r="C80" s="4" t="inlineStr">
        <is>
          <t xml:space="preserve"> </t>
        </is>
      </c>
      <c r="D80" s="4" t="inlineStr">
        <is>
          <t xml:space="preserve"> </t>
        </is>
      </c>
    </row>
    <row r="81">
      <c r="A81" s="3" t="inlineStr">
        <is>
          <t>Current Period</t>
        </is>
      </c>
      <c r="B81" s="4" t="inlineStr">
        <is>
          <t xml:space="preserve"> </t>
        </is>
      </c>
      <c r="C81" s="4" t="inlineStr">
        <is>
          <t xml:space="preserve"> </t>
        </is>
      </c>
      <c r="D81" s="4" t="inlineStr">
        <is>
          <t xml:space="preserve"> </t>
        </is>
      </c>
    </row>
    <row r="82">
      <c r="A82" s="4" t="inlineStr">
        <is>
          <t>2024</t>
        </is>
      </c>
      <c r="B82" s="5" t="n">
        <v>44</v>
      </c>
      <c r="C82" s="5" t="n">
        <v>1</v>
      </c>
      <c r="D82" s="4" t="inlineStr">
        <is>
          <t xml:space="preserve"> </t>
        </is>
      </c>
    </row>
    <row r="83">
      <c r="A83" s="4" t="inlineStr">
        <is>
          <t>2023</t>
        </is>
      </c>
      <c r="B83" s="5" t="n">
        <v>3</v>
      </c>
      <c r="C83" s="5" t="n">
        <v>6</v>
      </c>
      <c r="D83" s="4" t="inlineStr">
        <is>
          <t xml:space="preserve"> </t>
        </is>
      </c>
    </row>
    <row r="84">
      <c r="A84" s="4" t="inlineStr">
        <is>
          <t>2022</t>
        </is>
      </c>
      <c r="B84" s="5" t="n">
        <v>5</v>
      </c>
      <c r="C84" s="5" t="n">
        <v>29</v>
      </c>
      <c r="D84" s="4" t="inlineStr">
        <is>
          <t xml:space="preserve"> </t>
        </is>
      </c>
    </row>
    <row r="85">
      <c r="A85" s="4" t="inlineStr">
        <is>
          <t>2021</t>
        </is>
      </c>
      <c r="B85" s="5" t="n">
        <v>1</v>
      </c>
      <c r="C85" s="5" t="n">
        <v>6</v>
      </c>
      <c r="D85" s="4" t="inlineStr">
        <is>
          <t xml:space="preserve"> </t>
        </is>
      </c>
    </row>
    <row r="86">
      <c r="A86" s="4" t="inlineStr">
        <is>
          <t>2020</t>
        </is>
      </c>
      <c r="B86" s="5" t="n">
        <v>0</v>
      </c>
      <c r="C86" s="5" t="n">
        <v>0</v>
      </c>
      <c r="D86" s="4" t="inlineStr">
        <is>
          <t xml:space="preserve"> </t>
        </is>
      </c>
    </row>
    <row r="87">
      <c r="A87" s="4" t="inlineStr">
        <is>
          <t>Prior</t>
        </is>
      </c>
      <c r="B87" s="5" t="n">
        <v>20</v>
      </c>
      <c r="C87" s="5" t="n">
        <v>31</v>
      </c>
      <c r="D87" s="4" t="inlineStr">
        <is>
          <t xml:space="preserve"> </t>
        </is>
      </c>
    </row>
    <row r="88">
      <c r="A88" s="4" t="inlineStr">
        <is>
          <t>Revolving loans</t>
        </is>
      </c>
      <c r="B88" s="5" t="n">
        <v>0</v>
      </c>
      <c r="C88" s="5" t="n">
        <v>0</v>
      </c>
      <c r="D88" s="4" t="inlineStr">
        <is>
          <t xml:space="preserve"> </t>
        </is>
      </c>
    </row>
    <row r="89">
      <c r="A89" s="3" t="inlineStr">
        <is>
          <t>Prior Year</t>
        </is>
      </c>
      <c r="B89" s="4" t="inlineStr">
        <is>
          <t xml:space="preserve"> </t>
        </is>
      </c>
      <c r="C89" s="4" t="inlineStr">
        <is>
          <t xml:space="preserve"> </t>
        </is>
      </c>
      <c r="D89" s="4" t="inlineStr">
        <is>
          <t xml:space="preserve"> </t>
        </is>
      </c>
    </row>
    <row r="90">
      <c r="A90" s="4" t="inlineStr">
        <is>
          <t>2023</t>
        </is>
      </c>
      <c r="B90" s="5" t="n">
        <v>44</v>
      </c>
      <c r="C90" s="5" t="n">
        <v>1</v>
      </c>
      <c r="D90" s="4" t="inlineStr">
        <is>
          <t xml:space="preserve"> </t>
        </is>
      </c>
    </row>
    <row r="91">
      <c r="A91" s="4" t="inlineStr">
        <is>
          <t>2022</t>
        </is>
      </c>
      <c r="B91" s="5" t="n">
        <v>3</v>
      </c>
      <c r="C91" s="5" t="n">
        <v>6</v>
      </c>
      <c r="D91" s="4" t="inlineStr">
        <is>
          <t xml:space="preserve"> </t>
        </is>
      </c>
    </row>
    <row r="92">
      <c r="A92" s="4" t="inlineStr">
        <is>
          <t>2021</t>
        </is>
      </c>
      <c r="B92" s="5" t="n">
        <v>5</v>
      </c>
      <c r="C92" s="5" t="n">
        <v>29</v>
      </c>
      <c r="D92" s="4" t="inlineStr">
        <is>
          <t xml:space="preserve"> </t>
        </is>
      </c>
    </row>
    <row r="93">
      <c r="A93" s="4" t="inlineStr">
        <is>
          <t>2020</t>
        </is>
      </c>
      <c r="B93" s="5" t="n">
        <v>1</v>
      </c>
      <c r="C93" s="5" t="n">
        <v>6</v>
      </c>
      <c r="D93" s="4" t="inlineStr">
        <is>
          <t xml:space="preserve"> </t>
        </is>
      </c>
    </row>
    <row r="94">
      <c r="A94" s="4" t="inlineStr">
        <is>
          <t>2019</t>
        </is>
      </c>
      <c r="B94" s="5" t="n">
        <v>0</v>
      </c>
      <c r="C94" s="5" t="n">
        <v>0</v>
      </c>
      <c r="D94" s="4" t="inlineStr">
        <is>
          <t xml:space="preserve"> </t>
        </is>
      </c>
    </row>
    <row r="95">
      <c r="A95" s="4" t="inlineStr">
        <is>
          <t>Prior</t>
        </is>
      </c>
      <c r="B95" s="5" t="n">
        <v>20</v>
      </c>
      <c r="C95" s="5" t="n">
        <v>31</v>
      </c>
      <c r="D95" s="4" t="inlineStr">
        <is>
          <t xml:space="preserve"> </t>
        </is>
      </c>
    </row>
    <row r="96">
      <c r="A96" s="4" t="inlineStr">
        <is>
          <t>Revolving loans</t>
        </is>
      </c>
      <c r="B96" s="5" t="n">
        <v>0</v>
      </c>
      <c r="C96" s="5" t="n">
        <v>0</v>
      </c>
      <c r="D96" s="4" t="inlineStr">
        <is>
          <t xml:space="preserve"> </t>
        </is>
      </c>
    </row>
    <row r="97">
      <c r="A97" s="4" t="inlineStr">
        <is>
          <t>Dealer loans | Commercial loans | Group III | Performing Financing Receivable</t>
        </is>
      </c>
      <c r="B97" s="4" t="inlineStr">
        <is>
          <t xml:space="preserve"> </t>
        </is>
      </c>
      <c r="C97" s="4" t="inlineStr">
        <is>
          <t xml:space="preserve"> </t>
        </is>
      </c>
      <c r="D97" s="4" t="inlineStr">
        <is>
          <t xml:space="preserve"> </t>
        </is>
      </c>
    </row>
    <row r="98">
      <c r="A98" s="3" t="inlineStr">
        <is>
          <t>Current Period</t>
        </is>
      </c>
      <c r="B98" s="4" t="inlineStr">
        <is>
          <t xml:space="preserve"> </t>
        </is>
      </c>
      <c r="C98" s="4" t="inlineStr">
        <is>
          <t xml:space="preserve"> </t>
        </is>
      </c>
      <c r="D98" s="4" t="inlineStr">
        <is>
          <t xml:space="preserve"> </t>
        </is>
      </c>
    </row>
    <row r="99">
      <c r="A99" s="4" t="inlineStr">
        <is>
          <t>2024</t>
        </is>
      </c>
      <c r="B99" s="5" t="n">
        <v>0</v>
      </c>
      <c r="C99" s="5" t="n">
        <v>0</v>
      </c>
      <c r="D99" s="4" t="inlineStr">
        <is>
          <t xml:space="preserve"> </t>
        </is>
      </c>
    </row>
    <row r="100">
      <c r="A100" s="4" t="inlineStr">
        <is>
          <t>2023</t>
        </is>
      </c>
      <c r="B100" s="5" t="n">
        <v>0</v>
      </c>
      <c r="C100" s="5" t="n">
        <v>0</v>
      </c>
      <c r="D100" s="4" t="inlineStr">
        <is>
          <t xml:space="preserve"> </t>
        </is>
      </c>
    </row>
    <row r="101">
      <c r="A101" s="4" t="inlineStr">
        <is>
          <t>2022</t>
        </is>
      </c>
      <c r="B101" s="5" t="n">
        <v>0</v>
      </c>
      <c r="C101" s="5" t="n">
        <v>0</v>
      </c>
      <c r="D101" s="4" t="inlineStr">
        <is>
          <t xml:space="preserve"> </t>
        </is>
      </c>
    </row>
    <row r="102">
      <c r="A102" s="4" t="inlineStr">
        <is>
          <t>2021</t>
        </is>
      </c>
      <c r="B102" s="5" t="n">
        <v>0</v>
      </c>
      <c r="C102" s="5" t="n">
        <v>0</v>
      </c>
      <c r="D102" s="4" t="inlineStr">
        <is>
          <t xml:space="preserve"> </t>
        </is>
      </c>
    </row>
    <row r="103">
      <c r="A103" s="4" t="inlineStr">
        <is>
          <t>2020</t>
        </is>
      </c>
      <c r="B103" s="5" t="n">
        <v>0</v>
      </c>
      <c r="C103" s="5" t="n">
        <v>0</v>
      </c>
      <c r="D103" s="4" t="inlineStr">
        <is>
          <t xml:space="preserve"> </t>
        </is>
      </c>
    </row>
    <row r="104">
      <c r="A104" s="4" t="inlineStr">
        <is>
          <t>Prior</t>
        </is>
      </c>
      <c r="B104" s="5" t="n">
        <v>0</v>
      </c>
      <c r="C104" s="5" t="n">
        <v>0</v>
      </c>
      <c r="D104" s="4" t="inlineStr">
        <is>
          <t xml:space="preserve"> </t>
        </is>
      </c>
    </row>
    <row r="105">
      <c r="A105" s="4" t="inlineStr">
        <is>
          <t>Revolving loans</t>
        </is>
      </c>
      <c r="B105" s="5" t="n">
        <v>0</v>
      </c>
      <c r="C105" s="5" t="n">
        <v>0</v>
      </c>
      <c r="D105" s="4" t="inlineStr">
        <is>
          <t xml:space="preserve"> </t>
        </is>
      </c>
    </row>
    <row r="106">
      <c r="A106" s="3" t="inlineStr">
        <is>
          <t>Prior Year</t>
        </is>
      </c>
      <c r="B106" s="4" t="inlineStr">
        <is>
          <t xml:space="preserve"> </t>
        </is>
      </c>
      <c r="C106" s="4" t="inlineStr">
        <is>
          <t xml:space="preserve"> </t>
        </is>
      </c>
      <c r="D106" s="4" t="inlineStr">
        <is>
          <t xml:space="preserve"> </t>
        </is>
      </c>
    </row>
    <row r="107">
      <c r="A107" s="4" t="inlineStr">
        <is>
          <t>2023</t>
        </is>
      </c>
      <c r="B107" s="5" t="n">
        <v>0</v>
      </c>
      <c r="C107" s="5" t="n">
        <v>0</v>
      </c>
      <c r="D107" s="4" t="inlineStr">
        <is>
          <t xml:space="preserve"> </t>
        </is>
      </c>
    </row>
    <row r="108">
      <c r="A108" s="4" t="inlineStr">
        <is>
          <t>2022</t>
        </is>
      </c>
      <c r="B108" s="5" t="n">
        <v>0</v>
      </c>
      <c r="C108" s="5" t="n">
        <v>0</v>
      </c>
      <c r="D108" s="4" t="inlineStr">
        <is>
          <t xml:space="preserve"> </t>
        </is>
      </c>
    </row>
    <row r="109">
      <c r="A109" s="4" t="inlineStr">
        <is>
          <t>2021</t>
        </is>
      </c>
      <c r="B109" s="5" t="n">
        <v>0</v>
      </c>
      <c r="C109" s="5" t="n">
        <v>0</v>
      </c>
      <c r="D109" s="4" t="inlineStr">
        <is>
          <t xml:space="preserve"> </t>
        </is>
      </c>
    </row>
    <row r="110">
      <c r="A110" s="4" t="inlineStr">
        <is>
          <t>2020</t>
        </is>
      </c>
      <c r="B110" s="5" t="n">
        <v>0</v>
      </c>
      <c r="C110" s="5" t="n">
        <v>0</v>
      </c>
      <c r="D110" s="4" t="inlineStr">
        <is>
          <t xml:space="preserve"> </t>
        </is>
      </c>
    </row>
    <row r="111">
      <c r="A111" s="4" t="inlineStr">
        <is>
          <t>2019</t>
        </is>
      </c>
      <c r="B111" s="5" t="n">
        <v>0</v>
      </c>
      <c r="C111" s="5" t="n">
        <v>0</v>
      </c>
      <c r="D111" s="4" t="inlineStr">
        <is>
          <t xml:space="preserve"> </t>
        </is>
      </c>
    </row>
    <row r="112">
      <c r="A112" s="4" t="inlineStr">
        <is>
          <t>Prior</t>
        </is>
      </c>
      <c r="B112" s="5" t="n">
        <v>0</v>
      </c>
      <c r="C112" s="5" t="n">
        <v>0</v>
      </c>
      <c r="D112" s="4" t="inlineStr">
        <is>
          <t xml:space="preserve"> </t>
        </is>
      </c>
    </row>
    <row r="113">
      <c r="A113" s="4" t="inlineStr">
        <is>
          <t>Revolving loans</t>
        </is>
      </c>
      <c r="B113" s="5" t="n">
        <v>0</v>
      </c>
      <c r="C113" s="5" t="n">
        <v>0</v>
      </c>
      <c r="D113" s="4" t="inlineStr">
        <is>
          <t xml:space="preserve"> </t>
        </is>
      </c>
    </row>
    <row r="114">
      <c r="A114" s="4" t="inlineStr">
        <is>
          <t>Dealer loans | Wholesale flooring | Performing Financing Receivable</t>
        </is>
      </c>
      <c r="B114" s="4" t="inlineStr">
        <is>
          <t xml:space="preserve"> </t>
        </is>
      </c>
      <c r="C114" s="4" t="inlineStr">
        <is>
          <t xml:space="preserve"> </t>
        </is>
      </c>
      <c r="D114" s="4" t="inlineStr">
        <is>
          <t xml:space="preserve"> </t>
        </is>
      </c>
    </row>
    <row r="115">
      <c r="A115" s="3" t="inlineStr">
        <is>
          <t>Current Period</t>
        </is>
      </c>
      <c r="B115" s="4" t="inlineStr">
        <is>
          <t xml:space="preserve"> </t>
        </is>
      </c>
      <c r="C115" s="4" t="inlineStr">
        <is>
          <t xml:space="preserve"> </t>
        </is>
      </c>
      <c r="D115" s="4" t="inlineStr">
        <is>
          <t xml:space="preserve"> </t>
        </is>
      </c>
    </row>
    <row r="116">
      <c r="A116" s="4" t="inlineStr">
        <is>
          <t>Total</t>
        </is>
      </c>
      <c r="B116" s="5" t="n">
        <v>2786</v>
      </c>
      <c r="C116" s="5" t="n">
        <v>1946</v>
      </c>
      <c r="D116" s="4" t="inlineStr">
        <is>
          <t xml:space="preserve"> </t>
        </is>
      </c>
    </row>
    <row r="117">
      <c r="A117" s="3" t="inlineStr">
        <is>
          <t>Current Period, Gross charge-offs</t>
        </is>
      </c>
      <c r="B117" s="4" t="inlineStr">
        <is>
          <t xml:space="preserve"> </t>
        </is>
      </c>
      <c r="C117" s="4" t="inlineStr">
        <is>
          <t xml:space="preserve"> </t>
        </is>
      </c>
      <c r="D117" s="4" t="inlineStr">
        <is>
          <t xml:space="preserve"> </t>
        </is>
      </c>
    </row>
    <row r="118">
      <c r="A118" s="4" t="inlineStr">
        <is>
          <t>Total</t>
        </is>
      </c>
      <c r="B118" s="5" t="n">
        <v>0</v>
      </c>
      <c r="C118" s="4" t="inlineStr">
        <is>
          <t xml:space="preserve"> </t>
        </is>
      </c>
      <c r="D118" s="4" t="inlineStr">
        <is>
          <t xml:space="preserve"> </t>
        </is>
      </c>
    </row>
    <row r="119">
      <c r="A119" s="3" t="inlineStr">
        <is>
          <t>Prior Year</t>
        </is>
      </c>
      <c r="B119" s="4" t="inlineStr">
        <is>
          <t xml:space="preserve"> </t>
        </is>
      </c>
      <c r="C119" s="4" t="inlineStr">
        <is>
          <t xml:space="preserve"> </t>
        </is>
      </c>
      <c r="D119" s="4" t="inlineStr">
        <is>
          <t xml:space="preserve"> </t>
        </is>
      </c>
    </row>
    <row r="120">
      <c r="A120" s="4" t="inlineStr">
        <is>
          <t>Total</t>
        </is>
      </c>
      <c r="B120" s="5" t="n">
        <v>2786</v>
      </c>
      <c r="C120" s="5" t="n">
        <v>1946</v>
      </c>
      <c r="D120" s="4" t="inlineStr">
        <is>
          <t xml:space="preserve"> </t>
        </is>
      </c>
    </row>
    <row r="121">
      <c r="A121" s="4" t="inlineStr">
        <is>
          <t>Dealer loans | Wholesale flooring | Group I | Performing Financing Receivable</t>
        </is>
      </c>
      <c r="B121" s="4" t="inlineStr">
        <is>
          <t xml:space="preserve"> </t>
        </is>
      </c>
      <c r="C121" s="4" t="inlineStr">
        <is>
          <t xml:space="preserve"> </t>
        </is>
      </c>
      <c r="D121" s="4" t="inlineStr">
        <is>
          <t xml:space="preserve"> </t>
        </is>
      </c>
    </row>
    <row r="122">
      <c r="A122" s="3" t="inlineStr">
        <is>
          <t>Current Period</t>
        </is>
      </c>
      <c r="B122" s="4" t="inlineStr">
        <is>
          <t xml:space="preserve"> </t>
        </is>
      </c>
      <c r="C122" s="4" t="inlineStr">
        <is>
          <t xml:space="preserve"> </t>
        </is>
      </c>
      <c r="D122" s="4" t="inlineStr">
        <is>
          <t xml:space="preserve"> </t>
        </is>
      </c>
    </row>
    <row r="123">
      <c r="A123" s="4" t="inlineStr">
        <is>
          <t>Total</t>
        </is>
      </c>
      <c r="B123" s="5" t="n">
        <v>1874</v>
      </c>
      <c r="C123" s="5" t="n">
        <v>1223</v>
      </c>
      <c r="D123" s="4" t="inlineStr">
        <is>
          <t xml:space="preserve"> </t>
        </is>
      </c>
    </row>
    <row r="124">
      <c r="A124" s="3" t="inlineStr">
        <is>
          <t>Prior Year</t>
        </is>
      </c>
      <c r="B124" s="4" t="inlineStr">
        <is>
          <t xml:space="preserve"> </t>
        </is>
      </c>
      <c r="C124" s="4" t="inlineStr">
        <is>
          <t xml:space="preserve"> </t>
        </is>
      </c>
      <c r="D124" s="4" t="inlineStr">
        <is>
          <t xml:space="preserve"> </t>
        </is>
      </c>
    </row>
    <row r="125">
      <c r="A125" s="4" t="inlineStr">
        <is>
          <t>Total</t>
        </is>
      </c>
      <c r="B125" s="5" t="n">
        <v>1874</v>
      </c>
      <c r="C125" s="5" t="n">
        <v>1223</v>
      </c>
      <c r="D125" s="4" t="inlineStr">
        <is>
          <t xml:space="preserve"> </t>
        </is>
      </c>
    </row>
    <row r="126">
      <c r="A126" s="4" t="inlineStr">
        <is>
          <t>Dealer loans | Wholesale flooring | Group II | Performing Financing Receivable</t>
        </is>
      </c>
      <c r="B126" s="4" t="inlineStr">
        <is>
          <t xml:space="preserve"> </t>
        </is>
      </c>
      <c r="C126" s="4" t="inlineStr">
        <is>
          <t xml:space="preserve"> </t>
        </is>
      </c>
      <c r="D126" s="4" t="inlineStr">
        <is>
          <t xml:space="preserve"> </t>
        </is>
      </c>
    </row>
    <row r="127">
      <c r="A127" s="3" t="inlineStr">
        <is>
          <t>Current Period</t>
        </is>
      </c>
      <c r="B127" s="4" t="inlineStr">
        <is>
          <t xml:space="preserve"> </t>
        </is>
      </c>
      <c r="C127" s="4" t="inlineStr">
        <is>
          <t xml:space="preserve"> </t>
        </is>
      </c>
      <c r="D127" s="4" t="inlineStr">
        <is>
          <t xml:space="preserve"> </t>
        </is>
      </c>
    </row>
    <row r="128">
      <c r="A128" s="4" t="inlineStr">
        <is>
          <t>Total</t>
        </is>
      </c>
      <c r="B128" s="5" t="n">
        <v>911</v>
      </c>
      <c r="C128" s="5" t="n">
        <v>723</v>
      </c>
      <c r="D128" s="4" t="inlineStr">
        <is>
          <t xml:space="preserve"> </t>
        </is>
      </c>
    </row>
    <row r="129">
      <c r="A129" s="3" t="inlineStr">
        <is>
          <t>Prior Year</t>
        </is>
      </c>
      <c r="B129" s="4" t="inlineStr">
        <is>
          <t xml:space="preserve"> </t>
        </is>
      </c>
      <c r="C129" s="4" t="inlineStr">
        <is>
          <t xml:space="preserve"> </t>
        </is>
      </c>
      <c r="D129" s="4" t="inlineStr">
        <is>
          <t xml:space="preserve"> </t>
        </is>
      </c>
    </row>
    <row r="130">
      <c r="A130" s="4" t="inlineStr">
        <is>
          <t>Total</t>
        </is>
      </c>
      <c r="B130" s="5" t="n">
        <v>911</v>
      </c>
      <c r="C130" s="5" t="n">
        <v>723</v>
      </c>
      <c r="D130" s="4" t="inlineStr">
        <is>
          <t xml:space="preserve"> </t>
        </is>
      </c>
    </row>
    <row r="131">
      <c r="A131" s="4" t="inlineStr">
        <is>
          <t>Dealer loans | Wholesale flooring | Group III | Performing Financing Receivable</t>
        </is>
      </c>
      <c r="B131" s="4" t="inlineStr">
        <is>
          <t xml:space="preserve"> </t>
        </is>
      </c>
      <c r="C131" s="4" t="inlineStr">
        <is>
          <t xml:space="preserve"> </t>
        </is>
      </c>
      <c r="D131" s="4" t="inlineStr">
        <is>
          <t xml:space="preserve"> </t>
        </is>
      </c>
    </row>
    <row r="132">
      <c r="A132" s="3" t="inlineStr">
        <is>
          <t>Current Period</t>
        </is>
      </c>
      <c r="B132" s="4" t="inlineStr">
        <is>
          <t xml:space="preserve"> </t>
        </is>
      </c>
      <c r="C132" s="4" t="inlineStr">
        <is>
          <t xml:space="preserve"> </t>
        </is>
      </c>
      <c r="D132" s="4" t="inlineStr">
        <is>
          <t xml:space="preserve"> </t>
        </is>
      </c>
    </row>
    <row r="133">
      <c r="A133" s="4" t="inlineStr">
        <is>
          <t>Total</t>
        </is>
      </c>
      <c r="B133" s="5" t="n">
        <v>1</v>
      </c>
      <c r="C133" s="5" t="n">
        <v>0</v>
      </c>
      <c r="D133" s="4" t="inlineStr">
        <is>
          <t xml:space="preserve"> </t>
        </is>
      </c>
    </row>
    <row r="134">
      <c r="A134" s="3" t="inlineStr">
        <is>
          <t>Prior Year</t>
        </is>
      </c>
      <c r="B134" s="4" t="inlineStr">
        <is>
          <t xml:space="preserve"> </t>
        </is>
      </c>
      <c r="C134" s="4" t="inlineStr">
        <is>
          <t xml:space="preserve"> </t>
        </is>
      </c>
      <c r="D134" s="4" t="inlineStr">
        <is>
          <t xml:space="preserve"> </t>
        </is>
      </c>
    </row>
    <row r="135">
      <c r="A135" s="4" t="inlineStr">
        <is>
          <t>Total</t>
        </is>
      </c>
      <c r="B135" s="6" t="n">
        <v>1</v>
      </c>
      <c r="C135" s="6" t="n">
        <v>0</v>
      </c>
      <c r="D13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Operating Leases - Schedule of Investment in Operating Leases (Detail) - USD ($) $ in Millions</t>
        </is>
      </c>
      <c r="B1" s="2" t="inlineStr">
        <is>
          <t>Mar. 31, 2024</t>
        </is>
      </c>
      <c r="C1" s="2" t="inlineStr">
        <is>
          <t>Mar. 31, 2023</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Operating lease vehicles</t>
        </is>
      </c>
      <c r="B3" s="6" t="n">
        <v>34840</v>
      </c>
      <c r="C3" s="6" t="n">
        <v>36412</v>
      </c>
      <c r="D3" s="4" t="inlineStr">
        <is>
          <t xml:space="preserve"> </t>
        </is>
      </c>
    </row>
    <row r="4">
      <c r="A4" s="4" t="inlineStr">
        <is>
          <t>Accumulated depreciation</t>
        </is>
      </c>
      <c r="B4" s="5" t="n">
        <v>-6616</v>
      </c>
      <c r="C4" s="5" t="n">
        <v>-7989</v>
      </c>
      <c r="D4" s="4" t="inlineStr">
        <is>
          <t xml:space="preserve"> </t>
        </is>
      </c>
    </row>
    <row r="5">
      <c r="A5" s="4" t="inlineStr">
        <is>
          <t>Deferred dealer participation and initial direct costs</t>
        </is>
      </c>
      <c r="B5" s="5" t="n">
        <v>103</v>
      </c>
      <c r="C5" s="5" t="n">
        <v>88</v>
      </c>
      <c r="D5" s="4" t="inlineStr">
        <is>
          <t xml:space="preserve"> </t>
        </is>
      </c>
    </row>
    <row r="6">
      <c r="A6" s="4" t="inlineStr">
        <is>
          <t>Unearned subsidy income</t>
        </is>
      </c>
      <c r="B6" s="5" t="n">
        <v>-854</v>
      </c>
      <c r="C6" s="5" t="n">
        <v>-656</v>
      </c>
      <c r="D6" s="4" t="inlineStr">
        <is>
          <t xml:space="preserve"> </t>
        </is>
      </c>
    </row>
    <row r="7">
      <c r="A7" s="4" t="inlineStr">
        <is>
          <t>Estimated early termination losses</t>
        </is>
      </c>
      <c r="B7" s="5" t="n">
        <v>-95</v>
      </c>
      <c r="C7" s="5" t="n">
        <v>-77</v>
      </c>
      <c r="D7" s="4" t="inlineStr">
        <is>
          <t xml:space="preserve"> </t>
        </is>
      </c>
    </row>
    <row r="8">
      <c r="A8" s="4" t="inlineStr">
        <is>
          <t>Investment in operating leases, net</t>
        </is>
      </c>
      <c r="B8" s="6" t="n">
        <v>27378</v>
      </c>
      <c r="C8" s="6" t="n">
        <v>27778</v>
      </c>
      <c r="D8" s="6" t="n">
        <v>33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Schedule of Lease Revenue (Detail)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Lease payments</t>
        </is>
      </c>
      <c r="B4" s="6" t="n">
        <v>5539</v>
      </c>
      <c r="C4" s="6" t="n">
        <v>5976</v>
      </c>
      <c r="D4" s="6" t="n">
        <v>6913</v>
      </c>
    </row>
    <row r="5">
      <c r="A5" s="4" t="inlineStr">
        <is>
          <t>Subsidy income and dealer rate participation, net</t>
        </is>
      </c>
      <c r="B5" s="5" t="n">
        <v>507</v>
      </c>
      <c r="C5" s="5" t="n">
        <v>561</v>
      </c>
      <c r="D5" s="5" t="n">
        <v>798</v>
      </c>
    </row>
    <row r="6">
      <c r="A6" s="4" t="inlineStr">
        <is>
          <t>Reimbursed lessor costs</t>
        </is>
      </c>
      <c r="B6" s="5" t="n">
        <v>53</v>
      </c>
      <c r="C6" s="5" t="n">
        <v>63</v>
      </c>
      <c r="D6" s="5" t="n">
        <v>67</v>
      </c>
    </row>
    <row r="7">
      <c r="A7" s="4" t="inlineStr">
        <is>
          <t>Total operating lease revenue, net</t>
        </is>
      </c>
      <c r="B7" s="6" t="n">
        <v>6099</v>
      </c>
      <c r="C7" s="6" t="n">
        <v>6600</v>
      </c>
      <c r="D7" s="6" t="n">
        <v>77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Leased Vehicle Expense (Detail) - USD ($) $ in Millions</t>
        </is>
      </c>
      <c r="B1" s="2" t="inlineStr">
        <is>
          <t>12 Months Ended</t>
        </is>
      </c>
    </row>
    <row r="2">
      <c r="B2" s="2" t="inlineStr">
        <is>
          <t>Mar. 31, 2024</t>
        </is>
      </c>
      <c r="C2" s="2" t="inlineStr">
        <is>
          <t>Mar. 31, 2023</t>
        </is>
      </c>
      <c r="D2" s="2" t="inlineStr">
        <is>
          <t>Mar. 31, 2022</t>
        </is>
      </c>
    </row>
    <row r="3">
      <c r="A3" s="3" t="inlineStr">
        <is>
          <t>Lessor, Lease, Description [Line Items]</t>
        </is>
      </c>
      <c r="B3" s="4" t="inlineStr">
        <is>
          <t xml:space="preserve"> </t>
        </is>
      </c>
      <c r="C3" s="4" t="inlineStr">
        <is>
          <t xml:space="preserve"> </t>
        </is>
      </c>
      <c r="D3" s="4" t="inlineStr">
        <is>
          <t xml:space="preserve"> </t>
        </is>
      </c>
    </row>
    <row r="4">
      <c r="A4" s="4" t="inlineStr">
        <is>
          <t>End of term charges</t>
        </is>
      </c>
      <c r="B4" s="6" t="n">
        <v>6</v>
      </c>
      <c r="C4" s="6" t="n">
        <v>2</v>
      </c>
      <c r="D4" s="6" t="n">
        <v>17</v>
      </c>
    </row>
    <row r="5">
      <c r="A5" s="4" t="inlineStr">
        <is>
          <t>Leased Vehicle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Depreciation expense</t>
        </is>
      </c>
      <c r="B7" s="5" t="n">
        <v>4343</v>
      </c>
      <c r="C7" s="5" t="n">
        <v>4872</v>
      </c>
      <c r="D7" s="5" t="n">
        <v>5676</v>
      </c>
    </row>
    <row r="8">
      <c r="A8" s="4" t="inlineStr">
        <is>
          <t>Initial direct costs and other lessor costs</t>
        </is>
      </c>
      <c r="B8" s="5" t="n">
        <v>119</v>
      </c>
      <c r="C8" s="5" t="n">
        <v>134</v>
      </c>
      <c r="D8" s="5" t="n">
        <v>151</v>
      </c>
    </row>
    <row r="9">
      <c r="A9" s="4" t="inlineStr">
        <is>
          <t>Gain on disposition of leased vehicles</t>
        </is>
      </c>
      <c r="B9" s="5" t="n">
        <v>-122</v>
      </c>
      <c r="C9" s="5" t="n">
        <v>-115</v>
      </c>
      <c r="D9" s="5" t="n">
        <v>-197</v>
      </c>
    </row>
    <row r="10">
      <c r="A10" s="4" t="inlineStr">
        <is>
          <t>Total leased vehicle expenses, net</t>
        </is>
      </c>
      <c r="B10" s="6" t="n">
        <v>4340</v>
      </c>
      <c r="C10" s="6" t="n">
        <v>4891</v>
      </c>
      <c r="D10" s="6" t="n">
        <v>56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Investment in Operating Leases - Narrative (Detail) - USD ($)</t>
        </is>
      </c>
      <c r="B1" s="2" t="inlineStr">
        <is>
          <t>12 Months Ended</t>
        </is>
      </c>
    </row>
    <row r="2">
      <c r="B2" s="2" t="inlineStr">
        <is>
          <t>Mar. 31, 2024</t>
        </is>
      </c>
      <c r="C2" s="2" t="inlineStr">
        <is>
          <t>Mar. 31, 2023</t>
        </is>
      </c>
      <c r="D2" s="2" t="inlineStr">
        <is>
          <t>Mar. 31, 2022</t>
        </is>
      </c>
    </row>
    <row r="3">
      <c r="A3" s="3" t="inlineStr">
        <is>
          <t>Lessor, Lease, Description [Line Items]</t>
        </is>
      </c>
      <c r="B3" s="4" t="inlineStr">
        <is>
          <t xml:space="preserve"> </t>
        </is>
      </c>
      <c r="C3" s="4" t="inlineStr">
        <is>
          <t xml:space="preserve"> </t>
        </is>
      </c>
      <c r="D3" s="4" t="inlineStr">
        <is>
          <t xml:space="preserve"> </t>
        </is>
      </c>
    </row>
    <row r="4">
      <c r="A4" s="4" t="inlineStr">
        <is>
          <t>Net carrying amount of lease assets</t>
        </is>
      </c>
      <c r="B4" s="6" t="n">
        <v>27378000000</v>
      </c>
      <c r="C4" s="6" t="n">
        <v>27778000000</v>
      </c>
      <c r="D4" s="6" t="n">
        <v>33624000000</v>
      </c>
    </row>
    <row r="5">
      <c r="A5" s="4" t="inlineStr">
        <is>
          <t>Early termination loss on operating leases</t>
        </is>
      </c>
      <c r="B5" s="5" t="n">
        <v>100000000</v>
      </c>
      <c r="C5" s="5" t="n">
        <v>38000000</v>
      </c>
      <c r="D5" s="5" t="n">
        <v>16000000</v>
      </c>
    </row>
    <row r="6">
      <c r="A6" s="4" t="inlineStr">
        <is>
          <t>Net realized losses on operating losses</t>
        </is>
      </c>
      <c r="B6" s="5" t="n">
        <v>82000000</v>
      </c>
      <c r="C6" s="5" t="n">
        <v>43000000</v>
      </c>
      <c r="D6" s="5" t="n">
        <v>23000000</v>
      </c>
    </row>
    <row r="7">
      <c r="A7" s="4" t="inlineStr">
        <is>
          <t>Provision for credit losses on operating leases</t>
        </is>
      </c>
      <c r="B7" s="5" t="n">
        <v>16000000</v>
      </c>
      <c r="C7" s="5" t="n">
        <v>4000000</v>
      </c>
      <c r="D7" s="6" t="n">
        <v>2000000</v>
      </c>
    </row>
    <row r="8">
      <c r="A8" s="4" t="inlineStr">
        <is>
          <t>Impairment losses</t>
        </is>
      </c>
      <c r="B8" s="5" t="n">
        <v>0</v>
      </c>
      <c r="C8" s="5" t="n">
        <v>0</v>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Net carrying amount of lease assets</t>
        </is>
      </c>
      <c r="B11" s="6" t="n">
        <v>0</v>
      </c>
      <c r="C11" s="6" t="n">
        <v>168000000</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Operating Leases - Future Minimum Rental Payments (Detail) $ in Millions</t>
        </is>
      </c>
      <c r="B1" s="2" t="inlineStr">
        <is>
          <t>Mar. 31, 2024 USD ($)</t>
        </is>
      </c>
    </row>
    <row r="2">
      <c r="A2" s="3" t="inlineStr">
        <is>
          <t>Year ending March 31:</t>
        </is>
      </c>
      <c r="B2" s="4" t="inlineStr">
        <is>
          <t xml:space="preserve"> </t>
        </is>
      </c>
    </row>
    <row r="3">
      <c r="A3" s="4" t="inlineStr">
        <is>
          <t>2025</t>
        </is>
      </c>
      <c r="B3" s="6" t="n">
        <v>4471</v>
      </c>
    </row>
    <row r="4">
      <c r="A4" s="4" t="inlineStr">
        <is>
          <t>2026</t>
        </is>
      </c>
      <c r="B4" s="5" t="n">
        <v>3203</v>
      </c>
    </row>
    <row r="5">
      <c r="A5" s="4" t="inlineStr">
        <is>
          <t>2027</t>
        </is>
      </c>
      <c r="B5" s="5" t="n">
        <v>1457</v>
      </c>
    </row>
    <row r="6">
      <c r="A6" s="4" t="inlineStr">
        <is>
          <t>2028</t>
        </is>
      </c>
      <c r="B6" s="5" t="n">
        <v>313</v>
      </c>
    </row>
    <row r="7">
      <c r="A7" s="4" t="inlineStr">
        <is>
          <t>2029</t>
        </is>
      </c>
      <c r="B7" s="5" t="n">
        <v>46</v>
      </c>
    </row>
    <row r="8">
      <c r="A8" s="4" t="inlineStr">
        <is>
          <t>Total</t>
        </is>
      </c>
      <c r="B8" s="6" t="n">
        <v>9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Retail</t>
        </is>
      </c>
      <c r="B4" s="6" t="n">
        <v>2076</v>
      </c>
      <c r="C4" s="6" t="n">
        <v>1468</v>
      </c>
      <c r="D4" s="6" t="n">
        <v>1599</v>
      </c>
    </row>
    <row r="5">
      <c r="A5" s="4" t="inlineStr">
        <is>
          <t>Dealer</t>
        </is>
      </c>
      <c r="B5" s="5" t="n">
        <v>230</v>
      </c>
      <c r="C5" s="5" t="n">
        <v>116</v>
      </c>
      <c r="D5" s="5" t="n">
        <v>67</v>
      </c>
    </row>
    <row r="6">
      <c r="A6" s="4" t="inlineStr">
        <is>
          <t>Operating leases</t>
        </is>
      </c>
      <c r="B6" s="5" t="n">
        <v>6099</v>
      </c>
      <c r="C6" s="5" t="n">
        <v>6600</v>
      </c>
      <c r="D6" s="5" t="n">
        <v>7778</v>
      </c>
    </row>
    <row r="7">
      <c r="A7" s="4" t="inlineStr">
        <is>
          <t>Total revenues</t>
        </is>
      </c>
      <c r="B7" s="5" t="n">
        <v>8405</v>
      </c>
      <c r="C7" s="5" t="n">
        <v>8184</v>
      </c>
      <c r="D7" s="5" t="n">
        <v>9444</v>
      </c>
    </row>
    <row r="8">
      <c r="A8" s="4" t="inlineStr">
        <is>
          <t>Leased vehicle expenses</t>
        </is>
      </c>
      <c r="B8" s="5" t="n">
        <v>4340</v>
      </c>
      <c r="C8" s="5" t="n">
        <v>4891</v>
      </c>
      <c r="D8" s="5" t="n">
        <v>5630</v>
      </c>
    </row>
    <row r="9">
      <c r="A9" s="4" t="inlineStr">
        <is>
          <t>Interest expense</t>
        </is>
      </c>
      <c r="B9" s="5" t="n">
        <v>1703</v>
      </c>
      <c r="C9" s="5" t="n">
        <v>887</v>
      </c>
      <c r="D9" s="5" t="n">
        <v>713</v>
      </c>
    </row>
    <row r="10">
      <c r="A10" s="4" t="inlineStr">
        <is>
          <t>Net revenues</t>
        </is>
      </c>
      <c r="B10" s="5" t="n">
        <v>2362</v>
      </c>
      <c r="C10" s="5" t="n">
        <v>2406</v>
      </c>
      <c r="D10" s="5" t="n">
        <v>3101</v>
      </c>
    </row>
    <row r="11">
      <c r="A11" s="4" t="inlineStr">
        <is>
          <t>Other income, net</t>
        </is>
      </c>
      <c r="B11" s="5" t="n">
        <v>128</v>
      </c>
      <c r="C11" s="5" t="n">
        <v>92</v>
      </c>
      <c r="D11" s="5" t="n">
        <v>50</v>
      </c>
    </row>
    <row r="12">
      <c r="A12" s="4" t="inlineStr">
        <is>
          <t>Total net revenues</t>
        </is>
      </c>
      <c r="B12" s="5" t="n">
        <v>2490</v>
      </c>
      <c r="C12" s="5" t="n">
        <v>2498</v>
      </c>
      <c r="D12" s="5" t="n">
        <v>3151</v>
      </c>
    </row>
    <row r="13">
      <c r="A13" s="3" t="inlineStr">
        <is>
          <t>Expenses:</t>
        </is>
      </c>
      <c r="B13" s="4" t="inlineStr">
        <is>
          <t xml:space="preserve"> </t>
        </is>
      </c>
      <c r="C13" s="4" t="inlineStr">
        <is>
          <t xml:space="preserve"> </t>
        </is>
      </c>
      <c r="D13" s="4" t="inlineStr">
        <is>
          <t xml:space="preserve"> </t>
        </is>
      </c>
    </row>
    <row r="14">
      <c r="A14" s="4" t="inlineStr">
        <is>
          <t>General and administrative expenses</t>
        </is>
      </c>
      <c r="B14" s="5" t="n">
        <v>557</v>
      </c>
      <c r="C14" s="5" t="n">
        <v>485</v>
      </c>
      <c r="D14" s="5" t="n">
        <v>479</v>
      </c>
    </row>
    <row r="15">
      <c r="A15" s="4" t="inlineStr">
        <is>
          <t>Provision for credit losses</t>
        </is>
      </c>
      <c r="B15" s="5" t="n">
        <v>301</v>
      </c>
      <c r="C15" s="5" t="n">
        <v>146</v>
      </c>
      <c r="D15" s="5" t="n">
        <v>-22</v>
      </c>
    </row>
    <row r="16">
      <c r="A16" s="4" t="inlineStr">
        <is>
          <t>Early termination loss on operating leases</t>
        </is>
      </c>
      <c r="B16" s="5" t="n">
        <v>100</v>
      </c>
      <c r="C16" s="5" t="n">
        <v>38</v>
      </c>
      <c r="D16" s="5" t="n">
        <v>16</v>
      </c>
    </row>
    <row r="17">
      <c r="A17" s="4" t="inlineStr">
        <is>
          <t>Loss on derivative instruments</t>
        </is>
      </c>
      <c r="B17" s="5" t="n">
        <v>19</v>
      </c>
      <c r="C17" s="5" t="n">
        <v>697</v>
      </c>
      <c r="D17" s="5" t="n">
        <v>571</v>
      </c>
    </row>
    <row r="18">
      <c r="A18" s="4" t="inlineStr">
        <is>
          <t>Gain on foreign currency revaluation of debt</t>
        </is>
      </c>
      <c r="B18" s="5" t="n">
        <v>-25</v>
      </c>
      <c r="C18" s="5" t="n">
        <v>-410</v>
      </c>
      <c r="D18" s="5" t="n">
        <v>-470</v>
      </c>
    </row>
    <row r="19">
      <c r="A19" s="4" t="inlineStr">
        <is>
          <t>Total expenses</t>
        </is>
      </c>
      <c r="B19" s="5" t="n">
        <v>952</v>
      </c>
      <c r="C19" s="5" t="n">
        <v>956</v>
      </c>
      <c r="D19" s="5" t="n">
        <v>574</v>
      </c>
    </row>
    <row r="20">
      <c r="A20" s="4" t="inlineStr">
        <is>
          <t>Income before income taxes</t>
        </is>
      </c>
      <c r="B20" s="5" t="n">
        <v>1538</v>
      </c>
      <c r="C20" s="5" t="n">
        <v>1542</v>
      </c>
      <c r="D20" s="5" t="n">
        <v>2577</v>
      </c>
    </row>
    <row r="21">
      <c r="A21" s="4" t="inlineStr">
        <is>
          <t>Income tax expense</t>
        </is>
      </c>
      <c r="B21" s="5" t="n">
        <v>439</v>
      </c>
      <c r="C21" s="5" t="n">
        <v>403</v>
      </c>
      <c r="D21" s="5" t="n">
        <v>675</v>
      </c>
    </row>
    <row r="22">
      <c r="A22" s="4" t="inlineStr">
        <is>
          <t>Net income</t>
        </is>
      </c>
      <c r="B22" s="5" t="n">
        <v>1099</v>
      </c>
      <c r="C22" s="5" t="n">
        <v>1139</v>
      </c>
      <c r="D22" s="5" t="n">
        <v>1902</v>
      </c>
    </row>
    <row r="23">
      <c r="A23" s="4" t="inlineStr">
        <is>
          <t>Less: Net income attributable to noncontrolling interest</t>
        </is>
      </c>
      <c r="B23" s="5" t="n">
        <v>70</v>
      </c>
      <c r="C23" s="5" t="n">
        <v>86</v>
      </c>
      <c r="D23" s="5" t="n">
        <v>134</v>
      </c>
    </row>
    <row r="24">
      <c r="A24" s="4" t="inlineStr">
        <is>
          <t>Net income attributable to    American Honda Finance Corporation</t>
        </is>
      </c>
      <c r="B24" s="6" t="n">
        <v>1029</v>
      </c>
      <c r="C24" s="6" t="n">
        <v>1053</v>
      </c>
      <c r="D24" s="6" t="n">
        <v>1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Net of Discounts and Fees, Weighted Average Contractual Interest Rates and Range of Contractual Interest Rates (Detail) - USD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Unsecured debt</t>
        </is>
      </c>
      <c r="B3" s="6" t="n">
        <v>41566</v>
      </c>
      <c r="C3" s="6" t="n">
        <v>33407</v>
      </c>
    </row>
    <row r="4">
      <c r="A4" s="4" t="inlineStr">
        <is>
          <t>Secured debt</t>
        </is>
      </c>
      <c r="B4" s="5" t="n">
        <v>9351</v>
      </c>
      <c r="C4" s="5" t="n">
        <v>6927</v>
      </c>
    </row>
    <row r="5">
      <c r="A5" s="4" t="inlineStr">
        <is>
          <t>Total debt</t>
        </is>
      </c>
      <c r="B5" s="5" t="n">
        <v>50917</v>
      </c>
      <c r="C5" s="5" t="n">
        <v>40334</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secured debt</t>
        </is>
      </c>
      <c r="B8" s="6" t="n">
        <v>5293</v>
      </c>
      <c r="C8" s="6" t="n">
        <v>6375</v>
      </c>
    </row>
    <row r="9">
      <c r="A9" s="4" t="inlineStr">
        <is>
          <t>Weighted average contractual interest rate (percentage)</t>
        </is>
      </c>
      <c r="B9" s="7" t="n">
        <v>0.0564</v>
      </c>
      <c r="C9" s="7" t="n">
        <v>0.0518</v>
      </c>
    </row>
    <row r="10">
      <c r="A10" s="4" t="inlineStr">
        <is>
          <t>Commercial paper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 ranges (percentage)</t>
        </is>
      </c>
      <c r="B12" s="7" t="n">
        <v>0.0502</v>
      </c>
      <c r="C12" s="7" t="n">
        <v>0.043</v>
      </c>
    </row>
    <row r="13">
      <c r="A13" s="4" t="inlineStr">
        <is>
          <t>Commercial paper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rate ranges (percentage)</t>
        </is>
      </c>
      <c r="B15" s="7" t="n">
        <v>0.057</v>
      </c>
      <c r="C15" s="7" t="n">
        <v>0.0593</v>
      </c>
    </row>
    <row r="16">
      <c r="A16" s="4" t="inlineStr">
        <is>
          <t>Bank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6" t="n">
        <v>1804</v>
      </c>
      <c r="C18" s="6" t="n">
        <v>1894</v>
      </c>
    </row>
    <row r="19">
      <c r="A19" s="4" t="inlineStr">
        <is>
          <t>Weighted average contractual interest rate (percentage)</t>
        </is>
      </c>
      <c r="B19" s="7" t="n">
        <v>0.0605</v>
      </c>
      <c r="C19" s="7" t="n">
        <v>0.0566</v>
      </c>
    </row>
    <row r="20">
      <c r="A20" s="4" t="inlineStr">
        <is>
          <t>Bank loan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rate ranges (percentage)</t>
        </is>
      </c>
      <c r="B22" s="7" t="n">
        <v>0.0568</v>
      </c>
      <c r="C22" s="7" t="n">
        <v>0.0538</v>
      </c>
    </row>
    <row r="23">
      <c r="A23" s="4" t="inlineStr">
        <is>
          <t>Bank loan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tractual interest rate ranges (percentage)</t>
        </is>
      </c>
      <c r="B25" s="7" t="n">
        <v>0.06569999999999999</v>
      </c>
      <c r="C25" s="7" t="n">
        <v>0.0614</v>
      </c>
    </row>
    <row r="26">
      <c r="A26" s="4" t="inlineStr">
        <is>
          <t>Public MTN progra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debt</t>
        </is>
      </c>
      <c r="B28" s="6" t="n">
        <v>31151</v>
      </c>
      <c r="C28" s="6" t="n">
        <v>21962</v>
      </c>
    </row>
    <row r="29">
      <c r="A29" s="4" t="inlineStr">
        <is>
          <t>Weighted average contractual interest rate (percentage)</t>
        </is>
      </c>
      <c r="B29" s="7" t="n">
        <v>0.0358</v>
      </c>
      <c r="C29" s="7" t="n">
        <v>0.0199</v>
      </c>
    </row>
    <row r="30">
      <c r="A30" s="4" t="inlineStr">
        <is>
          <t>Public MTN program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rate ranges (percentage)</t>
        </is>
      </c>
      <c r="B32" s="7" t="n">
        <v>0.003</v>
      </c>
      <c r="C32" s="7" t="n">
        <v>0.003</v>
      </c>
    </row>
    <row r="33">
      <c r="A33" s="4" t="inlineStr">
        <is>
          <t>Public MTN program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tractual interest rate ranges (percentage)</t>
        </is>
      </c>
      <c r="B35" s="7" t="n">
        <v>0.0606</v>
      </c>
      <c r="C35" s="7" t="n">
        <v>0.0543</v>
      </c>
    </row>
    <row r="36">
      <c r="A36" s="4" t="inlineStr">
        <is>
          <t>Other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Unsecured debt</t>
        </is>
      </c>
      <c r="B38" s="6" t="n">
        <v>3318</v>
      </c>
      <c r="C38" s="6" t="n">
        <v>3176</v>
      </c>
    </row>
    <row r="39">
      <c r="A39" s="4" t="inlineStr">
        <is>
          <t>Weighted average contractual interest rate (percentage)</t>
        </is>
      </c>
      <c r="B39" s="7" t="n">
        <v>0.0359</v>
      </c>
      <c r="C39" s="7" t="n">
        <v>0.0315</v>
      </c>
    </row>
    <row r="40">
      <c r="A40" s="4" t="inlineStr">
        <is>
          <t>Other debt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ntractual interest rate ranges (percentage)</t>
        </is>
      </c>
      <c r="B42" s="7" t="n">
        <v>0.0134</v>
      </c>
      <c r="C42" s="7" t="n">
        <v>0.0134</v>
      </c>
    </row>
    <row r="43">
      <c r="A43" s="4" t="inlineStr">
        <is>
          <t>Other debt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ntractual interest rate ranges (percentage)</t>
        </is>
      </c>
      <c r="B45" s="7" t="n">
        <v>0.064</v>
      </c>
      <c r="C45" s="7" t="n">
        <v>0.0588</v>
      </c>
    </row>
    <row r="46">
      <c r="A46" s="4" t="inlineStr">
        <is>
          <t>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cured debt</t>
        </is>
      </c>
      <c r="B48" s="6" t="n">
        <v>9351</v>
      </c>
      <c r="C48" s="6" t="n">
        <v>6927</v>
      </c>
    </row>
    <row r="49">
      <c r="A49" s="4" t="inlineStr">
        <is>
          <t>Weighted average contractual interest rate (percentage)</t>
        </is>
      </c>
      <c r="B49" s="7" t="n">
        <v>0.0456</v>
      </c>
      <c r="C49" s="7" t="n">
        <v>0.0242</v>
      </c>
    </row>
    <row r="50">
      <c r="A50" s="4" t="inlineStr">
        <is>
          <t>Secured debt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tractual interest rate ranges (percentage)</t>
        </is>
      </c>
      <c r="B52" s="7" t="n">
        <v>0.0027</v>
      </c>
      <c r="C52" s="7" t="n">
        <v>0.002</v>
      </c>
    </row>
    <row r="53">
      <c r="A53" s="4" t="inlineStr">
        <is>
          <t>Secured debt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tractual interest rate ranges (percentage)</t>
        </is>
      </c>
      <c r="B55" s="7" t="n">
        <v>0.0594</v>
      </c>
      <c r="C55" s="7" t="n">
        <v>0.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s>
  <sheetData>
    <row r="1">
      <c r="A1" s="1" t="inlineStr">
        <is>
          <t>Debt - Narrative (Detail) - USD ($)</t>
        </is>
      </c>
      <c r="B1" s="2" t="inlineStr">
        <is>
          <t>12 Months Ended</t>
        </is>
      </c>
    </row>
    <row r="2">
      <c r="B2" s="2" t="inlineStr">
        <is>
          <t>Mar. 31, 2024</t>
        </is>
      </c>
      <c r="C2" s="2" t="inlineStr">
        <is>
          <t>Mar. 31, 2023</t>
        </is>
      </c>
      <c r="D2" s="2" t="inlineStr">
        <is>
          <t>Aug. 31, 2022</t>
        </is>
      </c>
    </row>
    <row r="3">
      <c r="A3" s="3" t="inlineStr">
        <is>
          <t>Debt Instrument [Line Items]</t>
        </is>
      </c>
      <c r="B3" s="4" t="inlineStr">
        <is>
          <t xml:space="preserve"> </t>
        </is>
      </c>
      <c r="C3" s="4" t="inlineStr">
        <is>
          <t xml:space="preserve"> </t>
        </is>
      </c>
      <c r="D3" s="4" t="inlineStr">
        <is>
          <t xml:space="preserve"> </t>
        </is>
      </c>
    </row>
    <row r="4">
      <c r="A4" s="4" t="inlineStr">
        <is>
          <t>Outstanding principal balance of long-term debt with floating interest rates</t>
        </is>
      </c>
      <c r="B4" s="6" t="n">
        <v>7700000000</v>
      </c>
      <c r="C4" s="6" t="n">
        <v>4100000000</v>
      </c>
      <c r="D4" s="4" t="inlineStr">
        <is>
          <t xml:space="preserve"> </t>
        </is>
      </c>
    </row>
    <row r="5">
      <c r="A5" s="4" t="inlineStr">
        <is>
          <t>Outstanding principal balance of long-term debt with fixed interest rates</t>
        </is>
      </c>
      <c r="B5" s="5" t="n">
        <v>36900000000</v>
      </c>
      <c r="C5" s="5" t="n">
        <v>29500000000</v>
      </c>
      <c r="D5" s="4" t="inlineStr">
        <is>
          <t xml:space="preserve"> </t>
        </is>
      </c>
    </row>
    <row r="6">
      <c r="A6" s="4" t="inlineStr">
        <is>
          <t>Short-term debt</t>
        </is>
      </c>
      <c r="B6" s="5" t="n">
        <v>6300000000</v>
      </c>
      <c r="C6" s="5" t="n">
        <v>6700000000</v>
      </c>
      <c r="D6" s="4" t="inlineStr">
        <is>
          <t xml:space="preserve"> </t>
        </is>
      </c>
    </row>
    <row r="7">
      <c r="A7" s="4" t="inlineStr">
        <is>
          <t>AHFC | Syndicated Bank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funds available (up to)</t>
        </is>
      </c>
      <c r="B9" s="5" t="n">
        <v>7000000000</v>
      </c>
      <c r="C9" s="4" t="inlineStr">
        <is>
          <t xml:space="preserve"> </t>
        </is>
      </c>
      <c r="D9" s="4" t="inlineStr">
        <is>
          <t xml:space="preserve"> </t>
        </is>
      </c>
    </row>
    <row r="10">
      <c r="A10" s="4" t="inlineStr">
        <is>
          <t>Line of credit facility outstanding amount</t>
        </is>
      </c>
      <c r="B10" s="5" t="n">
        <v>0</v>
      </c>
      <c r="C10" s="4" t="inlineStr">
        <is>
          <t xml:space="preserve"> </t>
        </is>
      </c>
      <c r="D10" s="4" t="inlineStr">
        <is>
          <t xml:space="preserve"> </t>
        </is>
      </c>
    </row>
    <row r="11">
      <c r="A11" s="4" t="inlineStr">
        <is>
          <t>AHFC | Syndicated Bank Credit Facilities With 364 Day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funds available (up to)</t>
        </is>
      </c>
      <c r="B13" s="5" t="n">
        <v>3500000000</v>
      </c>
      <c r="C13" s="4" t="inlineStr">
        <is>
          <t xml:space="preserve"> </t>
        </is>
      </c>
      <c r="D13" s="4" t="inlineStr">
        <is>
          <t xml:space="preserve"> </t>
        </is>
      </c>
    </row>
    <row r="14">
      <c r="A14" s="4" t="inlineStr">
        <is>
          <t>AHFC | Syndicated Bank Credit Facilities With Three Year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funds available (up to)</t>
        </is>
      </c>
      <c r="B16" s="5" t="n">
        <v>2100000000</v>
      </c>
      <c r="C16" s="4" t="inlineStr">
        <is>
          <t xml:space="preserve"> </t>
        </is>
      </c>
      <c r="D16" s="4" t="inlineStr">
        <is>
          <t xml:space="preserve"> </t>
        </is>
      </c>
    </row>
    <row r="17">
      <c r="A17" s="4" t="inlineStr">
        <is>
          <t>AHFC | Syndicated Bank Credit Facilities With Five Year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funds available (up to)</t>
        </is>
      </c>
      <c r="B19" s="5" t="n">
        <v>1400000000</v>
      </c>
      <c r="C19" s="4" t="inlineStr">
        <is>
          <t xml:space="preserve"> </t>
        </is>
      </c>
      <c r="D19" s="4" t="inlineStr">
        <is>
          <t xml:space="preserve"> </t>
        </is>
      </c>
    </row>
    <row r="20">
      <c r="A20" s="4" t="inlineStr">
        <is>
          <t>AHFC | Other Credit Agreemen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funds available (up to)</t>
        </is>
      </c>
      <c r="B22" s="5" t="n">
        <v>1000000000</v>
      </c>
      <c r="C22" s="4" t="inlineStr">
        <is>
          <t xml:space="preserve"> </t>
        </is>
      </c>
      <c r="D22" s="4" t="inlineStr">
        <is>
          <t xml:space="preserve"> </t>
        </is>
      </c>
    </row>
    <row r="23">
      <c r="A23" s="4" t="inlineStr">
        <is>
          <t>Line of credit facility outstanding amount</t>
        </is>
      </c>
      <c r="B23" s="5" t="n">
        <v>0</v>
      </c>
      <c r="C23" s="4" t="inlineStr">
        <is>
          <t xml:space="preserve"> </t>
        </is>
      </c>
      <c r="D23" s="4" t="inlineStr">
        <is>
          <t xml:space="preserve"> </t>
        </is>
      </c>
    </row>
    <row r="24">
      <c r="A24" s="4" t="inlineStr">
        <is>
          <t>HCFI | Syndicated Bank Credit Facilit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funds available (up to)</t>
        </is>
      </c>
      <c r="B26" s="5" t="n">
        <v>1500000000</v>
      </c>
      <c r="C26" s="4" t="inlineStr">
        <is>
          <t xml:space="preserve"> </t>
        </is>
      </c>
      <c r="D26" s="4" t="inlineStr">
        <is>
          <t xml:space="preserve"> </t>
        </is>
      </c>
    </row>
    <row r="27">
      <c r="A27" s="4" t="inlineStr">
        <is>
          <t>Line of credit facility outstanding amount</t>
        </is>
      </c>
      <c r="B27" s="5" t="n">
        <v>0</v>
      </c>
      <c r="C27" s="4" t="inlineStr">
        <is>
          <t xml:space="preserve"> </t>
        </is>
      </c>
      <c r="D27" s="4" t="inlineStr">
        <is>
          <t xml:space="preserve"> </t>
        </is>
      </c>
    </row>
    <row r="28">
      <c r="A28" s="4" t="inlineStr">
        <is>
          <t>HCFI | Syndicated Bank Credit Facilities With One Year Revolving Ter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funds available (up to)</t>
        </is>
      </c>
      <c r="B30" s="5" t="n">
        <v>739000000</v>
      </c>
      <c r="C30" s="4" t="inlineStr">
        <is>
          <t xml:space="preserve"> </t>
        </is>
      </c>
      <c r="D30" s="4" t="inlineStr">
        <is>
          <t xml:space="preserve"> </t>
        </is>
      </c>
    </row>
    <row r="31">
      <c r="A31" s="4" t="inlineStr">
        <is>
          <t>HCFI | Syndicated Bank Credit Facilities With Five Year Revolving Ter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funds available (up to)</t>
        </is>
      </c>
      <c r="B33" s="5" t="n">
        <v>739000000</v>
      </c>
      <c r="C33" s="4" t="inlineStr">
        <is>
          <t xml:space="preserve"> </t>
        </is>
      </c>
      <c r="D33" s="4" t="inlineStr">
        <is>
          <t xml:space="preserve"> </t>
        </is>
      </c>
    </row>
    <row r="34">
      <c r="A34" s="4" t="inlineStr">
        <is>
          <t>Commercial pap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funds available (up to)</t>
        </is>
      </c>
      <c r="B36" s="6" t="n">
        <v>8800000000</v>
      </c>
      <c r="C36" s="6" t="n">
        <v>8800000000</v>
      </c>
      <c r="D36" s="4" t="inlineStr">
        <is>
          <t xml:space="preserve"> </t>
        </is>
      </c>
    </row>
    <row r="37">
      <c r="A37" s="4" t="inlineStr">
        <is>
          <t>Debt instrument, term</t>
        </is>
      </c>
      <c r="B37" s="4" t="inlineStr">
        <is>
          <t>1 year</t>
        </is>
      </c>
      <c r="C37" s="4" t="inlineStr">
        <is>
          <t>1 year</t>
        </is>
      </c>
      <c r="D37" s="4" t="inlineStr">
        <is>
          <t xml:space="preserve"> </t>
        </is>
      </c>
    </row>
    <row r="38">
      <c r="A38" s="4" t="inlineStr">
        <is>
          <t>Average outstanding balance</t>
        </is>
      </c>
      <c r="B38" s="6" t="n">
        <v>6600000000</v>
      </c>
      <c r="C38" s="6" t="n">
        <v>3900000000</v>
      </c>
      <c r="D38" s="4" t="inlineStr">
        <is>
          <t xml:space="preserve"> </t>
        </is>
      </c>
    </row>
    <row r="39">
      <c r="A39" s="4" t="inlineStr">
        <is>
          <t>Commercial paper | Other Credit Agreement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balance outstanding at any month-end</t>
        </is>
      </c>
      <c r="B41" s="6" t="n">
        <v>7200000000</v>
      </c>
      <c r="C41" s="6" t="n">
        <v>6400000000</v>
      </c>
      <c r="D41" s="4" t="inlineStr">
        <is>
          <t xml:space="preserve"> </t>
        </is>
      </c>
    </row>
    <row r="42">
      <c r="A42" s="4" t="inlineStr">
        <is>
          <t>Public MTN progra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funds available (up to)</t>
        </is>
      </c>
      <c r="B44" s="4" t="inlineStr">
        <is>
          <t xml:space="preserve"> </t>
        </is>
      </c>
      <c r="C44" s="4" t="inlineStr">
        <is>
          <t xml:space="preserve"> </t>
        </is>
      </c>
      <c r="D44" s="6" t="n">
        <v>300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22" customWidth="1" min="2" max="2"/>
  </cols>
  <sheetData>
    <row r="1">
      <c r="A1" s="1" t="inlineStr">
        <is>
          <t>Debt - Scheduled and Projected Maturities of Debt (Detail) $ in Millions</t>
        </is>
      </c>
      <c r="B1" s="2" t="inlineStr">
        <is>
          <t>Mar. 31, 2024 USD ($)</t>
        </is>
      </c>
    </row>
    <row r="2">
      <c r="A2" s="3" t="inlineStr">
        <is>
          <t>Debt Instrument [Line Items]</t>
        </is>
      </c>
      <c r="B2" s="4" t="inlineStr">
        <is>
          <t xml:space="preserve"> </t>
        </is>
      </c>
    </row>
    <row r="3">
      <c r="A3" s="4" t="inlineStr">
        <is>
          <t>2025</t>
        </is>
      </c>
      <c r="B3" s="6" t="n">
        <v>19672</v>
      </c>
    </row>
    <row r="4">
      <c r="A4" s="4" t="inlineStr">
        <is>
          <t>2026</t>
        </is>
      </c>
      <c r="B4" s="5" t="n">
        <v>11465</v>
      </c>
    </row>
    <row r="5">
      <c r="A5" s="4" t="inlineStr">
        <is>
          <t>2027</t>
        </is>
      </c>
      <c r="B5" s="5" t="n">
        <v>7587</v>
      </c>
    </row>
    <row r="6">
      <c r="A6" s="4" t="inlineStr">
        <is>
          <t>2028</t>
        </is>
      </c>
      <c r="B6" s="5" t="n">
        <v>4418</v>
      </c>
    </row>
    <row r="7">
      <c r="A7" s="4" t="inlineStr">
        <is>
          <t>2029</t>
        </is>
      </c>
      <c r="B7" s="5" t="n">
        <v>4832</v>
      </c>
    </row>
    <row r="8">
      <c r="A8" s="4" t="inlineStr">
        <is>
          <t>Thereafter</t>
        </is>
      </c>
      <c r="B8" s="5" t="n">
        <v>3068</v>
      </c>
    </row>
    <row r="9">
      <c r="A9" s="4" t="inlineStr">
        <is>
          <t>Total</t>
        </is>
      </c>
      <c r="B9" s="5" t="n">
        <v>51042</v>
      </c>
    </row>
    <row r="10">
      <c r="A10" s="4" t="inlineStr">
        <is>
          <t>Unamortized discounts/fees</t>
        </is>
      </c>
      <c r="B10" s="5" t="n">
        <v>-125</v>
      </c>
    </row>
    <row r="11">
      <c r="A11" s="4" t="inlineStr">
        <is>
          <t>Total debt, net</t>
        </is>
      </c>
      <c r="B11" s="5" t="n">
        <v>50917</v>
      </c>
    </row>
    <row r="12">
      <c r="A12" s="4" t="inlineStr">
        <is>
          <t>Commercial paper</t>
        </is>
      </c>
      <c r="B12" s="4" t="inlineStr">
        <is>
          <t xml:space="preserve"> </t>
        </is>
      </c>
    </row>
    <row r="13">
      <c r="A13" s="3" t="inlineStr">
        <is>
          <t>Debt Instrument [Line Items]</t>
        </is>
      </c>
      <c r="B13" s="4" t="inlineStr">
        <is>
          <t xml:space="preserve"> </t>
        </is>
      </c>
    </row>
    <row r="14">
      <c r="A14" s="4" t="inlineStr">
        <is>
          <t>2025</t>
        </is>
      </c>
      <c r="B14" s="5" t="n">
        <v>5325</v>
      </c>
    </row>
    <row r="15">
      <c r="A15" s="4" t="inlineStr">
        <is>
          <t>2026</t>
        </is>
      </c>
      <c r="B15" s="5" t="n">
        <v>0</v>
      </c>
    </row>
    <row r="16">
      <c r="A16" s="4" t="inlineStr">
        <is>
          <t>2027</t>
        </is>
      </c>
      <c r="B16" s="5" t="n">
        <v>0</v>
      </c>
    </row>
    <row r="17">
      <c r="A17" s="4" t="inlineStr">
        <is>
          <t>2028</t>
        </is>
      </c>
      <c r="B17" s="5" t="n">
        <v>0</v>
      </c>
    </row>
    <row r="18">
      <c r="A18" s="4" t="inlineStr">
        <is>
          <t>2029</t>
        </is>
      </c>
      <c r="B18" s="5" t="n">
        <v>0</v>
      </c>
    </row>
    <row r="19">
      <c r="A19" s="4" t="inlineStr">
        <is>
          <t>Thereafter</t>
        </is>
      </c>
      <c r="B19" s="5" t="n">
        <v>0</v>
      </c>
    </row>
    <row r="20">
      <c r="A20" s="4" t="inlineStr">
        <is>
          <t>Total</t>
        </is>
      </c>
      <c r="B20" s="5" t="n">
        <v>5325</v>
      </c>
    </row>
    <row r="21">
      <c r="A21" s="4" t="inlineStr">
        <is>
          <t>Bank loans</t>
        </is>
      </c>
      <c r="B21" s="4" t="inlineStr">
        <is>
          <t xml:space="preserve"> </t>
        </is>
      </c>
    </row>
    <row r="22">
      <c r="A22" s="3" t="inlineStr">
        <is>
          <t>Debt Instrument [Line Items]</t>
        </is>
      </c>
      <c r="B22" s="4" t="inlineStr">
        <is>
          <t xml:space="preserve"> </t>
        </is>
      </c>
    </row>
    <row r="23">
      <c r="A23" s="4" t="inlineStr">
        <is>
          <t>2025</t>
        </is>
      </c>
      <c r="B23" s="5" t="n">
        <v>566</v>
      </c>
    </row>
    <row r="24">
      <c r="A24" s="4" t="inlineStr">
        <is>
          <t>2026</t>
        </is>
      </c>
      <c r="B24" s="5" t="n">
        <v>295</v>
      </c>
    </row>
    <row r="25">
      <c r="A25" s="4" t="inlineStr">
        <is>
          <t>2027</t>
        </is>
      </c>
      <c r="B25" s="5" t="n">
        <v>758</v>
      </c>
    </row>
    <row r="26">
      <c r="A26" s="4" t="inlineStr">
        <is>
          <t>2028</t>
        </is>
      </c>
      <c r="B26" s="5" t="n">
        <v>185</v>
      </c>
    </row>
    <row r="27">
      <c r="A27" s="4" t="inlineStr">
        <is>
          <t>2029</t>
        </is>
      </c>
      <c r="B27" s="5" t="n">
        <v>0</v>
      </c>
    </row>
    <row r="28">
      <c r="A28" s="4" t="inlineStr">
        <is>
          <t>Thereafter</t>
        </is>
      </c>
      <c r="B28" s="5" t="n">
        <v>0</v>
      </c>
    </row>
    <row r="29">
      <c r="A29" s="4" t="inlineStr">
        <is>
          <t>Total</t>
        </is>
      </c>
      <c r="B29" s="5" t="n">
        <v>1804</v>
      </c>
    </row>
    <row r="30">
      <c r="A30" s="4" t="inlineStr">
        <is>
          <t>Public MTN program</t>
        </is>
      </c>
      <c r="B30" s="4" t="inlineStr">
        <is>
          <t xml:space="preserve"> </t>
        </is>
      </c>
    </row>
    <row r="31">
      <c r="A31" s="3" t="inlineStr">
        <is>
          <t>Debt Instrument [Line Items]</t>
        </is>
      </c>
      <c r="B31" s="4" t="inlineStr">
        <is>
          <t xml:space="preserve"> </t>
        </is>
      </c>
    </row>
    <row r="32">
      <c r="A32" s="4" t="inlineStr">
        <is>
          <t>2025</t>
        </is>
      </c>
      <c r="B32" s="5" t="n">
        <v>8354</v>
      </c>
    </row>
    <row r="33">
      <c r="A33" s="4" t="inlineStr">
        <is>
          <t>2026</t>
        </is>
      </c>
      <c r="B33" s="5" t="n">
        <v>7500</v>
      </c>
    </row>
    <row r="34">
      <c r="A34" s="4" t="inlineStr">
        <is>
          <t>2027</t>
        </is>
      </c>
      <c r="B34" s="5" t="n">
        <v>4871</v>
      </c>
    </row>
    <row r="35">
      <c r="A35" s="4" t="inlineStr">
        <is>
          <t>2028</t>
        </is>
      </c>
      <c r="B35" s="5" t="n">
        <v>3190</v>
      </c>
    </row>
    <row r="36">
      <c r="A36" s="4" t="inlineStr">
        <is>
          <t>2029</t>
        </is>
      </c>
      <c r="B36" s="5" t="n">
        <v>4241</v>
      </c>
    </row>
    <row r="37">
      <c r="A37" s="4" t="inlineStr">
        <is>
          <t>Thereafter</t>
        </is>
      </c>
      <c r="B37" s="5" t="n">
        <v>3068</v>
      </c>
    </row>
    <row r="38">
      <c r="A38" s="4" t="inlineStr">
        <is>
          <t>Total</t>
        </is>
      </c>
      <c r="B38" s="5" t="n">
        <v>31224</v>
      </c>
    </row>
    <row r="39">
      <c r="A39" s="4" t="inlineStr">
        <is>
          <t>Other debt</t>
        </is>
      </c>
      <c r="B39" s="4" t="inlineStr">
        <is>
          <t xml:space="preserve"> </t>
        </is>
      </c>
    </row>
    <row r="40">
      <c r="A40" s="3" t="inlineStr">
        <is>
          <t>Debt Instrument [Line Items]</t>
        </is>
      </c>
      <c r="B40" s="4" t="inlineStr">
        <is>
          <t xml:space="preserve"> </t>
        </is>
      </c>
    </row>
    <row r="41">
      <c r="A41" s="4" t="inlineStr">
        <is>
          <t>2025</t>
        </is>
      </c>
      <c r="B41" s="5" t="n">
        <v>554</v>
      </c>
    </row>
    <row r="42">
      <c r="A42" s="4" t="inlineStr">
        <is>
          <t>2026</t>
        </is>
      </c>
      <c r="B42" s="5" t="n">
        <v>923</v>
      </c>
    </row>
    <row r="43">
      <c r="A43" s="4" t="inlineStr">
        <is>
          <t>2027</t>
        </is>
      </c>
      <c r="B43" s="5" t="n">
        <v>443</v>
      </c>
    </row>
    <row r="44">
      <c r="A44" s="4" t="inlineStr">
        <is>
          <t>2028</t>
        </is>
      </c>
      <c r="B44" s="5" t="n">
        <v>812</v>
      </c>
    </row>
    <row r="45">
      <c r="A45" s="4" t="inlineStr">
        <is>
          <t>2029</t>
        </is>
      </c>
      <c r="B45" s="5" t="n">
        <v>591</v>
      </c>
    </row>
    <row r="46">
      <c r="A46" s="4" t="inlineStr">
        <is>
          <t>Thereafter</t>
        </is>
      </c>
      <c r="B46" s="5" t="n">
        <v>0</v>
      </c>
    </row>
    <row r="47">
      <c r="A47" s="4" t="inlineStr">
        <is>
          <t>Total</t>
        </is>
      </c>
      <c r="B47" s="5" t="n">
        <v>3323</v>
      </c>
    </row>
    <row r="48">
      <c r="A48" s="4" t="inlineStr">
        <is>
          <t>Total unsecured debt</t>
        </is>
      </c>
      <c r="B48" s="4" t="inlineStr">
        <is>
          <t xml:space="preserve"> </t>
        </is>
      </c>
    </row>
    <row r="49">
      <c r="A49" s="3" t="inlineStr">
        <is>
          <t>Debt Instrument [Line Items]</t>
        </is>
      </c>
      <c r="B49" s="4" t="inlineStr">
        <is>
          <t xml:space="preserve"> </t>
        </is>
      </c>
    </row>
    <row r="50">
      <c r="A50" s="4" t="inlineStr">
        <is>
          <t>2025</t>
        </is>
      </c>
      <c r="B50" s="5" t="n">
        <v>14799</v>
      </c>
    </row>
    <row r="51">
      <c r="A51" s="4" t="inlineStr">
        <is>
          <t>2026</t>
        </is>
      </c>
      <c r="B51" s="5" t="n">
        <v>8718</v>
      </c>
    </row>
    <row r="52">
      <c r="A52" s="4" t="inlineStr">
        <is>
          <t>2027</t>
        </is>
      </c>
      <c r="B52" s="5" t="n">
        <v>6072</v>
      </c>
    </row>
    <row r="53">
      <c r="A53" s="4" t="inlineStr">
        <is>
          <t>2028</t>
        </is>
      </c>
      <c r="B53" s="5" t="n">
        <v>4187</v>
      </c>
    </row>
    <row r="54">
      <c r="A54" s="4" t="inlineStr">
        <is>
          <t>2029</t>
        </is>
      </c>
      <c r="B54" s="5" t="n">
        <v>4832</v>
      </c>
    </row>
    <row r="55">
      <c r="A55" s="4" t="inlineStr">
        <is>
          <t>Thereafter</t>
        </is>
      </c>
      <c r="B55" s="5" t="n">
        <v>3068</v>
      </c>
    </row>
    <row r="56">
      <c r="A56" s="4" t="inlineStr">
        <is>
          <t>Total</t>
        </is>
      </c>
      <c r="B56" s="5" t="n">
        <v>41676</v>
      </c>
    </row>
    <row r="57">
      <c r="A57" s="4" t="inlineStr">
        <is>
          <t>Secured debt</t>
        </is>
      </c>
      <c r="B57" s="4" t="inlineStr">
        <is>
          <t xml:space="preserve"> </t>
        </is>
      </c>
    </row>
    <row r="58">
      <c r="A58" s="3" t="inlineStr">
        <is>
          <t>Debt Instrument [Line Items]</t>
        </is>
      </c>
      <c r="B58" s="4" t="inlineStr">
        <is>
          <t xml:space="preserve"> </t>
        </is>
      </c>
    </row>
    <row r="59">
      <c r="A59" s="4" t="inlineStr">
        <is>
          <t>2025</t>
        </is>
      </c>
      <c r="B59" s="5" t="n">
        <v>4873</v>
      </c>
    </row>
    <row r="60">
      <c r="A60" s="4" t="inlineStr">
        <is>
          <t>2026</t>
        </is>
      </c>
      <c r="B60" s="5" t="n">
        <v>2747</v>
      </c>
    </row>
    <row r="61">
      <c r="A61" s="4" t="inlineStr">
        <is>
          <t>2027</t>
        </is>
      </c>
      <c r="B61" s="5" t="n">
        <v>1515</v>
      </c>
    </row>
    <row r="62">
      <c r="A62" s="4" t="inlineStr">
        <is>
          <t>2028</t>
        </is>
      </c>
      <c r="B62" s="5" t="n">
        <v>231</v>
      </c>
    </row>
    <row r="63">
      <c r="A63" s="4" t="inlineStr">
        <is>
          <t>2029</t>
        </is>
      </c>
      <c r="B63" s="5" t="n">
        <v>0</v>
      </c>
    </row>
    <row r="64">
      <c r="A64" s="4" t="inlineStr">
        <is>
          <t>Thereafter</t>
        </is>
      </c>
      <c r="B64" s="5" t="n">
        <v>0</v>
      </c>
    </row>
    <row r="65">
      <c r="A65" s="4" t="inlineStr">
        <is>
          <t>Total</t>
        </is>
      </c>
      <c r="B65" s="6" t="n">
        <v>9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Balances and Fair Values of Derivatives (Detail)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Gross derivative assets</t>
        </is>
      </c>
      <c r="B3" s="6" t="n">
        <v>743</v>
      </c>
      <c r="C3" s="6" t="n">
        <v>1133</v>
      </c>
    </row>
    <row r="4">
      <c r="A4" s="4" t="inlineStr">
        <is>
          <t>Collateral posted/held</t>
        </is>
      </c>
      <c r="B4" s="5" t="n">
        <v>1</v>
      </c>
      <c r="C4" s="5" t="n">
        <v>0</v>
      </c>
    </row>
    <row r="5">
      <c r="A5" s="4" t="inlineStr">
        <is>
          <t>Counterparty netting adjustment</t>
        </is>
      </c>
      <c r="B5" s="5" t="n">
        <v>-701</v>
      </c>
      <c r="C5" s="5" t="n">
        <v>-1000</v>
      </c>
    </row>
    <row r="6">
      <c r="A6" s="4" t="inlineStr">
        <is>
          <t>Net derivative assets</t>
        </is>
      </c>
      <c r="B6" s="5" t="n">
        <v>43</v>
      </c>
      <c r="C6" s="5" t="n">
        <v>133</v>
      </c>
    </row>
    <row r="7">
      <c r="A7" s="3" t="inlineStr">
        <is>
          <t>Liabilities</t>
        </is>
      </c>
      <c r="B7" s="4" t="inlineStr">
        <is>
          <t xml:space="preserve"> </t>
        </is>
      </c>
      <c r="C7" s="4" t="inlineStr">
        <is>
          <t xml:space="preserve"> </t>
        </is>
      </c>
    </row>
    <row r="8">
      <c r="A8" s="4" t="inlineStr">
        <is>
          <t>Gross derivative liabilities</t>
        </is>
      </c>
      <c r="B8" s="5" t="n">
        <v>1472</v>
      </c>
      <c r="C8" s="5" t="n">
        <v>1736</v>
      </c>
    </row>
    <row r="9">
      <c r="A9" s="4" t="inlineStr">
        <is>
          <t>Collateral posted/held</t>
        </is>
      </c>
      <c r="B9" s="5" t="n">
        <v>9</v>
      </c>
      <c r="C9" s="5" t="n">
        <v>37</v>
      </c>
    </row>
    <row r="10">
      <c r="A10" s="4" t="inlineStr">
        <is>
          <t>Counterparty netting adjustment</t>
        </is>
      </c>
      <c r="B10" s="5" t="n">
        <v>-701</v>
      </c>
      <c r="C10" s="5" t="n">
        <v>-1000</v>
      </c>
    </row>
    <row r="11">
      <c r="A11" s="4" t="inlineStr">
        <is>
          <t>Net derivative liabilities</t>
        </is>
      </c>
      <c r="B11" s="5" t="n">
        <v>780</v>
      </c>
      <c r="C11" s="5" t="n">
        <v>773</v>
      </c>
    </row>
    <row r="12">
      <c r="A12" s="4" t="inlineStr">
        <is>
          <t>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balances</t>
        </is>
      </c>
      <c r="B14" s="5" t="n">
        <v>64146</v>
      </c>
      <c r="C14" s="5" t="n">
        <v>55974</v>
      </c>
    </row>
    <row r="15">
      <c r="A15" s="3" t="inlineStr">
        <is>
          <t>Assets</t>
        </is>
      </c>
      <c r="B15" s="4" t="inlineStr">
        <is>
          <t xml:space="preserve"> </t>
        </is>
      </c>
      <c r="C15" s="4" t="inlineStr">
        <is>
          <t xml:space="preserve"> </t>
        </is>
      </c>
    </row>
    <row r="16">
      <c r="A16" s="4" t="inlineStr">
        <is>
          <t>Gross derivative assets</t>
        </is>
      </c>
      <c r="B16" s="5" t="n">
        <v>714</v>
      </c>
      <c r="C16" s="5" t="n">
        <v>1133</v>
      </c>
    </row>
    <row r="17">
      <c r="A17" s="3" t="inlineStr">
        <is>
          <t>Liabilities</t>
        </is>
      </c>
      <c r="B17" s="4" t="inlineStr">
        <is>
          <t xml:space="preserve"> </t>
        </is>
      </c>
      <c r="C17" s="4" t="inlineStr">
        <is>
          <t xml:space="preserve"> </t>
        </is>
      </c>
    </row>
    <row r="18">
      <c r="A18" s="4" t="inlineStr">
        <is>
          <t>Gross derivative liabilities</t>
        </is>
      </c>
      <c r="B18" s="5" t="n">
        <v>881</v>
      </c>
      <c r="C18" s="5" t="n">
        <v>1062</v>
      </c>
    </row>
    <row r="19">
      <c r="A19" s="4" t="inlineStr">
        <is>
          <t>Cross currency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balances</t>
        </is>
      </c>
      <c r="B21" s="5" t="n">
        <v>5755</v>
      </c>
      <c r="C21" s="5" t="n">
        <v>4328</v>
      </c>
    </row>
    <row r="22">
      <c r="A22" s="3" t="inlineStr">
        <is>
          <t>Assets</t>
        </is>
      </c>
      <c r="B22" s="4" t="inlineStr">
        <is>
          <t xml:space="preserve"> </t>
        </is>
      </c>
      <c r="C22" s="4" t="inlineStr">
        <is>
          <t xml:space="preserve"> </t>
        </is>
      </c>
    </row>
    <row r="23">
      <c r="A23" s="4" t="inlineStr">
        <is>
          <t>Gross derivative assets</t>
        </is>
      </c>
      <c r="B23" s="5" t="n">
        <v>29</v>
      </c>
      <c r="C23" s="5" t="n">
        <v>0</v>
      </c>
    </row>
    <row r="24">
      <c r="A24" s="3" t="inlineStr">
        <is>
          <t>Liabilities</t>
        </is>
      </c>
      <c r="B24" s="4" t="inlineStr">
        <is>
          <t xml:space="preserve"> </t>
        </is>
      </c>
      <c r="C24" s="4" t="inlineStr">
        <is>
          <t xml:space="preserve"> </t>
        </is>
      </c>
    </row>
    <row r="25">
      <c r="A25" s="4" t="inlineStr">
        <is>
          <t>Gross derivative liabilities</t>
        </is>
      </c>
      <c r="B25" s="6" t="n">
        <v>591</v>
      </c>
      <c r="C25" s="6" t="n">
        <v>6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Impact of Derivative Instruments (Detail) - USD ($) $ in Million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loss on derivative instruments</t>
        </is>
      </c>
      <c r="B4" s="6" t="n">
        <v>-19</v>
      </c>
      <c r="C4" s="6" t="n">
        <v>-697</v>
      </c>
      <c r="D4" s="6" t="n">
        <v>-571</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loss on derivative instruments</t>
        </is>
      </c>
      <c r="B7" s="5" t="n">
        <v>132</v>
      </c>
      <c r="C7" s="5" t="n">
        <v>113</v>
      </c>
      <c r="D7" s="5" t="n">
        <v>140</v>
      </c>
    </row>
    <row r="8">
      <c r="A8" s="4" t="inlineStr">
        <is>
          <t>Cross currency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loss on derivative instruments</t>
        </is>
      </c>
      <c r="B10" s="6" t="n">
        <v>-151</v>
      </c>
      <c r="C10" s="6" t="n">
        <v>-810</v>
      </c>
      <c r="D10" s="6" t="n">
        <v>-7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Involving Related Parties - Summary of Income Statement Impact of Transactions with Parent and Affiliated Companies (Detail) - USD ($) $ in Millions</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Subsidy income</t>
        </is>
      </c>
      <c r="B4" s="6" t="n">
        <v>8405</v>
      </c>
      <c r="C4" s="6" t="n">
        <v>8184</v>
      </c>
      <c r="D4" s="6" t="n">
        <v>9444</v>
      </c>
    </row>
    <row r="5">
      <c r="A5" s="3" t="inlineStr">
        <is>
          <t>General and administrative expenses:</t>
        </is>
      </c>
      <c r="B5" s="4" t="inlineStr">
        <is>
          <t xml:space="preserve"> </t>
        </is>
      </c>
      <c r="C5" s="4" t="inlineStr">
        <is>
          <t xml:space="preserve"> </t>
        </is>
      </c>
      <c r="D5" s="4" t="inlineStr">
        <is>
          <t xml:space="preserve"> </t>
        </is>
      </c>
    </row>
    <row r="6">
      <c r="A6" s="4" t="inlineStr">
        <is>
          <t>Lease expense</t>
        </is>
      </c>
      <c r="B6" s="5" t="n">
        <v>10</v>
      </c>
      <c r="C6" s="5" t="n">
        <v>10</v>
      </c>
      <c r="D6" s="5" t="n">
        <v>11</v>
      </c>
    </row>
    <row r="7">
      <c r="A7" s="4" t="inlineStr">
        <is>
          <t>Affiliated Entity</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Subsidy income</t>
        </is>
      </c>
      <c r="B9" s="5" t="n">
        <v>928</v>
      </c>
      <c r="C9" s="5" t="n">
        <v>1036</v>
      </c>
      <c r="D9" s="5" t="n">
        <v>1410</v>
      </c>
    </row>
    <row r="10">
      <c r="A10" s="3" t="inlineStr">
        <is>
          <t>General and administrative expenses:</t>
        </is>
      </c>
      <c r="B10" s="4" t="inlineStr">
        <is>
          <t xml:space="preserve"> </t>
        </is>
      </c>
      <c r="C10" s="4" t="inlineStr">
        <is>
          <t xml:space="preserve"> </t>
        </is>
      </c>
      <c r="D10" s="4" t="inlineStr">
        <is>
          <t xml:space="preserve"> </t>
        </is>
      </c>
    </row>
    <row r="11">
      <c r="A11" s="4" t="inlineStr">
        <is>
          <t>Support Compensation Agreement fees</t>
        </is>
      </c>
      <c r="B11" s="5" t="n">
        <v>67</v>
      </c>
      <c r="C11" s="5" t="n">
        <v>63</v>
      </c>
      <c r="D11" s="5" t="n">
        <v>76</v>
      </c>
    </row>
    <row r="12">
      <c r="A12" s="4" t="inlineStr">
        <is>
          <t>Benefit plan expenses</t>
        </is>
      </c>
      <c r="B12" s="5" t="n">
        <v>7</v>
      </c>
      <c r="C12" s="5" t="n">
        <v>8</v>
      </c>
      <c r="D12" s="5" t="n">
        <v>8</v>
      </c>
    </row>
    <row r="13">
      <c r="A13" s="4" t="inlineStr">
        <is>
          <t>Shared services</t>
        </is>
      </c>
      <c r="B13" s="5" t="n">
        <v>71</v>
      </c>
      <c r="C13" s="5" t="n">
        <v>74</v>
      </c>
      <c r="D13" s="5" t="n">
        <v>72</v>
      </c>
    </row>
    <row r="14">
      <c r="A14" s="4" t="inlineStr">
        <is>
          <t>Lease expense</t>
        </is>
      </c>
      <c r="B14" s="6" t="n">
        <v>4</v>
      </c>
      <c r="C14" s="6" t="n">
        <v>4</v>
      </c>
      <c r="D14" s="6"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volving Related Parties - Summary of Balance Sheet Impact of Transactions with Parent and Affiliated Companies (Detail) - USD ($) $ in Millions</t>
        </is>
      </c>
      <c r="B1" s="2" t="inlineStr">
        <is>
          <t>Mar. 31, 2024</t>
        </is>
      </c>
      <c r="C1" s="2" t="inlineStr">
        <is>
          <t>Mar. 31, 2023</t>
        </is>
      </c>
    </row>
    <row r="2">
      <c r="A2" s="3" t="inlineStr">
        <is>
          <t>Other liabilities:</t>
        </is>
      </c>
      <c r="B2" s="4" t="inlineStr">
        <is>
          <t xml:space="preserve"> </t>
        </is>
      </c>
      <c r="C2" s="4" t="inlineStr">
        <is>
          <t xml:space="preserve"> </t>
        </is>
      </c>
    </row>
    <row r="3">
      <c r="A3" s="4" t="inlineStr">
        <is>
          <t>Operating lease liabilities</t>
        </is>
      </c>
      <c r="B3" s="6" t="n">
        <v>62</v>
      </c>
      <c r="C3" s="6" t="n">
        <v>69</v>
      </c>
    </row>
    <row r="4">
      <c r="A4" s="4" t="inlineStr">
        <is>
          <t>Affiliated Entity</t>
        </is>
      </c>
      <c r="B4" s="4" t="inlineStr">
        <is>
          <t xml:space="preserve"> </t>
        </is>
      </c>
      <c r="C4" s="4" t="inlineStr">
        <is>
          <t xml:space="preserve"> </t>
        </is>
      </c>
    </row>
    <row r="5">
      <c r="A5" s="3" t="inlineStr">
        <is>
          <t>Finance receivables, net:</t>
        </is>
      </c>
      <c r="B5" s="4" t="inlineStr">
        <is>
          <t xml:space="preserve"> </t>
        </is>
      </c>
      <c r="C5" s="4" t="inlineStr">
        <is>
          <t xml:space="preserve"> </t>
        </is>
      </c>
    </row>
    <row r="6">
      <c r="A6" s="4" t="inlineStr">
        <is>
          <t>Unearned subsidy income</t>
        </is>
      </c>
      <c r="B6" s="5" t="n">
        <v>-542</v>
      </c>
      <c r="C6" s="5" t="n">
        <v>-573</v>
      </c>
    </row>
    <row r="7">
      <c r="A7" s="3" t="inlineStr">
        <is>
          <t>Investment in operating leases, net:</t>
        </is>
      </c>
      <c r="B7" s="4" t="inlineStr">
        <is>
          <t xml:space="preserve"> </t>
        </is>
      </c>
      <c r="C7" s="4" t="inlineStr">
        <is>
          <t xml:space="preserve"> </t>
        </is>
      </c>
    </row>
    <row r="8">
      <c r="A8" s="4" t="inlineStr">
        <is>
          <t>Unearned subsidy income</t>
        </is>
      </c>
      <c r="B8" s="5" t="n">
        <v>-853</v>
      </c>
      <c r="C8" s="5" t="n">
        <v>-655</v>
      </c>
    </row>
    <row r="9">
      <c r="A9" s="4" t="inlineStr">
        <is>
          <t>Due from Parent and affiliated companies</t>
        </is>
      </c>
      <c r="B9" s="5" t="n">
        <v>137</v>
      </c>
      <c r="C9" s="5" t="n">
        <v>66</v>
      </c>
    </row>
    <row r="10">
      <c r="A10" s="3" t="inlineStr">
        <is>
          <t>Liabilities</t>
        </is>
      </c>
      <c r="B10" s="4" t="inlineStr">
        <is>
          <t xml:space="preserve"> </t>
        </is>
      </c>
      <c r="C10" s="4" t="inlineStr">
        <is>
          <t xml:space="preserve"> </t>
        </is>
      </c>
    </row>
    <row r="11">
      <c r="A11" s="4" t="inlineStr">
        <is>
          <t>Due to Parent and affiliated companies</t>
        </is>
      </c>
      <c r="B11" s="5" t="n">
        <v>153</v>
      </c>
      <c r="C11" s="5" t="n">
        <v>161</v>
      </c>
    </row>
    <row r="12">
      <c r="A12" s="3" t="inlineStr">
        <is>
          <t>Other liabilities:</t>
        </is>
      </c>
      <c r="B12" s="4" t="inlineStr">
        <is>
          <t xml:space="preserve"> </t>
        </is>
      </c>
      <c r="C12" s="4" t="inlineStr">
        <is>
          <t xml:space="preserve"> </t>
        </is>
      </c>
    </row>
    <row r="13">
      <c r="A13" s="4" t="inlineStr">
        <is>
          <t>Accrued benefit expenses</t>
        </is>
      </c>
      <c r="B13" s="5" t="n">
        <v>64</v>
      </c>
      <c r="C13" s="5" t="n">
        <v>63</v>
      </c>
    </row>
    <row r="14">
      <c r="A14" s="4" t="inlineStr">
        <is>
          <t>Operating lease liabilities</t>
        </is>
      </c>
      <c r="B14" s="6" t="n">
        <v>11</v>
      </c>
      <c r="C14"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Involving Related Parties - Narrative (Detail) - USD ($) $ in Million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Dividends declared</t>
        </is>
      </c>
      <c r="B4" s="6" t="n">
        <v>1497</v>
      </c>
      <c r="C4" s="6" t="n">
        <v>1380</v>
      </c>
      <c r="D4" s="6" t="n">
        <v>1626</v>
      </c>
    </row>
    <row r="5">
      <c r="A5" s="4" t="inlineStr">
        <is>
          <t>AH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vidends declared</t>
        </is>
      </c>
      <c r="B7" s="6" t="n">
        <v>1500</v>
      </c>
      <c r="C7" s="5" t="n">
        <v>1300</v>
      </c>
      <c r="D7" s="5" t="n">
        <v>1500</v>
      </c>
    </row>
    <row r="8">
      <c r="A8" s="4" t="inlineStr">
        <is>
          <t>AHFC | HM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Honda Motor Company required ownership interest (percentage)</t>
        </is>
      </c>
      <c r="B10" s="8" t="n">
        <v>0.8</v>
      </c>
      <c r="C10" s="4" t="inlineStr">
        <is>
          <t xml:space="preserve"> </t>
        </is>
      </c>
      <c r="D10" s="4" t="inlineStr">
        <is>
          <t xml:space="preserve"> </t>
        </is>
      </c>
    </row>
    <row r="11">
      <c r="A11" s="4" t="inlineStr">
        <is>
          <t>HCFI | HM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Honda Motor Company required ownership interest (percentage)</t>
        </is>
      </c>
      <c r="B13" s="8" t="n">
        <v>0.8</v>
      </c>
      <c r="C13" s="4" t="inlineStr">
        <is>
          <t xml:space="preserve"> </t>
        </is>
      </c>
      <c r="D13" s="4" t="inlineStr">
        <is>
          <t xml:space="preserve"> </t>
        </is>
      </c>
    </row>
    <row r="14">
      <c r="A14" s="4" t="inlineStr">
        <is>
          <t>HCFI | AHF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ividends declared</t>
        </is>
      </c>
      <c r="B16" s="6" t="n">
        <v>37</v>
      </c>
      <c r="C16" s="5" t="n">
        <v>125</v>
      </c>
      <c r="D16" s="5" t="n">
        <v>146</v>
      </c>
    </row>
    <row r="17">
      <c r="A17" s="4" t="inlineStr">
        <is>
          <t>HCFI | HCI</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ividends declared</t>
        </is>
      </c>
      <c r="B19" s="6" t="n">
        <v>34</v>
      </c>
      <c r="C19" s="6" t="n">
        <v>114</v>
      </c>
      <c r="D19" s="6" t="n">
        <v>1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Benefit) (Detail) - USD ($) $ in Million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6" t="n">
        <v>809</v>
      </c>
      <c r="C4" s="6" t="n">
        <v>839</v>
      </c>
      <c r="D4" s="6" t="n">
        <v>643</v>
      </c>
    </row>
    <row r="5">
      <c r="A5" s="4" t="inlineStr">
        <is>
          <t>State and local</t>
        </is>
      </c>
      <c r="B5" s="5" t="n">
        <v>198</v>
      </c>
      <c r="C5" s="5" t="n">
        <v>35</v>
      </c>
      <c r="D5" s="5" t="n">
        <v>220</v>
      </c>
    </row>
    <row r="6">
      <c r="A6" s="4" t="inlineStr">
        <is>
          <t>Foreign</t>
        </is>
      </c>
      <c r="B6" s="5" t="n">
        <v>17</v>
      </c>
      <c r="C6" s="5" t="n">
        <v>6</v>
      </c>
      <c r="D6" s="5" t="n">
        <v>44</v>
      </c>
    </row>
    <row r="7">
      <c r="A7" s="4" t="inlineStr">
        <is>
          <t>Total current</t>
        </is>
      </c>
      <c r="B7" s="5" t="n">
        <v>1024</v>
      </c>
      <c r="C7" s="5" t="n">
        <v>880</v>
      </c>
      <c r="D7" s="5" t="n">
        <v>907</v>
      </c>
    </row>
    <row r="8">
      <c r="A8" s="3" t="inlineStr">
        <is>
          <t>Deferred</t>
        </is>
      </c>
      <c r="B8" s="4" t="inlineStr">
        <is>
          <t xml:space="preserve"> </t>
        </is>
      </c>
      <c r="C8" s="4" t="inlineStr">
        <is>
          <t xml:space="preserve"> </t>
        </is>
      </c>
      <c r="D8" s="4" t="inlineStr">
        <is>
          <t xml:space="preserve"> </t>
        </is>
      </c>
    </row>
    <row r="9">
      <c r="A9" s="4" t="inlineStr">
        <is>
          <t>Federal</t>
        </is>
      </c>
      <c r="B9" s="5" t="n">
        <v>-545</v>
      </c>
      <c r="C9" s="5" t="n">
        <v>-575</v>
      </c>
      <c r="D9" s="5" t="n">
        <v>-205</v>
      </c>
    </row>
    <row r="10">
      <c r="A10" s="4" t="inlineStr">
        <is>
          <t>State and local</t>
        </is>
      </c>
      <c r="B10" s="5" t="n">
        <v>-78</v>
      </c>
      <c r="C10" s="5" t="n">
        <v>39</v>
      </c>
      <c r="D10" s="5" t="n">
        <v>-84</v>
      </c>
    </row>
    <row r="11">
      <c r="A11" s="4" t="inlineStr">
        <is>
          <t>Foreign</t>
        </is>
      </c>
      <c r="B11" s="5" t="n">
        <v>38</v>
      </c>
      <c r="C11" s="5" t="n">
        <v>59</v>
      </c>
      <c r="D11" s="5" t="n">
        <v>57</v>
      </c>
    </row>
    <row r="12">
      <c r="A12" s="4" t="inlineStr">
        <is>
          <t>Total deferred</t>
        </is>
      </c>
      <c r="B12" s="5" t="n">
        <v>-585</v>
      </c>
      <c r="C12" s="5" t="n">
        <v>-477</v>
      </c>
      <c r="D12" s="5" t="n">
        <v>-232</v>
      </c>
    </row>
    <row r="13">
      <c r="A13" s="3" t="inlineStr">
        <is>
          <t>Total</t>
        </is>
      </c>
      <c r="B13" s="4" t="inlineStr">
        <is>
          <t xml:space="preserve"> </t>
        </is>
      </c>
      <c r="C13" s="4" t="inlineStr">
        <is>
          <t xml:space="preserve"> </t>
        </is>
      </c>
      <c r="D13" s="4" t="inlineStr">
        <is>
          <t xml:space="preserve"> </t>
        </is>
      </c>
    </row>
    <row r="14">
      <c r="A14" s="4" t="inlineStr">
        <is>
          <t>Federal</t>
        </is>
      </c>
      <c r="B14" s="5" t="n">
        <v>264</v>
      </c>
      <c r="C14" s="5" t="n">
        <v>264</v>
      </c>
      <c r="D14" s="5" t="n">
        <v>438</v>
      </c>
    </row>
    <row r="15">
      <c r="A15" s="4" t="inlineStr">
        <is>
          <t>State and local</t>
        </is>
      </c>
      <c r="B15" s="5" t="n">
        <v>120</v>
      </c>
      <c r="C15" s="5" t="n">
        <v>74</v>
      </c>
      <c r="D15" s="5" t="n">
        <v>136</v>
      </c>
    </row>
    <row r="16">
      <c r="A16" s="4" t="inlineStr">
        <is>
          <t>Foreign</t>
        </is>
      </c>
      <c r="B16" s="5" t="n">
        <v>55</v>
      </c>
      <c r="C16" s="5" t="n">
        <v>65</v>
      </c>
      <c r="D16" s="5" t="n">
        <v>101</v>
      </c>
    </row>
    <row r="17">
      <c r="A17" s="4" t="inlineStr">
        <is>
          <t>Income tax expense</t>
        </is>
      </c>
      <c r="B17" s="6" t="n">
        <v>439</v>
      </c>
      <c r="C17" s="6" t="n">
        <v>403</v>
      </c>
      <c r="D17" s="6" t="n">
        <v>6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Income Tax Expense to the Reported Income Tax Expense (Detail) - USD ($) $ in Millions</t>
        </is>
      </c>
      <c r="B1" s="2" t="inlineStr">
        <is>
          <t>12 Months Ended</t>
        </is>
      </c>
    </row>
    <row r="2">
      <c r="B2" s="2" t="inlineStr">
        <is>
          <t>Mar. 31, 2024</t>
        </is>
      </c>
      <c r="C2" s="2" t="inlineStr">
        <is>
          <t>Mar. 31, 2023</t>
        </is>
      </c>
      <c r="D2" s="2" t="inlineStr">
        <is>
          <t>Mar. 31, 2022</t>
        </is>
      </c>
    </row>
    <row r="3">
      <c r="A3" s="3" t="inlineStr">
        <is>
          <t>Reconciliation of the expected income tax expense to the reported income tax expense</t>
        </is>
      </c>
      <c r="B3" s="4" t="inlineStr">
        <is>
          <t xml:space="preserve"> </t>
        </is>
      </c>
      <c r="C3" s="4" t="inlineStr">
        <is>
          <t xml:space="preserve"> </t>
        </is>
      </c>
      <c r="D3" s="4" t="inlineStr">
        <is>
          <t xml:space="preserve"> </t>
        </is>
      </c>
    </row>
    <row r="4">
      <c r="A4" s="4" t="inlineStr">
        <is>
          <t>Computed “expected” income taxes</t>
        </is>
      </c>
      <c r="B4" s="6" t="n">
        <v>323</v>
      </c>
      <c r="C4" s="6" t="n">
        <v>324</v>
      </c>
      <c r="D4" s="6" t="n">
        <v>541</v>
      </c>
    </row>
    <row r="5">
      <c r="A5" s="4" t="inlineStr">
        <is>
          <t>Foreign tax rate differential</t>
        </is>
      </c>
      <c r="B5" s="5" t="n">
        <v>12</v>
      </c>
      <c r="C5" s="5" t="n">
        <v>13</v>
      </c>
      <c r="D5" s="5" t="n">
        <v>21</v>
      </c>
    </row>
    <row r="6">
      <c r="A6" s="4" t="inlineStr">
        <is>
          <t>State and local income taxes, net of federal income tax benefit</t>
        </is>
      </c>
      <c r="B6" s="5" t="n">
        <v>68</v>
      </c>
      <c r="C6" s="5" t="n">
        <v>64</v>
      </c>
      <c r="D6" s="5" t="n">
        <v>111</v>
      </c>
    </row>
    <row r="7">
      <c r="A7" s="4" t="inlineStr">
        <is>
          <t>Change in estimated state tax rate, net of federal income tax benefit</t>
        </is>
      </c>
      <c r="B7" s="5" t="n">
        <v>23</v>
      </c>
      <c r="C7" s="5" t="n">
        <v>-10</v>
      </c>
      <c r="D7" s="5" t="n">
        <v>-15</v>
      </c>
    </row>
    <row r="8">
      <c r="A8" s="4" t="inlineStr">
        <is>
          <t>Change in unrecognized tax benefit</t>
        </is>
      </c>
      <c r="B8" s="5" t="n">
        <v>5</v>
      </c>
      <c r="C8" s="5" t="n">
        <v>4</v>
      </c>
      <c r="D8" s="5" t="n">
        <v>5</v>
      </c>
    </row>
    <row r="9">
      <c r="A9" s="4" t="inlineStr">
        <is>
          <t>Other</t>
        </is>
      </c>
      <c r="B9" s="5" t="n">
        <v>8</v>
      </c>
      <c r="C9" s="5" t="n">
        <v>8</v>
      </c>
      <c r="D9" s="5" t="n">
        <v>12</v>
      </c>
    </row>
    <row r="10">
      <c r="A10" s="4" t="inlineStr">
        <is>
          <t>Income tax expense</t>
        </is>
      </c>
      <c r="B10" s="6" t="n">
        <v>439</v>
      </c>
      <c r="C10" s="6" t="n">
        <v>403</v>
      </c>
      <c r="D10" s="6" t="n">
        <v>6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099</v>
      </c>
      <c r="C4" s="6" t="n">
        <v>1139</v>
      </c>
      <c r="D4" s="6" t="n">
        <v>190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5" t="n">
        <v>-4</v>
      </c>
      <c r="C6" s="5" t="n">
        <v>-186</v>
      </c>
      <c r="D6" s="5" t="n">
        <v>11</v>
      </c>
    </row>
    <row r="7">
      <c r="A7" s="4" t="inlineStr">
        <is>
          <t>Comprehensive income</t>
        </is>
      </c>
      <c r="B7" s="5" t="n">
        <v>1095</v>
      </c>
      <c r="C7" s="5" t="n">
        <v>953</v>
      </c>
      <c r="D7" s="5" t="n">
        <v>1913</v>
      </c>
    </row>
    <row r="8">
      <c r="A8" s="4" t="inlineStr">
        <is>
          <t>Less: Comprehensive income/(loss) attributable to    noncontrolling interest</t>
        </is>
      </c>
      <c r="B8" s="5" t="n">
        <v>68</v>
      </c>
      <c r="C8" s="5" t="n">
        <v>-3</v>
      </c>
      <c r="D8" s="5" t="n">
        <v>139</v>
      </c>
    </row>
    <row r="9">
      <c r="A9" s="4" t="inlineStr">
        <is>
          <t>Comprehensive income attributable to    American Honda Finance Corporation</t>
        </is>
      </c>
      <c r="B9" s="6" t="n">
        <v>1027</v>
      </c>
      <c r="C9" s="6" t="n">
        <v>956</v>
      </c>
      <c r="D9" s="6" t="n">
        <v>17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Millions</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State income tax</t>
        </is>
      </c>
      <c r="B3" s="6" t="n">
        <v>143</v>
      </c>
      <c r="C3" s="6" t="n">
        <v>134</v>
      </c>
      <c r="D3" s="4" t="inlineStr">
        <is>
          <t xml:space="preserve"> </t>
        </is>
      </c>
    </row>
    <row r="4">
      <c r="A4" s="4" t="inlineStr">
        <is>
          <t>Receivable allowance</t>
        </is>
      </c>
      <c r="B4" s="5" t="n">
        <v>88</v>
      </c>
      <c r="C4" s="5" t="n">
        <v>77</v>
      </c>
      <c r="D4" s="4" t="inlineStr">
        <is>
          <t xml:space="preserve"> </t>
        </is>
      </c>
    </row>
    <row r="5">
      <c r="A5" s="4" t="inlineStr">
        <is>
          <t>Accrued postretirement benefits</t>
        </is>
      </c>
      <c r="B5" s="5" t="n">
        <v>14</v>
      </c>
      <c r="C5" s="5" t="n">
        <v>14</v>
      </c>
      <c r="D5" s="4" t="inlineStr">
        <is>
          <t xml:space="preserve"> </t>
        </is>
      </c>
    </row>
    <row r="6">
      <c r="A6" s="4" t="inlineStr">
        <is>
          <t>State loss carryforwards</t>
        </is>
      </c>
      <c r="B6" s="5" t="n">
        <v>22</v>
      </c>
      <c r="C6" s="5" t="n">
        <v>23</v>
      </c>
      <c r="D6" s="6" t="n">
        <v>33</v>
      </c>
    </row>
    <row r="7">
      <c r="A7" s="4" t="inlineStr">
        <is>
          <t>Other assets</t>
        </is>
      </c>
      <c r="B7" s="5" t="n">
        <v>86</v>
      </c>
      <c r="C7" s="5" t="n">
        <v>73</v>
      </c>
      <c r="D7" s="4" t="inlineStr">
        <is>
          <t xml:space="preserve"> </t>
        </is>
      </c>
    </row>
    <row r="8">
      <c r="A8" s="4" t="inlineStr">
        <is>
          <t>Total gross deferred tax assets</t>
        </is>
      </c>
      <c r="B8" s="5" t="n">
        <v>353</v>
      </c>
      <c r="C8" s="5" t="n">
        <v>321</v>
      </c>
      <c r="D8" s="4" t="inlineStr">
        <is>
          <t xml:space="preserve"> </t>
        </is>
      </c>
    </row>
    <row r="9">
      <c r="A9" s="4" t="inlineStr">
        <is>
          <t>Less valuation allowance</t>
        </is>
      </c>
      <c r="B9" s="5" t="n">
        <v>0</v>
      </c>
      <c r="C9" s="5" t="n">
        <v>0</v>
      </c>
      <c r="D9" s="4" t="inlineStr">
        <is>
          <t xml:space="preserve"> </t>
        </is>
      </c>
    </row>
    <row r="10">
      <c r="A10" s="4" t="inlineStr">
        <is>
          <t>Net deferred tax assets</t>
        </is>
      </c>
      <c r="B10" s="5" t="n">
        <v>353</v>
      </c>
      <c r="C10" s="5" t="n">
        <v>321</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Mark-to-market</t>
        </is>
      </c>
      <c r="B12" s="5" t="n">
        <v>481</v>
      </c>
      <c r="C12" s="5" t="n">
        <v>540</v>
      </c>
      <c r="D12" s="4" t="inlineStr">
        <is>
          <t xml:space="preserve"> </t>
        </is>
      </c>
    </row>
    <row r="13">
      <c r="A13" s="4" t="inlineStr">
        <is>
          <t>Other</t>
        </is>
      </c>
      <c r="B13" s="5" t="n">
        <v>143</v>
      </c>
      <c r="C13" s="5" t="n">
        <v>131</v>
      </c>
      <c r="D13" s="4" t="inlineStr">
        <is>
          <t xml:space="preserve"> </t>
        </is>
      </c>
    </row>
    <row r="14">
      <c r="A14" s="4" t="inlineStr">
        <is>
          <t>Total gross deferred tax liabilities</t>
        </is>
      </c>
      <c r="B14" s="5" t="n">
        <v>6054</v>
      </c>
      <c r="C14" s="5" t="n">
        <v>6608</v>
      </c>
      <c r="D14" s="4" t="inlineStr">
        <is>
          <t xml:space="preserve"> </t>
        </is>
      </c>
    </row>
    <row r="15">
      <c r="A15" s="4" t="inlineStr">
        <is>
          <t>Net deferred tax liabilities</t>
        </is>
      </c>
      <c r="B15" s="5" t="n">
        <v>5701</v>
      </c>
      <c r="C15" s="5" t="n">
        <v>6287</v>
      </c>
      <c r="D15" s="4" t="inlineStr">
        <is>
          <t xml:space="preserve"> </t>
        </is>
      </c>
    </row>
    <row r="16">
      <c r="A16" s="4" t="inlineStr">
        <is>
          <t>HCFI</t>
        </is>
      </c>
      <c r="B16" s="4" t="inlineStr">
        <is>
          <t xml:space="preserve"> </t>
        </is>
      </c>
      <c r="C16" s="4" t="inlineStr">
        <is>
          <t xml:space="preserve"> </t>
        </is>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Leases</t>
        </is>
      </c>
      <c r="B18" s="5" t="n">
        <v>539</v>
      </c>
      <c r="C18" s="5" t="n">
        <v>519</v>
      </c>
      <c r="D18" s="4" t="inlineStr">
        <is>
          <t xml:space="preserve"> </t>
        </is>
      </c>
    </row>
    <row r="19">
      <c r="A19" s="4" t="inlineStr">
        <is>
          <t>Nonrelated Party</t>
        </is>
      </c>
      <c r="B19" s="4" t="inlineStr">
        <is>
          <t xml:space="preserve"> </t>
        </is>
      </c>
      <c r="C19" s="4" t="inlineStr">
        <is>
          <t xml:space="preserve"> </t>
        </is>
      </c>
      <c r="D19" s="4" t="inlineStr">
        <is>
          <t xml:space="preserve"> </t>
        </is>
      </c>
    </row>
    <row r="20">
      <c r="A20" s="3" t="inlineStr">
        <is>
          <t>Deferred tax liabilities:</t>
        </is>
      </c>
      <c r="B20" s="4" t="inlineStr">
        <is>
          <t xml:space="preserve"> </t>
        </is>
      </c>
      <c r="C20" s="4" t="inlineStr">
        <is>
          <t xml:space="preserve"> </t>
        </is>
      </c>
      <c r="D20" s="4" t="inlineStr">
        <is>
          <t xml:space="preserve"> </t>
        </is>
      </c>
    </row>
    <row r="21">
      <c r="A21" s="4" t="inlineStr">
        <is>
          <t>Leases</t>
        </is>
      </c>
      <c r="B21" s="6" t="n">
        <v>4891</v>
      </c>
      <c r="C21" s="6" t="n">
        <v>5418</v>
      </c>
      <c r="D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translation adjustments of deferred tax liabilities</t>
        </is>
      </c>
      <c r="B4" s="6" t="n">
        <v>-1</v>
      </c>
      <c r="C4" s="6" t="n">
        <v>-39</v>
      </c>
      <c r="D4" s="6" t="n">
        <v>2</v>
      </c>
    </row>
    <row r="5">
      <c r="A5" s="4" t="inlineStr">
        <is>
          <t>Accumulated undistributed earnings of HCFI</t>
        </is>
      </c>
      <c r="B5" s="5" t="n">
        <v>1000</v>
      </c>
      <c r="C5" s="4" t="inlineStr">
        <is>
          <t xml:space="preserve"> </t>
        </is>
      </c>
      <c r="D5" s="4" t="inlineStr">
        <is>
          <t xml:space="preserve"> </t>
        </is>
      </c>
    </row>
    <row r="6">
      <c r="A6" s="4" t="inlineStr">
        <is>
          <t>Unrecognized deferred tax liability from undistributed foreign earnings</t>
        </is>
      </c>
      <c r="B6" s="5" t="n">
        <v>130</v>
      </c>
      <c r="C6" s="4" t="inlineStr">
        <is>
          <t xml:space="preserve"> </t>
        </is>
      </c>
      <c r="D6" s="4" t="inlineStr">
        <is>
          <t xml:space="preserve"> </t>
        </is>
      </c>
    </row>
    <row r="7">
      <c r="A7" s="4" t="inlineStr">
        <is>
          <t>State loss carryforwards</t>
        </is>
      </c>
      <c r="B7" s="5" t="n">
        <v>22</v>
      </c>
      <c r="C7" s="5" t="n">
        <v>23</v>
      </c>
      <c r="D7" s="5" t="n">
        <v>33</v>
      </c>
    </row>
    <row r="8">
      <c r="A8" s="4" t="inlineStr">
        <is>
          <t>Deferred tax assets recognized</t>
        </is>
      </c>
      <c r="B8" s="5" t="n">
        <v>353</v>
      </c>
      <c r="C8" s="5" t="n">
        <v>321</v>
      </c>
      <c r="D8" s="4" t="inlineStr">
        <is>
          <t xml:space="preserve"> </t>
        </is>
      </c>
    </row>
    <row r="9">
      <c r="A9" s="4" t="inlineStr">
        <is>
          <t>Unrecognized tax benefits, net of federal benefit of state taxes, would affect the effective tax</t>
        </is>
      </c>
      <c r="B9" s="5" t="n">
        <v>72</v>
      </c>
      <c r="C9" s="5" t="n">
        <v>72</v>
      </c>
      <c r="D9" s="5" t="n">
        <v>80</v>
      </c>
    </row>
    <row r="10">
      <c r="A10" s="4" t="inlineStr">
        <is>
          <t>Uncertain tax positions</t>
        </is>
      </c>
      <c r="B10" s="5" t="n">
        <v>105</v>
      </c>
      <c r="C10" s="5" t="n">
        <v>92</v>
      </c>
      <c r="D10" s="4" t="inlineStr">
        <is>
          <t xml:space="preserve"> </t>
        </is>
      </c>
    </row>
    <row r="11">
      <c r="A11" s="4" t="inlineStr">
        <is>
          <t>Interest expense (income) as a component of income tax expense</t>
        </is>
      </c>
      <c r="B11" s="5" t="n">
        <v>6</v>
      </c>
      <c r="C11" s="5" t="n">
        <v>5</v>
      </c>
      <c r="D11" s="5" t="n">
        <v>4</v>
      </c>
    </row>
    <row r="12">
      <c r="A12" s="4" t="inlineStr">
        <is>
          <t>Unrecognized tax benefit, expected interest to be received</t>
        </is>
      </c>
      <c r="B12" s="5" t="n">
        <v>2</v>
      </c>
      <c r="C12" s="4" t="inlineStr">
        <is>
          <t xml:space="preserve"> </t>
        </is>
      </c>
      <c r="D12" s="4" t="inlineStr">
        <is>
          <t xml:space="preserve"> </t>
        </is>
      </c>
    </row>
    <row r="13">
      <c r="A13" s="4" t="inlineStr">
        <is>
          <t>Accrued interest payable attributable to income taxes</t>
        </is>
      </c>
      <c r="B13" s="6" t="n">
        <v>33</v>
      </c>
      <c r="C13" s="6" t="n">
        <v>25</v>
      </c>
      <c r="D13" s="6"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73</v>
      </c>
      <c r="C4" s="6" t="n">
        <v>81</v>
      </c>
      <c r="D4" s="6" t="n">
        <v>95</v>
      </c>
    </row>
    <row r="5">
      <c r="A5" s="4" t="inlineStr">
        <is>
          <t>Additions for current year tax positions</t>
        </is>
      </c>
      <c r="B5" s="5" t="n">
        <v>0</v>
      </c>
      <c r="C5" s="5" t="n">
        <v>0</v>
      </c>
      <c r="D5" s="5" t="n">
        <v>0</v>
      </c>
    </row>
    <row r="6">
      <c r="A6" s="4" t="inlineStr">
        <is>
          <t>Additions for prior year tax positions</t>
        </is>
      </c>
      <c r="B6" s="5" t="n">
        <v>0</v>
      </c>
      <c r="C6" s="5" t="n">
        <v>0</v>
      </c>
      <c r="D6" s="5" t="n">
        <v>0</v>
      </c>
    </row>
    <row r="7">
      <c r="A7" s="4" t="inlineStr">
        <is>
          <t>Reductions for prior year tax positions</t>
        </is>
      </c>
      <c r="B7" s="5" t="n">
        <v>0</v>
      </c>
      <c r="C7" s="5" t="n">
        <v>-8</v>
      </c>
      <c r="D7" s="5" t="n">
        <v>-14</v>
      </c>
    </row>
    <row r="8">
      <c r="A8" s="4" t="inlineStr">
        <is>
          <t>Settlements</t>
        </is>
      </c>
      <c r="B8" s="5" t="n">
        <v>0</v>
      </c>
      <c r="C8" s="5" t="n">
        <v>0</v>
      </c>
      <c r="D8" s="5" t="n">
        <v>0</v>
      </c>
    </row>
    <row r="9">
      <c r="A9" s="4" t="inlineStr">
        <is>
          <t>Reductions related to a lapse in the statute of limitations</t>
        </is>
      </c>
      <c r="B9" s="5" t="n">
        <v>0</v>
      </c>
      <c r="C9" s="5" t="n">
        <v>0</v>
      </c>
      <c r="D9" s="5" t="n">
        <v>0</v>
      </c>
    </row>
    <row r="10">
      <c r="A10" s="4" t="inlineStr">
        <is>
          <t>Balance, end of year</t>
        </is>
      </c>
      <c r="B10" s="6" t="n">
        <v>73</v>
      </c>
      <c r="C10" s="6" t="n">
        <v>73</v>
      </c>
      <c r="D10" s="6" t="n">
        <v>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 - USD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Pension Plans' expense</t>
        </is>
      </c>
      <c r="B4" s="6" t="n">
        <v>4</v>
      </c>
      <c r="C4" s="6" t="n">
        <v>5</v>
      </c>
      <c r="D4" s="6" t="n">
        <v>5</v>
      </c>
    </row>
    <row r="5">
      <c r="A5" s="4" t="inlineStr">
        <is>
          <t>Company's contribution to the Savings Plans</t>
        </is>
      </c>
      <c r="B5" s="5" t="n">
        <v>9</v>
      </c>
      <c r="C5" s="5" t="n">
        <v>9</v>
      </c>
      <c r="D5" s="5" t="n">
        <v>8</v>
      </c>
    </row>
    <row r="6">
      <c r="A6" s="4" t="inlineStr">
        <is>
          <t>Expense included in general and administrative expenses for postretirement plans</t>
        </is>
      </c>
      <c r="B6" s="6" t="n">
        <v>3</v>
      </c>
      <c r="C6" s="6" t="n">
        <v>3</v>
      </c>
      <c r="D6" s="6"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Liabilities Maturity Schedule (Detail) - USD ($) $ in Millions</t>
        </is>
      </c>
      <c r="B1" s="2" t="inlineStr">
        <is>
          <t>Mar. 31, 2024</t>
        </is>
      </c>
      <c r="C1" s="2" t="inlineStr">
        <is>
          <t>Mar. 31, 2023</t>
        </is>
      </c>
    </row>
    <row r="2">
      <c r="A2" s="3" t="inlineStr">
        <is>
          <t>Operating leases future minimum payments due</t>
        </is>
      </c>
      <c r="B2" s="4" t="inlineStr">
        <is>
          <t xml:space="preserve"> </t>
        </is>
      </c>
      <c r="C2" s="4" t="inlineStr">
        <is>
          <t xml:space="preserve"> </t>
        </is>
      </c>
    </row>
    <row r="3">
      <c r="A3" s="4" t="inlineStr">
        <is>
          <t>2025</t>
        </is>
      </c>
      <c r="B3" s="6" t="n">
        <v>9</v>
      </c>
      <c r="C3" s="4" t="inlineStr">
        <is>
          <t xml:space="preserve"> </t>
        </is>
      </c>
    </row>
    <row r="4">
      <c r="A4" s="4" t="inlineStr">
        <is>
          <t>2026</t>
        </is>
      </c>
      <c r="B4" s="5" t="n">
        <v>9</v>
      </c>
      <c r="C4" s="4" t="inlineStr">
        <is>
          <t xml:space="preserve"> </t>
        </is>
      </c>
    </row>
    <row r="5">
      <c r="A5" s="4" t="inlineStr">
        <is>
          <t>2027</t>
        </is>
      </c>
      <c r="B5" s="5" t="n">
        <v>10</v>
      </c>
      <c r="C5" s="4" t="inlineStr">
        <is>
          <t xml:space="preserve"> </t>
        </is>
      </c>
    </row>
    <row r="6">
      <c r="A6" s="4" t="inlineStr">
        <is>
          <t>2028</t>
        </is>
      </c>
      <c r="B6" s="5" t="n">
        <v>10</v>
      </c>
      <c r="C6" s="4" t="inlineStr">
        <is>
          <t xml:space="preserve"> </t>
        </is>
      </c>
    </row>
    <row r="7">
      <c r="A7" s="4" t="inlineStr">
        <is>
          <t>2029</t>
        </is>
      </c>
      <c r="B7" s="5" t="n">
        <v>7</v>
      </c>
      <c r="C7" s="4" t="inlineStr">
        <is>
          <t xml:space="preserve"> </t>
        </is>
      </c>
    </row>
    <row r="8">
      <c r="A8" s="4" t="inlineStr">
        <is>
          <t>Thereafter</t>
        </is>
      </c>
      <c r="B8" s="5" t="n">
        <v>25</v>
      </c>
      <c r="C8" s="4" t="inlineStr">
        <is>
          <t xml:space="preserve"> </t>
        </is>
      </c>
    </row>
    <row r="9">
      <c r="A9" s="4" t="inlineStr">
        <is>
          <t>Total undiscounted future lease obligations</t>
        </is>
      </c>
      <c r="B9" s="5" t="n">
        <v>70</v>
      </c>
      <c r="C9" s="4" t="inlineStr">
        <is>
          <t xml:space="preserve"> </t>
        </is>
      </c>
    </row>
    <row r="10">
      <c r="A10" s="4" t="inlineStr">
        <is>
          <t>Less: imputed interest</t>
        </is>
      </c>
      <c r="B10" s="5" t="n">
        <v>-8</v>
      </c>
      <c r="C10" s="4" t="inlineStr">
        <is>
          <t xml:space="preserve"> </t>
        </is>
      </c>
    </row>
    <row r="11">
      <c r="A11" s="4" t="inlineStr">
        <is>
          <t>Operating lease liabilities</t>
        </is>
      </c>
      <c r="B11" s="6" t="n">
        <v>62</v>
      </c>
      <c r="C11" s="6"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Commitments and Contingencies - Narrative (Detail) - USD ($) $ in Millions</t>
        </is>
      </c>
      <c r="B1" s="2" t="inlineStr">
        <is>
          <t>12 Months Ended</t>
        </is>
      </c>
    </row>
    <row r="2">
      <c r="B2" s="2" t="inlineStr">
        <is>
          <t>Mar. 31, 2024</t>
        </is>
      </c>
      <c r="C2" s="2" t="inlineStr">
        <is>
          <t>Mar. 31, 2023</t>
        </is>
      </c>
      <c r="D2" s="2" t="inlineStr">
        <is>
          <t>Mar.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Operating lease, expense</t>
        </is>
      </c>
      <c r="B4" s="6" t="n">
        <v>10</v>
      </c>
      <c r="C4" s="6" t="n">
        <v>10</v>
      </c>
      <c r="D4" s="6" t="n">
        <v>11</v>
      </c>
    </row>
    <row r="5">
      <c r="A5" s="4" t="inlineStr">
        <is>
          <t>Weighted average remaining lease term</t>
        </is>
      </c>
      <c r="B5" s="4" t="inlineStr">
        <is>
          <t>7 years 7 months 6 days</t>
        </is>
      </c>
      <c r="C5" s="4" t="inlineStr">
        <is>
          <t xml:space="preserve"> </t>
        </is>
      </c>
      <c r="D5" s="4" t="inlineStr">
        <is>
          <t xml:space="preserve"> </t>
        </is>
      </c>
    </row>
    <row r="6">
      <c r="A6" s="4" t="inlineStr">
        <is>
          <t>Weighted average discount rate (percent)</t>
        </is>
      </c>
      <c r="B6" s="8" t="n">
        <v>0.03</v>
      </c>
      <c r="C6" s="4" t="inlineStr">
        <is>
          <t xml:space="preserve"> </t>
        </is>
      </c>
      <c r="D6" s="4" t="inlineStr">
        <is>
          <t xml:space="preserve"> </t>
        </is>
      </c>
    </row>
    <row r="7">
      <c r="A7" s="4" t="inlineStr">
        <is>
          <t>Revolving lines of credit</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Unused balance of commercial revolving lines of credit</t>
        </is>
      </c>
      <c r="B9" s="6" t="n">
        <v>507</v>
      </c>
      <c r="C9" s="4" t="inlineStr">
        <is>
          <t xml:space="preserve"> </t>
        </is>
      </c>
      <c r="D9" s="4" t="inlineStr">
        <is>
          <t xml:space="preserve"> </t>
        </is>
      </c>
    </row>
    <row r="10">
      <c r="A10" s="4" t="inlineStr">
        <is>
          <t>Construction of automobile dealerships</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Remaining unfunded balance for construction loans</t>
        </is>
      </c>
      <c r="B12" s="6" t="n">
        <v>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ecuritizations and Variable Interest Entities (VIE) - Narrative (Detail) - USD ($)</t>
        </is>
      </c>
      <c r="B1" s="2" t="inlineStr">
        <is>
          <t>12 Months Ended</t>
        </is>
      </c>
    </row>
    <row r="2">
      <c r="B2" s="2" t="inlineStr">
        <is>
          <t>Mar. 31, 2024</t>
        </is>
      </c>
      <c r="C2" s="2" t="inlineStr">
        <is>
          <t>Mar. 31, 2023</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Asset-backed securitization notes issued during period</t>
        </is>
      </c>
      <c r="B4" s="6" t="n">
        <v>7400000000</v>
      </c>
      <c r="C4" s="6" t="n">
        <v>2900000000</v>
      </c>
      <c r="D4" s="4" t="inlineStr">
        <is>
          <t xml:space="preserve"> </t>
        </is>
      </c>
    </row>
    <row r="5">
      <c r="A5" s="4" t="inlineStr">
        <is>
          <t>Initial receivable principal balance underlying asset-backed securitization notes issued during period</t>
        </is>
      </c>
      <c r="B5" s="5" t="n">
        <v>8000000000</v>
      </c>
      <c r="C5" s="5" t="n">
        <v>3100000000</v>
      </c>
      <c r="D5" s="4" t="inlineStr">
        <is>
          <t xml:space="preserve"> </t>
        </is>
      </c>
    </row>
    <row r="6">
      <c r="A6" s="4" t="inlineStr">
        <is>
          <t>Net carrying amount of lease assets</t>
        </is>
      </c>
      <c r="B6" s="5" t="n">
        <v>27378000000</v>
      </c>
      <c r="C6" s="5" t="n">
        <v>27778000000</v>
      </c>
      <c r="D6" s="6" t="n">
        <v>33624000000</v>
      </c>
    </row>
    <row r="7">
      <c r="A7" s="4" t="inlineStr">
        <is>
          <t>Cash to be remitted to trusts</t>
        </is>
      </c>
      <c r="B7" s="5" t="n">
        <v>476000000</v>
      </c>
      <c r="C7" s="5" t="n">
        <v>400000000</v>
      </c>
      <c r="D7" s="4" t="inlineStr">
        <is>
          <t xml:space="preserve"> </t>
        </is>
      </c>
    </row>
    <row r="8">
      <c r="A8" s="4" t="inlineStr">
        <is>
          <t>Collateral Pledged</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Net carrying amount of lease assets</t>
        </is>
      </c>
      <c r="B10" s="6" t="n">
        <v>0</v>
      </c>
      <c r="C10" s="6" t="n">
        <v>168000000</v>
      </c>
      <c r="D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VIE) - Schedule of Carrying Amounts of Assets and Liabilities of Consolidated Securitization Trusts (Detail) - USD ($) $ in Millions</t>
        </is>
      </c>
      <c r="C1" s="2" t="inlineStr">
        <is>
          <t>Mar. 31, 2024</t>
        </is>
      </c>
      <c r="D1" s="2" t="inlineStr">
        <is>
          <t>Mar. 31, 2023</t>
        </is>
      </c>
      <c r="E1" s="2" t="inlineStr">
        <is>
          <t>Mar. 31, 2022</t>
        </is>
      </c>
    </row>
    <row r="2">
      <c r="A2" s="3" t="inlineStr">
        <is>
          <t>Assets</t>
        </is>
      </c>
      <c r="C2" s="4" t="inlineStr">
        <is>
          <t xml:space="preserve"> </t>
        </is>
      </c>
      <c r="D2" s="4" t="inlineStr">
        <is>
          <t xml:space="preserve"> </t>
        </is>
      </c>
      <c r="E2" s="4" t="inlineStr">
        <is>
          <t xml:space="preserve"> </t>
        </is>
      </c>
    </row>
    <row r="3">
      <c r="A3" s="4" t="inlineStr">
        <is>
          <t>Restricted cash</t>
        </is>
      </c>
      <c r="B3" s="4" t="inlineStr">
        <is>
          <t>[1]</t>
        </is>
      </c>
      <c r="C3" s="6" t="n">
        <v>715</v>
      </c>
      <c r="D3" s="6" t="n">
        <v>420</v>
      </c>
      <c r="E3" s="6" t="n">
        <v>365</v>
      </c>
    </row>
    <row r="4">
      <c r="A4" s="4" t="inlineStr">
        <is>
          <t>Other</t>
        </is>
      </c>
      <c r="C4" s="5" t="n">
        <v>80</v>
      </c>
      <c r="D4" s="5" t="n">
        <v>61</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Secured debt</t>
        </is>
      </c>
      <c r="C6" s="6" t="n">
        <v>9351</v>
      </c>
      <c r="D6" s="6" t="n">
        <v>6927</v>
      </c>
      <c r="E6" s="4" t="inlineStr">
        <is>
          <t xml:space="preserve"> </t>
        </is>
      </c>
    </row>
    <row r="7">
      <c r="A7" s="4" t="inlineStr">
        <is>
          <t>Restricted Cash and Cash Equivalents, Statement of Financial Position [Extensible Enumeration]</t>
        </is>
      </c>
      <c r="C7" s="4" t="inlineStr">
        <is>
          <t>Other assets</t>
        </is>
      </c>
      <c r="D7" s="4" t="inlineStr">
        <is>
          <t>Other assets</t>
        </is>
      </c>
      <c r="E7" s="4" t="inlineStr">
        <is>
          <t xml:space="preserve"> </t>
        </is>
      </c>
    </row>
    <row r="8">
      <c r="A8" s="4" t="inlineStr">
        <is>
          <t>Variable Interest Entity, Primary Beneficiary</t>
        </is>
      </c>
      <c r="C8" s="4" t="inlineStr">
        <is>
          <t xml:space="preserve"> </t>
        </is>
      </c>
      <c r="D8" s="4" t="inlineStr">
        <is>
          <t xml:space="preserve"> </t>
        </is>
      </c>
      <c r="E8" s="4" t="inlineStr">
        <is>
          <t xml:space="preserve"> </t>
        </is>
      </c>
    </row>
    <row r="9">
      <c r="A9" s="3" t="inlineStr">
        <is>
          <t>Assets</t>
        </is>
      </c>
      <c r="C9" s="4" t="inlineStr">
        <is>
          <t xml:space="preserve"> </t>
        </is>
      </c>
      <c r="D9" s="4" t="inlineStr">
        <is>
          <t xml:space="preserve"> </t>
        </is>
      </c>
      <c r="E9" s="4" t="inlineStr">
        <is>
          <t xml:space="preserve"> </t>
        </is>
      </c>
    </row>
    <row r="10">
      <c r="A10" s="4" t="inlineStr">
        <is>
          <t>Securitized assets</t>
        </is>
      </c>
      <c r="C10" s="4" t="inlineStr">
        <is>
          <t xml:space="preserve"> </t>
        </is>
      </c>
      <c r="D10" s="6" t="n">
        <v>7384</v>
      </c>
      <c r="E10" s="4" t="inlineStr">
        <is>
          <t xml:space="preserve"> </t>
        </is>
      </c>
    </row>
    <row r="11">
      <c r="A11" s="4" t="inlineStr">
        <is>
          <t>Restricted cash</t>
        </is>
      </c>
      <c r="C11" s="6" t="n">
        <v>715</v>
      </c>
      <c r="D11" s="5" t="n">
        <v>420</v>
      </c>
      <c r="E11" s="4" t="inlineStr">
        <is>
          <t xml:space="preserve"> </t>
        </is>
      </c>
    </row>
    <row r="12">
      <c r="A12" s="4" t="inlineStr">
        <is>
          <t>Other</t>
        </is>
      </c>
      <c r="C12" s="4" t="inlineStr">
        <is>
          <t xml:space="preserve"> </t>
        </is>
      </c>
      <c r="D12" s="5" t="n">
        <v>13</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Secured debt</t>
        </is>
      </c>
      <c r="C14" s="4" t="inlineStr">
        <is>
          <t xml:space="preserve"> </t>
        </is>
      </c>
      <c r="D14" s="5" t="n">
        <v>6927</v>
      </c>
      <c r="E14" s="4" t="inlineStr">
        <is>
          <t xml:space="preserve"> </t>
        </is>
      </c>
    </row>
    <row r="15">
      <c r="A15" s="4" t="inlineStr">
        <is>
          <t>Other</t>
        </is>
      </c>
      <c r="C15" s="5" t="n">
        <v>17</v>
      </c>
      <c r="D15" s="5" t="n">
        <v>7</v>
      </c>
      <c r="E15" s="4" t="inlineStr">
        <is>
          <t xml:space="preserve"> </t>
        </is>
      </c>
    </row>
    <row r="16">
      <c r="A16" s="4" t="inlineStr">
        <is>
          <t>Variable Interest Entity, Primary Beneficiary | Retail loan securitizations</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Securitized assets</t>
        </is>
      </c>
      <c r="C18" s="5" t="n">
        <v>9796</v>
      </c>
      <c r="D18" s="5" t="n">
        <v>7216</v>
      </c>
      <c r="E18" s="4" t="inlineStr">
        <is>
          <t xml:space="preserve"> </t>
        </is>
      </c>
    </row>
    <row r="19">
      <c r="A19" s="4" t="inlineStr">
        <is>
          <t>Restricted cash</t>
        </is>
      </c>
      <c r="C19" s="4" t="inlineStr">
        <is>
          <t xml:space="preserve"> </t>
        </is>
      </c>
      <c r="D19" s="5" t="n">
        <v>419</v>
      </c>
      <c r="E19" s="4" t="inlineStr">
        <is>
          <t xml:space="preserve"> </t>
        </is>
      </c>
    </row>
    <row r="20">
      <c r="A20" s="4" t="inlineStr">
        <is>
          <t>Other</t>
        </is>
      </c>
      <c r="C20" s="5" t="n">
        <v>25</v>
      </c>
      <c r="D20" s="5" t="n">
        <v>12</v>
      </c>
      <c r="E20" s="4" t="inlineStr">
        <is>
          <t xml:space="preserve"> </t>
        </is>
      </c>
    </row>
    <row r="21">
      <c r="A21" s="3" t="inlineStr">
        <is>
          <t>Liabilities</t>
        </is>
      </c>
      <c r="C21" s="4" t="inlineStr">
        <is>
          <t xml:space="preserve"> </t>
        </is>
      </c>
      <c r="D21" s="4" t="inlineStr">
        <is>
          <t xml:space="preserve"> </t>
        </is>
      </c>
      <c r="E21" s="4" t="inlineStr">
        <is>
          <t xml:space="preserve"> </t>
        </is>
      </c>
    </row>
    <row r="22">
      <c r="A22" s="4" t="inlineStr">
        <is>
          <t>Secured debt</t>
        </is>
      </c>
      <c r="C22" s="5" t="n">
        <v>9351</v>
      </c>
      <c r="D22" s="5" t="n">
        <v>6844</v>
      </c>
      <c r="E22" s="4" t="inlineStr">
        <is>
          <t xml:space="preserve"> </t>
        </is>
      </c>
    </row>
    <row r="23">
      <c r="A23" s="4" t="inlineStr">
        <is>
          <t>Other</t>
        </is>
      </c>
      <c r="C23" s="6" t="n">
        <v>17</v>
      </c>
      <c r="D23" s="5" t="n">
        <v>6</v>
      </c>
      <c r="E23" s="4" t="inlineStr">
        <is>
          <t xml:space="preserve"> </t>
        </is>
      </c>
    </row>
    <row r="24">
      <c r="A24" s="4" t="inlineStr">
        <is>
          <t>Variable Interest Entity, Primary Beneficiary | Operating lease securitizations</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Securitized assets</t>
        </is>
      </c>
      <c r="C26" s="4" t="inlineStr">
        <is>
          <t xml:space="preserve"> </t>
        </is>
      </c>
      <c r="D26" s="5" t="n">
        <v>168</v>
      </c>
      <c r="E26" s="4" t="inlineStr">
        <is>
          <t xml:space="preserve"> </t>
        </is>
      </c>
    </row>
    <row r="27">
      <c r="A27" s="4" t="inlineStr">
        <is>
          <t>Restricted cash</t>
        </is>
      </c>
      <c r="C27" s="4" t="inlineStr">
        <is>
          <t xml:space="preserve"> </t>
        </is>
      </c>
      <c r="D27" s="5" t="n">
        <v>1</v>
      </c>
      <c r="E27" s="4" t="inlineStr">
        <is>
          <t xml:space="preserve"> </t>
        </is>
      </c>
    </row>
    <row r="28">
      <c r="A28" s="4" t="inlineStr">
        <is>
          <t>Other</t>
        </is>
      </c>
      <c r="C28" s="4" t="inlineStr">
        <is>
          <t xml:space="preserve"> </t>
        </is>
      </c>
      <c r="D28" s="5" t="n">
        <v>1</v>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Secured debt</t>
        </is>
      </c>
      <c r="C30" s="4" t="inlineStr">
        <is>
          <t xml:space="preserve"> </t>
        </is>
      </c>
      <c r="D30" s="5" t="n">
        <v>83</v>
      </c>
      <c r="E30" s="4" t="inlineStr">
        <is>
          <t xml:space="preserve"> </t>
        </is>
      </c>
    </row>
    <row r="31">
      <c r="A31" s="4" t="inlineStr">
        <is>
          <t>Other</t>
        </is>
      </c>
      <c r="C31" s="4" t="inlineStr">
        <is>
          <t xml:space="preserve"> </t>
        </is>
      </c>
      <c r="D31" s="6" t="n">
        <v>1</v>
      </c>
      <c r="E31" s="4" t="inlineStr">
        <is>
          <t xml:space="preserve"> </t>
        </is>
      </c>
    </row>
    <row r="32"/>
    <row r="33">
      <c r="A33" s="4" t="inlineStr">
        <is>
          <t>[1] Restricted cash balances relate primarily to securitization arrangements (Note 10).</t>
        </is>
      </c>
    </row>
  </sheetData>
  <mergeCells count="3">
    <mergeCell ref="A1:B1"/>
    <mergeCell ref="A32:D32"/>
    <mergeCell ref="A33:D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 Schedule of Other Assets (Detail) - USD ($) $ in Millions</t>
        </is>
      </c>
      <c r="C1" s="2" t="inlineStr">
        <is>
          <t>Mar. 31, 2024</t>
        </is>
      </c>
      <c r="D1" s="2" t="inlineStr">
        <is>
          <t>Mar. 31, 2023</t>
        </is>
      </c>
      <c r="E1" s="2" t="inlineStr">
        <is>
          <t>Mar. 31, 2022</t>
        </is>
      </c>
    </row>
    <row r="2">
      <c r="A2" s="3" t="inlineStr">
        <is>
          <t>Other Assets [Abstract]</t>
        </is>
      </c>
      <c r="C2" s="4" t="inlineStr">
        <is>
          <t xml:space="preserve"> </t>
        </is>
      </c>
      <c r="D2" s="4" t="inlineStr">
        <is>
          <t xml:space="preserve"> </t>
        </is>
      </c>
      <c r="E2" s="4" t="inlineStr">
        <is>
          <t xml:space="preserve"> </t>
        </is>
      </c>
    </row>
    <row r="3">
      <c r="A3" s="4" t="inlineStr">
        <is>
          <t>Accrued interest and fees on finance receivables</t>
        </is>
      </c>
      <c r="C3" s="6" t="n">
        <v>163</v>
      </c>
      <c r="D3" s="6" t="n">
        <v>103</v>
      </c>
      <c r="E3" s="4" t="inlineStr">
        <is>
          <t xml:space="preserve"> </t>
        </is>
      </c>
    </row>
    <row r="4">
      <c r="A4" s="4" t="inlineStr">
        <is>
          <t>Accrued rental payments and fees on operating leases</t>
        </is>
      </c>
      <c r="C4" s="5" t="n">
        <v>64</v>
      </c>
      <c r="D4" s="5" t="n">
        <v>62</v>
      </c>
      <c r="E4" s="4" t="inlineStr">
        <is>
          <t xml:space="preserve"> </t>
        </is>
      </c>
    </row>
    <row r="5">
      <c r="A5" s="4" t="inlineStr">
        <is>
          <t>Vehicles held for disposition</t>
        </is>
      </c>
      <c r="C5" s="5" t="n">
        <v>138</v>
      </c>
      <c r="D5" s="5" t="n">
        <v>50</v>
      </c>
      <c r="E5" s="4" t="inlineStr">
        <is>
          <t xml:space="preserve"> </t>
        </is>
      </c>
    </row>
    <row r="6">
      <c r="A6" s="4" t="inlineStr">
        <is>
          <t>Restricted cash</t>
        </is>
      </c>
      <c r="B6" s="4" t="inlineStr">
        <is>
          <t>[1]</t>
        </is>
      </c>
      <c r="C6" s="5" t="n">
        <v>715</v>
      </c>
      <c r="D6" s="5" t="n">
        <v>420</v>
      </c>
      <c r="E6" s="6" t="n">
        <v>365</v>
      </c>
    </row>
    <row r="7">
      <c r="A7" s="4" t="inlineStr">
        <is>
          <t>Operating lease right-of-use assets</t>
        </is>
      </c>
      <c r="C7" s="5" t="n">
        <v>54</v>
      </c>
      <c r="D7" s="5" t="n">
        <v>61</v>
      </c>
      <c r="E7" s="4" t="inlineStr">
        <is>
          <t xml:space="preserve"> </t>
        </is>
      </c>
    </row>
    <row r="8">
      <c r="A8" s="4" t="inlineStr">
        <is>
          <t>Other miscellaneous assets</t>
        </is>
      </c>
      <c r="C8" s="5" t="n">
        <v>80</v>
      </c>
      <c r="D8" s="5" t="n">
        <v>61</v>
      </c>
      <c r="E8" s="4" t="inlineStr">
        <is>
          <t xml:space="preserve"> </t>
        </is>
      </c>
    </row>
    <row r="9">
      <c r="A9" s="4" t="inlineStr">
        <is>
          <t>Total</t>
        </is>
      </c>
      <c r="C9" s="6" t="n">
        <v>1214</v>
      </c>
      <c r="D9" s="6" t="n">
        <v>757</v>
      </c>
      <c r="E9" s="4" t="inlineStr">
        <is>
          <t xml:space="preserve"> </t>
        </is>
      </c>
    </row>
    <row r="10">
      <c r="A10" s="4" t="inlineStr">
        <is>
          <t>Operating Lease, Right-of-Use Asset, Statement of Financial Position [Extensible Enumeration]</t>
        </is>
      </c>
      <c r="C10" s="4" t="inlineStr">
        <is>
          <t>Total</t>
        </is>
      </c>
      <c r="D10" s="4" t="inlineStr">
        <is>
          <t>Total</t>
        </is>
      </c>
      <c r="E10" s="4" t="inlineStr">
        <is>
          <t xml:space="preserve"> </t>
        </is>
      </c>
    </row>
    <row r="11"/>
    <row r="12">
      <c r="A12" s="4" t="inlineStr">
        <is>
          <t>[1] Restricted cash balances relate primarily to securitization arrangements (Note 10).</t>
        </is>
      </c>
    </row>
  </sheetData>
  <mergeCells count="3">
    <mergeCell ref="A1:B1"/>
    <mergeCell ref="A11:D11"/>
    <mergeCell ref="A12:D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Millions</t>
        </is>
      </c>
      <c r="B1" s="2" t="inlineStr">
        <is>
          <t>Mar. 31, 2024</t>
        </is>
      </c>
      <c r="C1" s="2" t="inlineStr">
        <is>
          <t>Mar. 31, 2023</t>
        </is>
      </c>
    </row>
    <row r="2">
      <c r="A2" s="3" t="inlineStr">
        <is>
          <t>Other Liabilities [Line Items]</t>
        </is>
      </c>
      <c r="B2" s="4" t="inlineStr">
        <is>
          <t xml:space="preserve"> </t>
        </is>
      </c>
      <c r="C2" s="4" t="inlineStr">
        <is>
          <t xml:space="preserve"> </t>
        </is>
      </c>
    </row>
    <row r="3">
      <c r="A3" s="4" t="inlineStr">
        <is>
          <t>Dealer payables</t>
        </is>
      </c>
      <c r="B3" s="6" t="n">
        <v>288</v>
      </c>
      <c r="C3" s="6" t="n">
        <v>188</v>
      </c>
    </row>
    <row r="4">
      <c r="A4" s="4" t="inlineStr">
        <is>
          <t>Accrued interest expense</t>
        </is>
      </c>
      <c r="B4" s="5" t="n">
        <v>317</v>
      </c>
      <c r="C4" s="5" t="n">
        <v>121</v>
      </c>
    </row>
    <row r="5">
      <c r="A5" s="4" t="inlineStr">
        <is>
          <t>Accounts payable and accrued expenses</t>
        </is>
      </c>
      <c r="B5" s="5" t="n">
        <v>334</v>
      </c>
      <c r="C5" s="5" t="n">
        <v>304</v>
      </c>
    </row>
    <row r="6">
      <c r="A6" s="4" t="inlineStr">
        <is>
          <t>Lease security deposits</t>
        </is>
      </c>
      <c r="B6" s="5" t="n">
        <v>50</v>
      </c>
      <c r="C6" s="5" t="n">
        <v>57</v>
      </c>
    </row>
    <row r="7">
      <c r="A7" s="4" t="inlineStr">
        <is>
          <t>Unearned income, operating leases</t>
        </is>
      </c>
      <c r="B7" s="5" t="n">
        <v>250</v>
      </c>
      <c r="C7" s="5" t="n">
        <v>269</v>
      </c>
    </row>
    <row r="8">
      <c r="A8" s="4" t="inlineStr">
        <is>
          <t>Operating lease liabilities</t>
        </is>
      </c>
      <c r="B8" s="5" t="n">
        <v>62</v>
      </c>
      <c r="C8" s="5" t="n">
        <v>69</v>
      </c>
    </row>
    <row r="9">
      <c r="A9" s="4" t="inlineStr">
        <is>
          <t>Uncertain tax positions</t>
        </is>
      </c>
      <c r="B9" s="5" t="n">
        <v>105</v>
      </c>
      <c r="C9" s="5" t="n">
        <v>92</v>
      </c>
    </row>
    <row r="10">
      <c r="A10" s="4" t="inlineStr">
        <is>
          <t>Other liabilities</t>
        </is>
      </c>
      <c r="B10" s="6" t="n">
        <v>49</v>
      </c>
      <c r="C10" s="6" t="n">
        <v>37</v>
      </c>
    </row>
    <row r="11">
      <c r="A11" s="4" t="inlineStr">
        <is>
          <t>Operating lease liability, financial statement location</t>
        </is>
      </c>
      <c r="B11" s="4" t="inlineStr">
        <is>
          <t>Total</t>
        </is>
      </c>
      <c r="C11" s="4" t="inlineStr">
        <is>
          <t>Total</t>
        </is>
      </c>
    </row>
    <row r="12">
      <c r="A12" s="4" t="inlineStr">
        <is>
          <t>Nonrelated Party And Affiliated Entity</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Total</t>
        </is>
      </c>
      <c r="B14" s="6" t="n">
        <v>1455</v>
      </c>
      <c r="C14" s="6" t="n">
        <v>1137</v>
      </c>
    </row>
    <row r="15">
      <c r="A15" s="4" t="inlineStr">
        <is>
          <t>Affiliated Entity</t>
        </is>
      </c>
      <c r="B15" s="4" t="inlineStr">
        <is>
          <t xml:space="preserve"> </t>
        </is>
      </c>
      <c r="C15" s="4" t="inlineStr">
        <is>
          <t xml:space="preserve"> </t>
        </is>
      </c>
    </row>
    <row r="16">
      <c r="A16" s="3" t="inlineStr">
        <is>
          <t>Other Liabilities [Line Items]</t>
        </is>
      </c>
      <c r="B16" s="4" t="inlineStr">
        <is>
          <t xml:space="preserve"> </t>
        </is>
      </c>
      <c r="C16" s="4" t="inlineStr">
        <is>
          <t xml:space="preserve"> </t>
        </is>
      </c>
    </row>
    <row r="17">
      <c r="A17" s="4" t="inlineStr">
        <is>
          <t>Operating lease liabilities</t>
        </is>
      </c>
      <c r="B17" s="5" t="n">
        <v>11</v>
      </c>
      <c r="C17" s="5" t="n">
        <v>11</v>
      </c>
    </row>
    <row r="18">
      <c r="A18" s="4" t="inlineStr">
        <is>
          <t>Total</t>
        </is>
      </c>
      <c r="B18" s="6" t="n">
        <v>153</v>
      </c>
      <c r="C18" s="6" t="n">
        <v>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3" customWidth="1" min="2" max="2"/>
    <col width="18" customWidth="1" min="3" max="3"/>
    <col width="46" customWidth="1" min="4" max="4"/>
    <col width="13" customWidth="1" min="5" max="5"/>
    <col width="24" customWidth="1" min="6" max="6"/>
  </cols>
  <sheetData>
    <row r="1">
      <c r="A1" s="1" t="inlineStr">
        <is>
          <t>Consolidated Statements of Changes in Equity - USD ($) $ in Millions</t>
        </is>
      </c>
      <c r="B1" s="2" t="inlineStr">
        <is>
          <t>Total</t>
        </is>
      </c>
      <c r="C1" s="2" t="inlineStr">
        <is>
          <t>Retained earnings</t>
        </is>
      </c>
      <c r="D1" s="2" t="inlineStr">
        <is>
          <t>Accumulated other comprehensive income/(loss)</t>
        </is>
      </c>
      <c r="E1" s="2" t="inlineStr">
        <is>
          <t>Common stock</t>
        </is>
      </c>
      <c r="F1" s="2" t="inlineStr">
        <is>
          <t>Noncontrolling interest</t>
        </is>
      </c>
    </row>
    <row r="2">
      <c r="A2" s="4" t="inlineStr">
        <is>
          <t>Beginning balance at Mar. 31, 2021</t>
        </is>
      </c>
      <c r="B2" s="6" t="n">
        <v>19165</v>
      </c>
      <c r="C2" s="6" t="n">
        <v>16626</v>
      </c>
      <c r="D2" s="6" t="n">
        <v>-44</v>
      </c>
      <c r="E2" s="6" t="n">
        <v>1366</v>
      </c>
      <c r="F2" s="6" t="n">
        <v>12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02</v>
      </c>
      <c r="C4" s="5" t="n">
        <v>1768</v>
      </c>
      <c r="D4" s="4" t="inlineStr">
        <is>
          <t xml:space="preserve"> </t>
        </is>
      </c>
      <c r="E4" s="4" t="inlineStr">
        <is>
          <t xml:space="preserve"> </t>
        </is>
      </c>
      <c r="F4" s="5" t="n">
        <v>134</v>
      </c>
    </row>
    <row r="5">
      <c r="A5" s="4" t="inlineStr">
        <is>
          <t>Other comprehensive income (loss)</t>
        </is>
      </c>
      <c r="B5" s="5" t="n">
        <v>11</v>
      </c>
      <c r="C5" s="4" t="inlineStr">
        <is>
          <t xml:space="preserve"> </t>
        </is>
      </c>
      <c r="D5" s="5" t="n">
        <v>6</v>
      </c>
      <c r="E5" s="4" t="inlineStr">
        <is>
          <t xml:space="preserve"> </t>
        </is>
      </c>
      <c r="F5" s="5" t="n">
        <v>5</v>
      </c>
    </row>
    <row r="6">
      <c r="A6" s="4" t="inlineStr">
        <is>
          <t>Dividends declared</t>
        </is>
      </c>
      <c r="B6" s="5" t="n">
        <v>-1626</v>
      </c>
      <c r="C6" s="5" t="n">
        <v>-1493</v>
      </c>
      <c r="D6" s="4" t="inlineStr">
        <is>
          <t xml:space="preserve"> </t>
        </is>
      </c>
      <c r="E6" s="4" t="inlineStr">
        <is>
          <t xml:space="preserve"> </t>
        </is>
      </c>
      <c r="F6" s="5" t="n">
        <v>-133</v>
      </c>
    </row>
    <row r="7">
      <c r="A7" s="4" t="inlineStr">
        <is>
          <t>Ending balance at Mar. 31, 2022</t>
        </is>
      </c>
      <c r="B7" s="5" t="n">
        <v>19452</v>
      </c>
      <c r="C7" s="5" t="n">
        <v>16901</v>
      </c>
      <c r="D7" s="5" t="n">
        <v>-38</v>
      </c>
      <c r="E7" s="5" t="n">
        <v>1366</v>
      </c>
      <c r="F7" s="5" t="n">
        <v>122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1139</v>
      </c>
      <c r="C9" s="5" t="n">
        <v>1053</v>
      </c>
      <c r="D9" s="4" t="inlineStr">
        <is>
          <t xml:space="preserve"> </t>
        </is>
      </c>
      <c r="E9" s="4" t="inlineStr">
        <is>
          <t xml:space="preserve"> </t>
        </is>
      </c>
      <c r="F9" s="5" t="n">
        <v>86</v>
      </c>
    </row>
    <row r="10">
      <c r="A10" s="4" t="inlineStr">
        <is>
          <t>Other comprehensive income (loss)</t>
        </is>
      </c>
      <c r="B10" s="5" t="n">
        <v>-186</v>
      </c>
      <c r="C10" s="4" t="inlineStr">
        <is>
          <t xml:space="preserve"> </t>
        </is>
      </c>
      <c r="D10" s="5" t="n">
        <v>-97</v>
      </c>
      <c r="E10" s="4" t="inlineStr">
        <is>
          <t xml:space="preserve"> </t>
        </is>
      </c>
      <c r="F10" s="5" t="n">
        <v>-89</v>
      </c>
    </row>
    <row r="11">
      <c r="A11" s="4" t="inlineStr">
        <is>
          <t>Dividends declared</t>
        </is>
      </c>
      <c r="B11" s="5" t="n">
        <v>-1380</v>
      </c>
      <c r="C11" s="5" t="n">
        <v>-1266</v>
      </c>
      <c r="D11" s="4" t="inlineStr">
        <is>
          <t xml:space="preserve"> </t>
        </is>
      </c>
      <c r="E11" s="4" t="inlineStr">
        <is>
          <t xml:space="preserve"> </t>
        </is>
      </c>
      <c r="F11" s="5" t="n">
        <v>-114</v>
      </c>
    </row>
    <row r="12">
      <c r="A12" s="4" t="inlineStr">
        <is>
          <t>Ending balance at Mar. 31, 2023</t>
        </is>
      </c>
      <c r="B12" s="5" t="n">
        <v>19025</v>
      </c>
      <c r="C12" s="5" t="n">
        <v>16688</v>
      </c>
      <c r="D12" s="5" t="n">
        <v>-135</v>
      </c>
      <c r="E12" s="5" t="n">
        <v>1366</v>
      </c>
      <c r="F12" s="5" t="n">
        <v>110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099</v>
      </c>
      <c r="C14" s="5" t="n">
        <v>1029</v>
      </c>
      <c r="D14" s="4" t="inlineStr">
        <is>
          <t xml:space="preserve"> </t>
        </is>
      </c>
      <c r="E14" s="4" t="inlineStr">
        <is>
          <t xml:space="preserve"> </t>
        </is>
      </c>
      <c r="F14" s="5" t="n">
        <v>70</v>
      </c>
    </row>
    <row r="15">
      <c r="A15" s="4" t="inlineStr">
        <is>
          <t>Other comprehensive income (loss)</t>
        </is>
      </c>
      <c r="B15" s="5" t="n">
        <v>-4</v>
      </c>
      <c r="C15" s="4" t="inlineStr">
        <is>
          <t xml:space="preserve"> </t>
        </is>
      </c>
      <c r="D15" s="5" t="n">
        <v>-2</v>
      </c>
      <c r="E15" s="4" t="inlineStr">
        <is>
          <t xml:space="preserve"> </t>
        </is>
      </c>
      <c r="F15" s="5" t="n">
        <v>-2</v>
      </c>
    </row>
    <row r="16">
      <c r="A16" s="4" t="inlineStr">
        <is>
          <t>Dividends declared</t>
        </is>
      </c>
      <c r="B16" s="5" t="n">
        <v>-1497</v>
      </c>
      <c r="C16" s="5" t="n">
        <v>-1463</v>
      </c>
      <c r="D16" s="4" t="inlineStr">
        <is>
          <t xml:space="preserve"> </t>
        </is>
      </c>
      <c r="E16" s="4" t="inlineStr">
        <is>
          <t xml:space="preserve"> </t>
        </is>
      </c>
      <c r="F16" s="5" t="n">
        <v>-34</v>
      </c>
    </row>
    <row r="17">
      <c r="A17" s="4" t="inlineStr">
        <is>
          <t>Ending balance at Mar. 31, 2024</t>
        </is>
      </c>
      <c r="B17" s="6" t="n">
        <v>18623</v>
      </c>
      <c r="C17" s="6" t="n">
        <v>16254</v>
      </c>
      <c r="D17" s="6" t="n">
        <v>-137</v>
      </c>
      <c r="E17" s="6" t="n">
        <v>1366</v>
      </c>
      <c r="F17" s="6" t="n">
        <v>11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at Fair Value on Recurring Basis (Detail) - USD ($) $ in Millions</t>
        </is>
      </c>
      <c r="B1" s="2" t="inlineStr">
        <is>
          <t>Mar. 31, 2024</t>
        </is>
      </c>
      <c r="C1" s="2" t="inlineStr">
        <is>
          <t>Mar. 31, 2023</t>
        </is>
      </c>
    </row>
    <row r="2">
      <c r="A2" s="3" t="inlineStr">
        <is>
          <t>Derivative instruments:</t>
        </is>
      </c>
      <c r="B2" s="4" t="inlineStr">
        <is>
          <t xml:space="preserve"> </t>
        </is>
      </c>
      <c r="C2" s="4" t="inlineStr">
        <is>
          <t xml:space="preserve"> </t>
        </is>
      </c>
    </row>
    <row r="3">
      <c r="A3" s="4" t="inlineStr">
        <is>
          <t>Total assets</t>
        </is>
      </c>
      <c r="B3" s="6" t="n">
        <v>743</v>
      </c>
      <c r="C3" s="6" t="n">
        <v>1133</v>
      </c>
    </row>
    <row r="4">
      <c r="A4" s="4" t="inlineStr">
        <is>
          <t>Total liabilities</t>
        </is>
      </c>
      <c r="B4" s="5" t="n">
        <v>1472</v>
      </c>
      <c r="C4" s="5" t="n">
        <v>1736</v>
      </c>
    </row>
    <row r="5">
      <c r="A5" s="4" t="inlineStr">
        <is>
          <t>Level 1</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Total assets</t>
        </is>
      </c>
      <c r="B11" s="5" t="n">
        <v>743</v>
      </c>
      <c r="C11" s="5" t="n">
        <v>1133</v>
      </c>
    </row>
    <row r="12">
      <c r="A12" s="4" t="inlineStr">
        <is>
          <t>Total liabilities</t>
        </is>
      </c>
      <c r="B12" s="5" t="n">
        <v>1472</v>
      </c>
      <c r="C12" s="5" t="n">
        <v>1736</v>
      </c>
    </row>
    <row r="13">
      <c r="A13" s="4" t="inlineStr">
        <is>
          <t>Level 3</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Interest rate swaps</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Total assets</t>
        </is>
      </c>
      <c r="B19" s="5" t="n">
        <v>714</v>
      </c>
      <c r="C19" s="5" t="n">
        <v>1133</v>
      </c>
    </row>
    <row r="20">
      <c r="A20" s="4" t="inlineStr">
        <is>
          <t>Total liabilities</t>
        </is>
      </c>
      <c r="B20" s="5" t="n">
        <v>881</v>
      </c>
      <c r="C20" s="5" t="n">
        <v>1062</v>
      </c>
    </row>
    <row r="21">
      <c r="A21" s="4" t="inlineStr">
        <is>
          <t>Interest rate swaps | Level 1</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Interest rate swaps | Level 2</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Total assets</t>
        </is>
      </c>
      <c r="B27" s="5" t="n">
        <v>714</v>
      </c>
      <c r="C27" s="5" t="n">
        <v>1133</v>
      </c>
    </row>
    <row r="28">
      <c r="A28" s="4" t="inlineStr">
        <is>
          <t>Total liabilities</t>
        </is>
      </c>
      <c r="B28" s="5" t="n">
        <v>881</v>
      </c>
      <c r="C28" s="5" t="n">
        <v>1062</v>
      </c>
    </row>
    <row r="29">
      <c r="A29" s="4" t="inlineStr">
        <is>
          <t>Interest rate swaps | Level 3</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Cross currency swap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Total assets</t>
        </is>
      </c>
      <c r="B35" s="5" t="n">
        <v>29</v>
      </c>
      <c r="C35" s="5" t="n">
        <v>0</v>
      </c>
    </row>
    <row r="36">
      <c r="A36" s="4" t="inlineStr">
        <is>
          <t>Total liabilities</t>
        </is>
      </c>
      <c r="B36" s="5" t="n">
        <v>591</v>
      </c>
      <c r="C36" s="5" t="n">
        <v>674</v>
      </c>
    </row>
    <row r="37">
      <c r="A37" s="4" t="inlineStr">
        <is>
          <t>Cross currency swaps | Level 1</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Cross currency swaps | Level 2</t>
        </is>
      </c>
      <c r="B41" s="4" t="inlineStr">
        <is>
          <t xml:space="preserve"> </t>
        </is>
      </c>
      <c r="C41" s="4" t="inlineStr">
        <is>
          <t xml:space="preserve"> </t>
        </is>
      </c>
    </row>
    <row r="42">
      <c r="A42" s="3" t="inlineStr">
        <is>
          <t>Derivative instruments:</t>
        </is>
      </c>
      <c r="B42" s="4" t="inlineStr">
        <is>
          <t xml:space="preserve"> </t>
        </is>
      </c>
      <c r="C42" s="4" t="inlineStr">
        <is>
          <t xml:space="preserve"> </t>
        </is>
      </c>
    </row>
    <row r="43">
      <c r="A43" s="4" t="inlineStr">
        <is>
          <t>Total assets</t>
        </is>
      </c>
      <c r="B43" s="5" t="n">
        <v>29</v>
      </c>
      <c r="C43" s="5" t="n">
        <v>0</v>
      </c>
    </row>
    <row r="44">
      <c r="A44" s="4" t="inlineStr">
        <is>
          <t>Total liabilities</t>
        </is>
      </c>
      <c r="B44" s="5" t="n">
        <v>591</v>
      </c>
      <c r="C44" s="5" t="n">
        <v>674</v>
      </c>
    </row>
    <row r="45">
      <c r="A45" s="4" t="inlineStr">
        <is>
          <t>Cross currency swaps | Level 3</t>
        </is>
      </c>
      <c r="B45" s="4" t="inlineStr">
        <is>
          <t xml:space="preserve"> </t>
        </is>
      </c>
      <c r="C45" s="4" t="inlineStr">
        <is>
          <t xml:space="preserve"> </t>
        </is>
      </c>
    </row>
    <row r="46">
      <c r="A46" s="3" t="inlineStr">
        <is>
          <t>Derivative instruments:</t>
        </is>
      </c>
      <c r="B46" s="4" t="inlineStr">
        <is>
          <t xml:space="preserve"> </t>
        </is>
      </c>
      <c r="C46" s="4" t="inlineStr">
        <is>
          <t xml:space="preserve"> </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Nonrecurring Fair Value Measurements (Detail) - USD ($) $ in Million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Vehicles held for disposition</t>
        </is>
      </c>
      <c r="B3" s="6" t="n">
        <v>100</v>
      </c>
      <c r="C3" s="6" t="n">
        <v>35</v>
      </c>
    </row>
    <row r="4">
      <c r="A4" s="4" t="inlineStr">
        <is>
          <t>Lower-of-cost or fair value adjust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Vehicles held for disposition</t>
        </is>
      </c>
      <c r="B6" s="5" t="n">
        <v>28</v>
      </c>
      <c r="C6" s="5" t="n">
        <v>7</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Vehicles held for disposition</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Vehicles held for dispositio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ehicles held for disposition</t>
        </is>
      </c>
      <c r="B15" s="6" t="n">
        <v>100</v>
      </c>
      <c r="C15" s="6"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Fair Values of Financial Instruments Except for those Measured at Fair Value on a Recurring Basis (Detail)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Dealer loans, net, carrying value</t>
        </is>
      </c>
      <c r="B3" s="6" t="n">
        <v>4052</v>
      </c>
      <c r="C3" s="6" t="n">
        <v>2831</v>
      </c>
    </row>
    <row r="4">
      <c r="A4" s="4" t="inlineStr">
        <is>
          <t>Retail loans, net, carrying value</t>
        </is>
      </c>
      <c r="B4" s="5" t="n">
        <v>43196</v>
      </c>
      <c r="C4" s="5" t="n">
        <v>34754</v>
      </c>
    </row>
    <row r="5">
      <c r="A5" s="3" t="inlineStr">
        <is>
          <t>Liabilities</t>
        </is>
      </c>
      <c r="B5" s="4" t="inlineStr">
        <is>
          <t xml:space="preserve"> </t>
        </is>
      </c>
      <c r="C5" s="4" t="inlineStr">
        <is>
          <t xml:space="preserve"> </t>
        </is>
      </c>
    </row>
    <row r="6">
      <c r="A6" s="4" t="inlineStr">
        <is>
          <t>Commercial paper, carrying value</t>
        </is>
      </c>
      <c r="B6" s="5" t="n">
        <v>5293</v>
      </c>
      <c r="C6" s="5" t="n">
        <v>6375</v>
      </c>
    </row>
    <row r="7">
      <c r="A7" s="4" t="inlineStr">
        <is>
          <t>Bank loans, carrying value</t>
        </is>
      </c>
      <c r="B7" s="5" t="n">
        <v>1804</v>
      </c>
      <c r="C7" s="5" t="n">
        <v>1894</v>
      </c>
    </row>
    <row r="8">
      <c r="A8" s="4" t="inlineStr">
        <is>
          <t>Medium term note programs, carrying value</t>
        </is>
      </c>
      <c r="B8" s="5" t="n">
        <v>31151</v>
      </c>
      <c r="C8" s="5" t="n">
        <v>21962</v>
      </c>
    </row>
    <row r="9">
      <c r="A9" s="4" t="inlineStr">
        <is>
          <t>Other debt, carrying value</t>
        </is>
      </c>
      <c r="B9" s="5" t="n">
        <v>3318</v>
      </c>
      <c r="C9" s="5" t="n">
        <v>3176</v>
      </c>
    </row>
    <row r="10">
      <c r="A10" s="4" t="inlineStr">
        <is>
          <t>Secured debt, carrying value</t>
        </is>
      </c>
      <c r="B10" s="5" t="n">
        <v>9351</v>
      </c>
      <c r="C10" s="5" t="n">
        <v>6927</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aler loans, net</t>
        </is>
      </c>
      <c r="B13" s="5" t="n">
        <v>3700</v>
      </c>
      <c r="C13" s="5" t="n">
        <v>2507</v>
      </c>
    </row>
    <row r="14">
      <c r="A14" s="4" t="inlineStr">
        <is>
          <t>Retail loans, net</t>
        </is>
      </c>
      <c r="B14" s="5" t="n">
        <v>42280</v>
      </c>
      <c r="C14" s="5" t="n">
        <v>33674</v>
      </c>
    </row>
    <row r="15">
      <c r="A15" s="3" t="inlineStr">
        <is>
          <t>Liabilities</t>
        </is>
      </c>
      <c r="B15" s="4" t="inlineStr">
        <is>
          <t xml:space="preserve"> </t>
        </is>
      </c>
      <c r="C15" s="4" t="inlineStr">
        <is>
          <t xml:space="preserve"> </t>
        </is>
      </c>
    </row>
    <row r="16">
      <c r="A16" s="4" t="inlineStr">
        <is>
          <t>Commercial paper</t>
        </is>
      </c>
      <c r="B16" s="5" t="n">
        <v>5293</v>
      </c>
      <c r="C16" s="5" t="n">
        <v>6374</v>
      </c>
    </row>
    <row r="17">
      <c r="A17" s="4" t="inlineStr">
        <is>
          <t>Bank loans</t>
        </is>
      </c>
      <c r="B17" s="5" t="n">
        <v>1811</v>
      </c>
      <c r="C17" s="5" t="n">
        <v>1886</v>
      </c>
    </row>
    <row r="18">
      <c r="A18" s="4" t="inlineStr">
        <is>
          <t>Medium term note programs</t>
        </is>
      </c>
      <c r="B18" s="5" t="n">
        <v>30387</v>
      </c>
      <c r="C18" s="5" t="n">
        <v>20745</v>
      </c>
    </row>
    <row r="19">
      <c r="A19" s="4" t="inlineStr">
        <is>
          <t>Other debt</t>
        </is>
      </c>
      <c r="B19" s="5" t="n">
        <v>3251</v>
      </c>
      <c r="C19" s="5" t="n">
        <v>3045</v>
      </c>
    </row>
    <row r="20">
      <c r="A20" s="4" t="inlineStr">
        <is>
          <t>Secured debt</t>
        </is>
      </c>
      <c r="B20" s="5" t="n">
        <v>9333</v>
      </c>
      <c r="C20" s="5" t="n">
        <v>6786</v>
      </c>
    </row>
    <row r="21">
      <c r="A21" s="4" t="inlineStr">
        <is>
          <t>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aler loans, net</t>
        </is>
      </c>
      <c r="B23" s="5" t="n">
        <v>0</v>
      </c>
      <c r="C23" s="5" t="n">
        <v>0</v>
      </c>
    </row>
    <row r="24">
      <c r="A24" s="4" t="inlineStr">
        <is>
          <t>Retail loans, net</t>
        </is>
      </c>
      <c r="B24" s="5" t="n">
        <v>0</v>
      </c>
      <c r="C24" s="5" t="n">
        <v>0</v>
      </c>
    </row>
    <row r="25">
      <c r="A25" s="3" t="inlineStr">
        <is>
          <t>Liabilities</t>
        </is>
      </c>
      <c r="B25" s="4" t="inlineStr">
        <is>
          <t xml:space="preserve"> </t>
        </is>
      </c>
      <c r="C25" s="4" t="inlineStr">
        <is>
          <t xml:space="preserve"> </t>
        </is>
      </c>
    </row>
    <row r="26">
      <c r="A26" s="4" t="inlineStr">
        <is>
          <t>Commercial paper</t>
        </is>
      </c>
      <c r="B26" s="5" t="n">
        <v>0</v>
      </c>
      <c r="C26" s="5" t="n">
        <v>0</v>
      </c>
    </row>
    <row r="27">
      <c r="A27" s="4" t="inlineStr">
        <is>
          <t>Bank loans</t>
        </is>
      </c>
      <c r="B27" s="5" t="n">
        <v>0</v>
      </c>
      <c r="C27" s="5" t="n">
        <v>0</v>
      </c>
    </row>
    <row r="28">
      <c r="A28" s="4" t="inlineStr">
        <is>
          <t>Medium term note programs</t>
        </is>
      </c>
      <c r="B28" s="5" t="n">
        <v>0</v>
      </c>
      <c r="C28" s="5" t="n">
        <v>0</v>
      </c>
    </row>
    <row r="29">
      <c r="A29" s="4" t="inlineStr">
        <is>
          <t>Other debt</t>
        </is>
      </c>
      <c r="B29" s="5" t="n">
        <v>0</v>
      </c>
      <c r="C29" s="5" t="n">
        <v>0</v>
      </c>
    </row>
    <row r="30">
      <c r="A30" s="4" t="inlineStr">
        <is>
          <t>Secured debt</t>
        </is>
      </c>
      <c r="B30" s="5" t="n">
        <v>0</v>
      </c>
      <c r="C30" s="5" t="n">
        <v>0</v>
      </c>
    </row>
    <row r="31">
      <c r="A31" s="4" t="inlineStr">
        <is>
          <t>Fair valu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aler loans, net</t>
        </is>
      </c>
      <c r="B33" s="5" t="n">
        <v>0</v>
      </c>
      <c r="C33" s="5" t="n">
        <v>0</v>
      </c>
    </row>
    <row r="34">
      <c r="A34" s="4" t="inlineStr">
        <is>
          <t>Retail loans, net</t>
        </is>
      </c>
      <c r="B34" s="5" t="n">
        <v>0</v>
      </c>
      <c r="C34" s="5" t="n">
        <v>0</v>
      </c>
    </row>
    <row r="35">
      <c r="A35" s="3" t="inlineStr">
        <is>
          <t>Liabilities</t>
        </is>
      </c>
      <c r="B35" s="4" t="inlineStr">
        <is>
          <t xml:space="preserve"> </t>
        </is>
      </c>
      <c r="C35" s="4" t="inlineStr">
        <is>
          <t xml:space="preserve"> </t>
        </is>
      </c>
    </row>
    <row r="36">
      <c r="A36" s="4" t="inlineStr">
        <is>
          <t>Commercial paper</t>
        </is>
      </c>
      <c r="B36" s="5" t="n">
        <v>5293</v>
      </c>
      <c r="C36" s="5" t="n">
        <v>6374</v>
      </c>
    </row>
    <row r="37">
      <c r="A37" s="4" t="inlineStr">
        <is>
          <t>Bank loans</t>
        </is>
      </c>
      <c r="B37" s="5" t="n">
        <v>1811</v>
      </c>
      <c r="C37" s="5" t="n">
        <v>1886</v>
      </c>
    </row>
    <row r="38">
      <c r="A38" s="4" t="inlineStr">
        <is>
          <t>Medium term note programs</t>
        </is>
      </c>
      <c r="B38" s="5" t="n">
        <v>30387</v>
      </c>
      <c r="C38" s="5" t="n">
        <v>20745</v>
      </c>
    </row>
    <row r="39">
      <c r="A39" s="4" t="inlineStr">
        <is>
          <t>Other debt</t>
        </is>
      </c>
      <c r="B39" s="5" t="n">
        <v>3251</v>
      </c>
      <c r="C39" s="5" t="n">
        <v>3045</v>
      </c>
    </row>
    <row r="40">
      <c r="A40" s="4" t="inlineStr">
        <is>
          <t>Secured debt</t>
        </is>
      </c>
      <c r="B40" s="5" t="n">
        <v>9333</v>
      </c>
      <c r="C40" s="5" t="n">
        <v>6786</v>
      </c>
    </row>
    <row r="41">
      <c r="A41" s="4" t="inlineStr">
        <is>
          <t>Fair value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aler loans, net</t>
        </is>
      </c>
      <c r="B43" s="5" t="n">
        <v>3700</v>
      </c>
      <c r="C43" s="5" t="n">
        <v>2507</v>
      </c>
    </row>
    <row r="44">
      <c r="A44" s="4" t="inlineStr">
        <is>
          <t>Retail loans, net</t>
        </is>
      </c>
      <c r="B44" s="5" t="n">
        <v>42280</v>
      </c>
      <c r="C44" s="5" t="n">
        <v>33674</v>
      </c>
    </row>
    <row r="45">
      <c r="A45" s="3" t="inlineStr">
        <is>
          <t>Liabilities</t>
        </is>
      </c>
      <c r="B45" s="4" t="inlineStr">
        <is>
          <t xml:space="preserve"> </t>
        </is>
      </c>
      <c r="C45" s="4" t="inlineStr">
        <is>
          <t xml:space="preserve"> </t>
        </is>
      </c>
    </row>
    <row r="46">
      <c r="A46" s="4" t="inlineStr">
        <is>
          <t>Commercial paper</t>
        </is>
      </c>
      <c r="B46" s="5" t="n">
        <v>0</v>
      </c>
      <c r="C46" s="5" t="n">
        <v>0</v>
      </c>
    </row>
    <row r="47">
      <c r="A47" s="4" t="inlineStr">
        <is>
          <t>Bank loans</t>
        </is>
      </c>
      <c r="B47" s="5" t="n">
        <v>0</v>
      </c>
      <c r="C47" s="5" t="n">
        <v>0</v>
      </c>
    </row>
    <row r="48">
      <c r="A48" s="4" t="inlineStr">
        <is>
          <t>Medium term note programs</t>
        </is>
      </c>
      <c r="B48" s="5" t="n">
        <v>0</v>
      </c>
      <c r="C48" s="5" t="n">
        <v>0</v>
      </c>
    </row>
    <row r="49">
      <c r="A49" s="4" t="inlineStr">
        <is>
          <t>Other debt</t>
        </is>
      </c>
      <c r="B49" s="5" t="n">
        <v>0</v>
      </c>
      <c r="C49" s="5" t="n">
        <v>0</v>
      </c>
    </row>
    <row r="50">
      <c r="A50" s="4" t="inlineStr">
        <is>
          <t>Secured debt</t>
        </is>
      </c>
      <c r="B50" s="6" t="n">
        <v>0</v>
      </c>
      <c r="C5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 Financial Information for Reportable Segments (Detail) $ in Millions</t>
        </is>
      </c>
      <c r="B1" s="2" t="inlineStr">
        <is>
          <t>12 Months Ended</t>
        </is>
      </c>
    </row>
    <row r="2">
      <c r="B2" s="2" t="inlineStr">
        <is>
          <t>Mar. 31, 2024 USD ($) reportable_segment</t>
        </is>
      </c>
      <c r="C2" s="2" t="inlineStr">
        <is>
          <t>Mar. 31, 2023 USD ($)</t>
        </is>
      </c>
      <c r="D2" s="2" t="inlineStr">
        <is>
          <t>Mar.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tail</t>
        </is>
      </c>
      <c r="B6" s="6" t="n">
        <v>2076</v>
      </c>
      <c r="C6" s="6" t="n">
        <v>1468</v>
      </c>
      <c r="D6" s="6" t="n">
        <v>1599</v>
      </c>
    </row>
    <row r="7">
      <c r="A7" s="4" t="inlineStr">
        <is>
          <t>Dealer</t>
        </is>
      </c>
      <c r="B7" s="5" t="n">
        <v>230</v>
      </c>
      <c r="C7" s="5" t="n">
        <v>116</v>
      </c>
      <c r="D7" s="5" t="n">
        <v>67</v>
      </c>
    </row>
    <row r="8">
      <c r="A8" s="4" t="inlineStr">
        <is>
          <t>Operating leases</t>
        </is>
      </c>
      <c r="B8" s="5" t="n">
        <v>6099</v>
      </c>
      <c r="C8" s="5" t="n">
        <v>6600</v>
      </c>
      <c r="D8" s="5" t="n">
        <v>7778</v>
      </c>
    </row>
    <row r="9">
      <c r="A9" s="4" t="inlineStr">
        <is>
          <t>Total revenues</t>
        </is>
      </c>
      <c r="B9" s="5" t="n">
        <v>8405</v>
      </c>
      <c r="C9" s="5" t="n">
        <v>8184</v>
      </c>
      <c r="D9" s="5" t="n">
        <v>9444</v>
      </c>
    </row>
    <row r="10">
      <c r="A10" s="4" t="inlineStr">
        <is>
          <t>Leased vehicle expenses</t>
        </is>
      </c>
      <c r="B10" s="5" t="n">
        <v>4340</v>
      </c>
      <c r="C10" s="5" t="n">
        <v>4891</v>
      </c>
      <c r="D10" s="5" t="n">
        <v>5630</v>
      </c>
    </row>
    <row r="11">
      <c r="A11" s="4" t="inlineStr">
        <is>
          <t>Interest expense</t>
        </is>
      </c>
      <c r="B11" s="5" t="n">
        <v>1703</v>
      </c>
      <c r="C11" s="5" t="n">
        <v>887</v>
      </c>
      <c r="D11" s="5" t="n">
        <v>713</v>
      </c>
    </row>
    <row r="12">
      <c r="A12" s="4" t="inlineStr">
        <is>
          <t>Realized (gains)/losses on derivatives and foreign currency denominated debt</t>
        </is>
      </c>
      <c r="B12" s="5" t="n">
        <v>0</v>
      </c>
      <c r="C12" s="5" t="n">
        <v>0</v>
      </c>
      <c r="D12" s="5" t="n">
        <v>0</v>
      </c>
    </row>
    <row r="13">
      <c r="A13" s="4" t="inlineStr">
        <is>
          <t>Net revenues</t>
        </is>
      </c>
      <c r="B13" s="5" t="n">
        <v>2362</v>
      </c>
      <c r="C13" s="5" t="n">
        <v>2406</v>
      </c>
      <c r="D13" s="5" t="n">
        <v>3101</v>
      </c>
    </row>
    <row r="14">
      <c r="A14" s="4" t="inlineStr">
        <is>
          <t>Other income, net</t>
        </is>
      </c>
      <c r="B14" s="5" t="n">
        <v>128</v>
      </c>
      <c r="C14" s="5" t="n">
        <v>92</v>
      </c>
      <c r="D14" s="5" t="n">
        <v>50</v>
      </c>
    </row>
    <row r="15">
      <c r="A15" s="4" t="inlineStr">
        <is>
          <t>Total net revenues</t>
        </is>
      </c>
      <c r="B15" s="5" t="n">
        <v>2490</v>
      </c>
      <c r="C15" s="5" t="n">
        <v>2498</v>
      </c>
      <c r="D15" s="5" t="n">
        <v>3151</v>
      </c>
    </row>
    <row r="16">
      <c r="A16" s="3" t="inlineStr">
        <is>
          <t>Expenses:</t>
        </is>
      </c>
      <c r="B16" s="4" t="inlineStr">
        <is>
          <t xml:space="preserve"> </t>
        </is>
      </c>
      <c r="C16" s="4" t="inlineStr">
        <is>
          <t xml:space="preserve"> </t>
        </is>
      </c>
      <c r="D16" s="4" t="inlineStr">
        <is>
          <t xml:space="preserve"> </t>
        </is>
      </c>
    </row>
    <row r="17">
      <c r="A17" s="4" t="inlineStr">
        <is>
          <t>General and administrative expenses</t>
        </is>
      </c>
      <c r="B17" s="5" t="n">
        <v>557</v>
      </c>
      <c r="C17" s="5" t="n">
        <v>485</v>
      </c>
      <c r="D17" s="5" t="n">
        <v>479</v>
      </c>
    </row>
    <row r="18">
      <c r="A18" s="4" t="inlineStr">
        <is>
          <t>Provision for credit losses</t>
        </is>
      </c>
      <c r="B18" s="5" t="n">
        <v>301</v>
      </c>
      <c r="C18" s="5" t="n">
        <v>146</v>
      </c>
      <c r="D18" s="5" t="n">
        <v>-22</v>
      </c>
    </row>
    <row r="19">
      <c r="A19" s="4" t="inlineStr">
        <is>
          <t>Early termination loss on operating leases</t>
        </is>
      </c>
      <c r="B19" s="5" t="n">
        <v>100</v>
      </c>
      <c r="C19" s="5" t="n">
        <v>38</v>
      </c>
      <c r="D19" s="5" t="n">
        <v>16</v>
      </c>
    </row>
    <row r="20">
      <c r="A20" s="4" t="inlineStr">
        <is>
          <t>Gain (loss) on derivative instruments</t>
        </is>
      </c>
      <c r="B20" s="5" t="n">
        <v>-19</v>
      </c>
      <c r="C20" s="5" t="n">
        <v>-697</v>
      </c>
      <c r="D20" s="5" t="n">
        <v>-571</v>
      </c>
    </row>
    <row r="21">
      <c r="A21" s="4" t="inlineStr">
        <is>
          <t>Gain (loss) on foreign currency revaluation of debt</t>
        </is>
      </c>
      <c r="B21" s="5" t="n">
        <v>25</v>
      </c>
      <c r="C21" s="5" t="n">
        <v>410</v>
      </c>
      <c r="D21" s="5" t="n">
        <v>470</v>
      </c>
    </row>
    <row r="22">
      <c r="A22" s="4" t="inlineStr">
        <is>
          <t>Income before income taxes</t>
        </is>
      </c>
      <c r="B22" s="5" t="n">
        <v>1538</v>
      </c>
      <c r="C22" s="5" t="n">
        <v>1542</v>
      </c>
      <c r="D22" s="5" t="n">
        <v>2577</v>
      </c>
    </row>
    <row r="23">
      <c r="A23" s="3" t="inlineStr">
        <is>
          <t>Assets</t>
        </is>
      </c>
      <c r="B23" s="4" t="inlineStr">
        <is>
          <t xml:space="preserve"> </t>
        </is>
      </c>
      <c r="C23" s="4" t="inlineStr">
        <is>
          <t xml:space="preserve"> </t>
        </is>
      </c>
      <c r="D23" s="4" t="inlineStr">
        <is>
          <t xml:space="preserve"> </t>
        </is>
      </c>
    </row>
    <row r="24">
      <c r="A24" s="4" t="inlineStr">
        <is>
          <t>Finance receivables, net</t>
        </is>
      </c>
      <c r="B24" s="5" t="n">
        <v>47248</v>
      </c>
      <c r="C24" s="5" t="n">
        <v>37585</v>
      </c>
      <c r="D24" s="5" t="n">
        <v>37481</v>
      </c>
    </row>
    <row r="25">
      <c r="A25" s="4" t="inlineStr">
        <is>
          <t>Investment in operating leases, net</t>
        </is>
      </c>
      <c r="B25" s="5" t="n">
        <v>27378</v>
      </c>
      <c r="C25" s="5" t="n">
        <v>27778</v>
      </c>
      <c r="D25" s="5" t="n">
        <v>33624</v>
      </c>
    </row>
    <row r="26">
      <c r="A26" s="4" t="inlineStr">
        <is>
          <t>Total assets</t>
        </is>
      </c>
      <c r="B26" s="5" t="n">
        <v>78469</v>
      </c>
      <c r="C26" s="5" t="n">
        <v>68891</v>
      </c>
      <c r="D26" s="5" t="n">
        <v>76278</v>
      </c>
    </row>
    <row r="27">
      <c r="A27" s="4" t="inlineStr">
        <is>
          <t>Operating Segments | United Stat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tail</t>
        </is>
      </c>
      <c r="B29" s="5" t="n">
        <v>1855</v>
      </c>
      <c r="C29" s="5" t="n">
        <v>1299</v>
      </c>
      <c r="D29" s="5" t="n">
        <v>1414</v>
      </c>
    </row>
    <row r="30">
      <c r="A30" s="4" t="inlineStr">
        <is>
          <t>Dealer</t>
        </is>
      </c>
      <c r="B30" s="5" t="n">
        <v>206</v>
      </c>
      <c r="C30" s="5" t="n">
        <v>104</v>
      </c>
      <c r="D30" s="5" t="n">
        <v>58</v>
      </c>
    </row>
    <row r="31">
      <c r="A31" s="4" t="inlineStr">
        <is>
          <t>Operating leases</t>
        </is>
      </c>
      <c r="B31" s="5" t="n">
        <v>5192</v>
      </c>
      <c r="C31" s="5" t="n">
        <v>5535</v>
      </c>
      <c r="D31" s="5" t="n">
        <v>6489</v>
      </c>
    </row>
    <row r="32">
      <c r="A32" s="4" t="inlineStr">
        <is>
          <t>Total revenues</t>
        </is>
      </c>
      <c r="B32" s="5" t="n">
        <v>7253</v>
      </c>
      <c r="C32" s="5" t="n">
        <v>6938</v>
      </c>
      <c r="D32" s="5" t="n">
        <v>7961</v>
      </c>
    </row>
    <row r="33">
      <c r="A33" s="4" t="inlineStr">
        <is>
          <t>Leased vehicle expenses</t>
        </is>
      </c>
      <c r="B33" s="5" t="n">
        <v>3641</v>
      </c>
      <c r="C33" s="5" t="n">
        <v>4059</v>
      </c>
      <c r="D33" s="5" t="n">
        <v>4655</v>
      </c>
    </row>
    <row r="34">
      <c r="A34" s="4" t="inlineStr">
        <is>
          <t>Interest expense</t>
        </is>
      </c>
      <c r="B34" s="5" t="n">
        <v>1464</v>
      </c>
      <c r="C34" s="5" t="n">
        <v>723</v>
      </c>
      <c r="D34" s="5" t="n">
        <v>604</v>
      </c>
    </row>
    <row r="35">
      <c r="A35" s="4" t="inlineStr">
        <is>
          <t>Realized (gains)/losses on derivatives and foreign currency denominated debt</t>
        </is>
      </c>
      <c r="B35" s="5" t="n">
        <v>-81</v>
      </c>
      <c r="C35" s="5" t="n">
        <v>-92</v>
      </c>
      <c r="D35" s="5" t="n">
        <v>121</v>
      </c>
    </row>
    <row r="36">
      <c r="A36" s="4" t="inlineStr">
        <is>
          <t>Net revenues</t>
        </is>
      </c>
      <c r="B36" s="5" t="n">
        <v>2229</v>
      </c>
      <c r="C36" s="5" t="n">
        <v>2248</v>
      </c>
      <c r="D36" s="5" t="n">
        <v>2581</v>
      </c>
    </row>
    <row r="37">
      <c r="A37" s="4" t="inlineStr">
        <is>
          <t>Other income, net</t>
        </is>
      </c>
      <c r="B37" s="5" t="n">
        <v>110</v>
      </c>
      <c r="C37" s="5" t="n">
        <v>77</v>
      </c>
      <c r="D37" s="5" t="n">
        <v>36</v>
      </c>
    </row>
    <row r="38">
      <c r="A38" s="4" t="inlineStr">
        <is>
          <t>Total net revenues</t>
        </is>
      </c>
      <c r="B38" s="5" t="n">
        <v>2339</v>
      </c>
      <c r="C38" s="5" t="n">
        <v>2325</v>
      </c>
      <c r="D38" s="5" t="n">
        <v>2617</v>
      </c>
    </row>
    <row r="39">
      <c r="A39" s="3" t="inlineStr">
        <is>
          <t>Expenses:</t>
        </is>
      </c>
      <c r="B39" s="4" t="inlineStr">
        <is>
          <t xml:space="preserve"> </t>
        </is>
      </c>
      <c r="C39" s="4" t="inlineStr">
        <is>
          <t xml:space="preserve"> </t>
        </is>
      </c>
      <c r="D39" s="4" t="inlineStr">
        <is>
          <t xml:space="preserve"> </t>
        </is>
      </c>
    </row>
    <row r="40">
      <c r="A40" s="4" t="inlineStr">
        <is>
          <t>General and administrative expenses</t>
        </is>
      </c>
      <c r="B40" s="5" t="n">
        <v>503</v>
      </c>
      <c r="C40" s="5" t="n">
        <v>430</v>
      </c>
      <c r="D40" s="5" t="n">
        <v>423</v>
      </c>
    </row>
    <row r="41">
      <c r="A41" s="4" t="inlineStr">
        <is>
          <t>Provision for credit losses</t>
        </is>
      </c>
      <c r="B41" s="5" t="n">
        <v>290</v>
      </c>
      <c r="C41" s="5" t="n">
        <v>138</v>
      </c>
      <c r="D41" s="5" t="n">
        <v>-22</v>
      </c>
    </row>
    <row r="42">
      <c r="A42" s="4" t="inlineStr">
        <is>
          <t>Early termination loss on operating leases</t>
        </is>
      </c>
      <c r="B42" s="5" t="n">
        <v>98</v>
      </c>
      <c r="C42" s="5" t="n">
        <v>38</v>
      </c>
      <c r="D42" s="5" t="n">
        <v>16</v>
      </c>
    </row>
    <row r="43">
      <c r="A43" s="4" t="inlineStr">
        <is>
          <t>Gain (loss) on derivative instruments</t>
        </is>
      </c>
      <c r="B43" s="5" t="n">
        <v>0</v>
      </c>
      <c r="C43" s="5" t="n">
        <v>0</v>
      </c>
      <c r="D43" s="5" t="n">
        <v>0</v>
      </c>
    </row>
    <row r="44">
      <c r="A44" s="4" t="inlineStr">
        <is>
          <t>Gain (loss) on foreign currency revaluation of debt</t>
        </is>
      </c>
      <c r="B44" s="5" t="n">
        <v>0</v>
      </c>
      <c r="C44" s="5" t="n">
        <v>0</v>
      </c>
      <c r="D44" s="5" t="n">
        <v>0</v>
      </c>
    </row>
    <row r="45">
      <c r="A45" s="4" t="inlineStr">
        <is>
          <t>Income before income taxes</t>
        </is>
      </c>
      <c r="B45" s="5" t="n">
        <v>1448</v>
      </c>
      <c r="C45" s="5" t="n">
        <v>1719</v>
      </c>
      <c r="D45" s="5" t="n">
        <v>2200</v>
      </c>
    </row>
    <row r="46">
      <c r="A46" s="3" t="inlineStr">
        <is>
          <t>Assets</t>
        </is>
      </c>
      <c r="B46" s="4" t="inlineStr">
        <is>
          <t xml:space="preserve"> </t>
        </is>
      </c>
      <c r="C46" s="4" t="inlineStr">
        <is>
          <t xml:space="preserve"> </t>
        </is>
      </c>
      <c r="D46" s="4" t="inlineStr">
        <is>
          <t xml:space="preserve"> </t>
        </is>
      </c>
    </row>
    <row r="47">
      <c r="A47" s="4" t="inlineStr">
        <is>
          <t>Finance receivables, net</t>
        </is>
      </c>
      <c r="B47" s="5" t="n">
        <v>42419</v>
      </c>
      <c r="C47" s="5" t="n">
        <v>33518</v>
      </c>
      <c r="D47" s="5" t="n">
        <v>33320</v>
      </c>
    </row>
    <row r="48">
      <c r="A48" s="4" t="inlineStr">
        <is>
          <t>Investment in operating leases, net</t>
        </is>
      </c>
      <c r="B48" s="5" t="n">
        <v>23805</v>
      </c>
      <c r="C48" s="5" t="n">
        <v>23853</v>
      </c>
      <c r="D48" s="5" t="n">
        <v>28691</v>
      </c>
    </row>
    <row r="49">
      <c r="A49" s="4" t="inlineStr">
        <is>
          <t>Total assets</t>
        </is>
      </c>
      <c r="B49" s="5" t="n">
        <v>69722</v>
      </c>
      <c r="C49" s="5" t="n">
        <v>60556</v>
      </c>
      <c r="D49" s="5" t="n">
        <v>66877</v>
      </c>
    </row>
    <row r="50">
      <c r="A50" s="4" t="inlineStr">
        <is>
          <t>Operating Segments | Canada</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tail</t>
        </is>
      </c>
      <c r="B52" s="5" t="n">
        <v>221</v>
      </c>
      <c r="C52" s="5" t="n">
        <v>169</v>
      </c>
      <c r="D52" s="5" t="n">
        <v>185</v>
      </c>
    </row>
    <row r="53">
      <c r="A53" s="4" t="inlineStr">
        <is>
          <t>Dealer</t>
        </is>
      </c>
      <c r="B53" s="5" t="n">
        <v>24</v>
      </c>
      <c r="C53" s="5" t="n">
        <v>12</v>
      </c>
      <c r="D53" s="5" t="n">
        <v>9</v>
      </c>
    </row>
    <row r="54">
      <c r="A54" s="4" t="inlineStr">
        <is>
          <t>Operating leases</t>
        </is>
      </c>
      <c r="B54" s="5" t="n">
        <v>907</v>
      </c>
      <c r="C54" s="5" t="n">
        <v>1065</v>
      </c>
      <c r="D54" s="5" t="n">
        <v>1289</v>
      </c>
    </row>
    <row r="55">
      <c r="A55" s="4" t="inlineStr">
        <is>
          <t>Total revenues</t>
        </is>
      </c>
      <c r="B55" s="5" t="n">
        <v>1152</v>
      </c>
      <c r="C55" s="5" t="n">
        <v>1246</v>
      </c>
      <c r="D55" s="5" t="n">
        <v>1483</v>
      </c>
    </row>
    <row r="56">
      <c r="A56" s="4" t="inlineStr">
        <is>
          <t>Leased vehicle expenses</t>
        </is>
      </c>
      <c r="B56" s="5" t="n">
        <v>699</v>
      </c>
      <c r="C56" s="5" t="n">
        <v>832</v>
      </c>
      <c r="D56" s="5" t="n">
        <v>975</v>
      </c>
    </row>
    <row r="57">
      <c r="A57" s="4" t="inlineStr">
        <is>
          <t>Interest expense</t>
        </is>
      </c>
      <c r="B57" s="5" t="n">
        <v>239</v>
      </c>
      <c r="C57" s="5" t="n">
        <v>164</v>
      </c>
      <c r="D57" s="5" t="n">
        <v>109</v>
      </c>
    </row>
    <row r="58">
      <c r="A58" s="4" t="inlineStr">
        <is>
          <t>Realized (gains)/losses on derivatives and foreign currency denominated debt</t>
        </is>
      </c>
      <c r="B58" s="5" t="n">
        <v>-60</v>
      </c>
      <c r="C58" s="5" t="n">
        <v>-42</v>
      </c>
      <c r="D58" s="5" t="n">
        <v>22</v>
      </c>
    </row>
    <row r="59">
      <c r="A59" s="4" t="inlineStr">
        <is>
          <t>Net revenues</t>
        </is>
      </c>
      <c r="B59" s="5" t="n">
        <v>274</v>
      </c>
      <c r="C59" s="5" t="n">
        <v>292</v>
      </c>
      <c r="D59" s="5" t="n">
        <v>377</v>
      </c>
    </row>
    <row r="60">
      <c r="A60" s="4" t="inlineStr">
        <is>
          <t>Other income, net</t>
        </is>
      </c>
      <c r="B60" s="5" t="n">
        <v>18</v>
      </c>
      <c r="C60" s="5" t="n">
        <v>15</v>
      </c>
      <c r="D60" s="5" t="n">
        <v>14</v>
      </c>
    </row>
    <row r="61">
      <c r="A61" s="4" t="inlineStr">
        <is>
          <t>Total net revenues</t>
        </is>
      </c>
      <c r="B61" s="5" t="n">
        <v>292</v>
      </c>
      <c r="C61" s="5" t="n">
        <v>307</v>
      </c>
      <c r="D61" s="5" t="n">
        <v>391</v>
      </c>
    </row>
    <row r="62">
      <c r="A62" s="3" t="inlineStr">
        <is>
          <t>Expenses:</t>
        </is>
      </c>
      <c r="B62" s="4" t="inlineStr">
        <is>
          <t xml:space="preserve"> </t>
        </is>
      </c>
      <c r="C62" s="4" t="inlineStr">
        <is>
          <t xml:space="preserve"> </t>
        </is>
      </c>
      <c r="D62" s="4" t="inlineStr">
        <is>
          <t xml:space="preserve"> </t>
        </is>
      </c>
    </row>
    <row r="63">
      <c r="A63" s="4" t="inlineStr">
        <is>
          <t>General and administrative expenses</t>
        </is>
      </c>
      <c r="B63" s="5" t="n">
        <v>54</v>
      </c>
      <c r="C63" s="5" t="n">
        <v>55</v>
      </c>
      <c r="D63" s="5" t="n">
        <v>56</v>
      </c>
    </row>
    <row r="64">
      <c r="A64" s="4" t="inlineStr">
        <is>
          <t>Provision for credit losses</t>
        </is>
      </c>
      <c r="B64" s="5" t="n">
        <v>11</v>
      </c>
      <c r="C64" s="5" t="n">
        <v>8</v>
      </c>
      <c r="D64" s="5" t="n">
        <v>0</v>
      </c>
    </row>
    <row r="65">
      <c r="A65" s="4" t="inlineStr">
        <is>
          <t>Early termination loss on operating leases</t>
        </is>
      </c>
      <c r="B65" s="5" t="n">
        <v>2</v>
      </c>
      <c r="C65" s="5" t="n">
        <v>0</v>
      </c>
      <c r="D65" s="5" t="n">
        <v>0</v>
      </c>
    </row>
    <row r="66">
      <c r="A66" s="4" t="inlineStr">
        <is>
          <t>Gain (loss) on derivative instruments</t>
        </is>
      </c>
      <c r="B66" s="5" t="n">
        <v>0</v>
      </c>
      <c r="C66" s="5" t="n">
        <v>0</v>
      </c>
      <c r="D66" s="5" t="n">
        <v>0</v>
      </c>
    </row>
    <row r="67">
      <c r="A67" s="4" t="inlineStr">
        <is>
          <t>Gain (loss) on foreign currency revaluation of debt</t>
        </is>
      </c>
      <c r="B67" s="5" t="n">
        <v>0</v>
      </c>
      <c r="C67" s="5" t="n">
        <v>0</v>
      </c>
      <c r="D67" s="5" t="n">
        <v>0</v>
      </c>
    </row>
    <row r="68">
      <c r="A68" s="4" t="inlineStr">
        <is>
          <t>Income before income taxes</t>
        </is>
      </c>
      <c r="B68" s="5" t="n">
        <v>225</v>
      </c>
      <c r="C68" s="5" t="n">
        <v>244</v>
      </c>
      <c r="D68" s="5" t="n">
        <v>335</v>
      </c>
    </row>
    <row r="69">
      <c r="A69" s="3" t="inlineStr">
        <is>
          <t>Assets</t>
        </is>
      </c>
      <c r="B69" s="4" t="inlineStr">
        <is>
          <t xml:space="preserve"> </t>
        </is>
      </c>
      <c r="C69" s="4" t="inlineStr">
        <is>
          <t xml:space="preserve"> </t>
        </is>
      </c>
      <c r="D69" s="4" t="inlineStr">
        <is>
          <t xml:space="preserve"> </t>
        </is>
      </c>
    </row>
    <row r="70">
      <c r="A70" s="4" t="inlineStr">
        <is>
          <t>Finance receivables, net</t>
        </is>
      </c>
      <c r="B70" s="5" t="n">
        <v>4829</v>
      </c>
      <c r="C70" s="5" t="n">
        <v>4067</v>
      </c>
      <c r="D70" s="5" t="n">
        <v>4161</v>
      </c>
    </row>
    <row r="71">
      <c r="A71" s="4" t="inlineStr">
        <is>
          <t>Investment in operating leases, net</t>
        </is>
      </c>
      <c r="B71" s="5" t="n">
        <v>3573</v>
      </c>
      <c r="C71" s="5" t="n">
        <v>3925</v>
      </c>
      <c r="D71" s="5" t="n">
        <v>4933</v>
      </c>
    </row>
    <row r="72">
      <c r="A72" s="4" t="inlineStr">
        <is>
          <t>Total assets</t>
        </is>
      </c>
      <c r="B72" s="5" t="n">
        <v>8747</v>
      </c>
      <c r="C72" s="5" t="n">
        <v>8335</v>
      </c>
      <c r="D72" s="5" t="n">
        <v>9401</v>
      </c>
    </row>
    <row r="73">
      <c r="A73" s="4" t="inlineStr">
        <is>
          <t>Valuation adjustments and reclassification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Retail</t>
        </is>
      </c>
      <c r="B75" s="5" t="n">
        <v>0</v>
      </c>
      <c r="C75" s="5" t="n">
        <v>0</v>
      </c>
      <c r="D75" s="5" t="n">
        <v>0</v>
      </c>
    </row>
    <row r="76">
      <c r="A76" s="4" t="inlineStr">
        <is>
          <t>Dealer</t>
        </is>
      </c>
      <c r="B76" s="5" t="n">
        <v>0</v>
      </c>
      <c r="C76" s="5" t="n">
        <v>0</v>
      </c>
      <c r="D76" s="5" t="n">
        <v>0</v>
      </c>
    </row>
    <row r="77">
      <c r="A77" s="4" t="inlineStr">
        <is>
          <t>Operating leases</t>
        </is>
      </c>
      <c r="B77" s="5" t="n">
        <v>0</v>
      </c>
      <c r="C77" s="5" t="n">
        <v>0</v>
      </c>
      <c r="D77" s="5" t="n">
        <v>0</v>
      </c>
    </row>
    <row r="78">
      <c r="A78" s="4" t="inlineStr">
        <is>
          <t>Total revenues</t>
        </is>
      </c>
      <c r="B78" s="5" t="n">
        <v>0</v>
      </c>
      <c r="C78" s="5" t="n">
        <v>0</v>
      </c>
      <c r="D78" s="5" t="n">
        <v>0</v>
      </c>
    </row>
    <row r="79">
      <c r="A79" s="4" t="inlineStr">
        <is>
          <t>Leased vehicle expenses</t>
        </is>
      </c>
      <c r="B79" s="5" t="n">
        <v>0</v>
      </c>
      <c r="C79" s="5" t="n">
        <v>0</v>
      </c>
      <c r="D79" s="5" t="n">
        <v>0</v>
      </c>
    </row>
    <row r="80">
      <c r="A80" s="4" t="inlineStr">
        <is>
          <t>Interest expense</t>
        </is>
      </c>
      <c r="B80" s="5" t="n">
        <v>0</v>
      </c>
      <c r="C80" s="5" t="n">
        <v>0</v>
      </c>
      <c r="D80" s="5" t="n">
        <v>0</v>
      </c>
    </row>
    <row r="81">
      <c r="A81" s="4" t="inlineStr">
        <is>
          <t>Realized (gains)/losses on derivatives and foreign currency denominated debt</t>
        </is>
      </c>
      <c r="B81" s="5" t="n">
        <v>141</v>
      </c>
      <c r="C81" s="5" t="n">
        <v>134</v>
      </c>
      <c r="D81" s="5" t="n">
        <v>-143</v>
      </c>
    </row>
    <row r="82">
      <c r="A82" s="4" t="inlineStr">
        <is>
          <t>Net revenues</t>
        </is>
      </c>
      <c r="B82" s="5" t="n">
        <v>-141</v>
      </c>
      <c r="C82" s="5" t="n">
        <v>-134</v>
      </c>
      <c r="D82" s="5" t="n">
        <v>143</v>
      </c>
    </row>
    <row r="83">
      <c r="A83" s="4" t="inlineStr">
        <is>
          <t>Other income, net</t>
        </is>
      </c>
      <c r="B83" s="5" t="n">
        <v>0</v>
      </c>
      <c r="C83" s="5" t="n">
        <v>0</v>
      </c>
      <c r="D83" s="5" t="n">
        <v>0</v>
      </c>
    </row>
    <row r="84">
      <c r="A84" s="4" t="inlineStr">
        <is>
          <t>Total net revenues</t>
        </is>
      </c>
      <c r="B84" s="5" t="n">
        <v>-141</v>
      </c>
      <c r="C84" s="5" t="n">
        <v>-134</v>
      </c>
      <c r="D84" s="5" t="n">
        <v>143</v>
      </c>
    </row>
    <row r="85">
      <c r="A85" s="3" t="inlineStr">
        <is>
          <t>Expenses:</t>
        </is>
      </c>
      <c r="B85" s="4" t="inlineStr">
        <is>
          <t xml:space="preserve"> </t>
        </is>
      </c>
      <c r="C85" s="4" t="inlineStr">
        <is>
          <t xml:space="preserve"> </t>
        </is>
      </c>
      <c r="D85" s="4" t="inlineStr">
        <is>
          <t xml:space="preserve"> </t>
        </is>
      </c>
    </row>
    <row r="86">
      <c r="A86" s="4" t="inlineStr">
        <is>
          <t>General and administrative expenses</t>
        </is>
      </c>
      <c r="B86" s="5" t="n">
        <v>0</v>
      </c>
      <c r="C86" s="5" t="n">
        <v>0</v>
      </c>
      <c r="D86" s="5" t="n">
        <v>0</v>
      </c>
    </row>
    <row r="87">
      <c r="A87" s="4" t="inlineStr">
        <is>
          <t>Provision for credit losses</t>
        </is>
      </c>
      <c r="B87" s="5" t="n">
        <v>0</v>
      </c>
      <c r="C87" s="5" t="n">
        <v>0</v>
      </c>
      <c r="D87" s="5" t="n">
        <v>0</v>
      </c>
    </row>
    <row r="88">
      <c r="A88" s="4" t="inlineStr">
        <is>
          <t>Early termination loss on operating leases</t>
        </is>
      </c>
      <c r="B88" s="5" t="n">
        <v>0</v>
      </c>
      <c r="C88" s="5" t="n">
        <v>0</v>
      </c>
      <c r="D88" s="5" t="n">
        <v>0</v>
      </c>
    </row>
    <row r="89">
      <c r="A89" s="4" t="inlineStr">
        <is>
          <t>Gain (loss) on derivative instruments</t>
        </is>
      </c>
      <c r="B89" s="5" t="n">
        <v>-19</v>
      </c>
      <c r="C89" s="5" t="n">
        <v>-697</v>
      </c>
      <c r="D89" s="5" t="n">
        <v>-571</v>
      </c>
    </row>
    <row r="90">
      <c r="A90" s="4" t="inlineStr">
        <is>
          <t>Gain (loss) on foreign currency revaluation of debt</t>
        </is>
      </c>
      <c r="B90" s="5" t="n">
        <v>25</v>
      </c>
      <c r="C90" s="5" t="n">
        <v>410</v>
      </c>
      <c r="D90" s="5" t="n">
        <v>470</v>
      </c>
    </row>
    <row r="91">
      <c r="A91" s="4" t="inlineStr">
        <is>
          <t>Income before income taxes</t>
        </is>
      </c>
      <c r="B91" s="5" t="n">
        <v>-135</v>
      </c>
      <c r="C91" s="5" t="n">
        <v>-421</v>
      </c>
      <c r="D91" s="5" t="n">
        <v>42</v>
      </c>
    </row>
    <row r="92">
      <c r="A92" s="3" t="inlineStr">
        <is>
          <t>Assets</t>
        </is>
      </c>
      <c r="B92" s="4" t="inlineStr">
        <is>
          <t xml:space="preserve"> </t>
        </is>
      </c>
      <c r="C92" s="4" t="inlineStr">
        <is>
          <t xml:space="preserve"> </t>
        </is>
      </c>
      <c r="D92" s="4" t="inlineStr">
        <is>
          <t xml:space="preserve"> </t>
        </is>
      </c>
    </row>
    <row r="93">
      <c r="A93" s="4" t="inlineStr">
        <is>
          <t>Finance receivables, net</t>
        </is>
      </c>
      <c r="B93" s="5" t="n">
        <v>0</v>
      </c>
      <c r="C93" s="5" t="n">
        <v>0</v>
      </c>
      <c r="D93" s="5" t="n">
        <v>0</v>
      </c>
    </row>
    <row r="94">
      <c r="A94" s="4" t="inlineStr">
        <is>
          <t>Investment in operating leases, net</t>
        </is>
      </c>
      <c r="B94" s="5" t="n">
        <v>0</v>
      </c>
      <c r="C94" s="5" t="n">
        <v>0</v>
      </c>
      <c r="D94" s="5" t="n">
        <v>0</v>
      </c>
    </row>
    <row r="95">
      <c r="A95" s="4" t="inlineStr">
        <is>
          <t>Total assets</t>
        </is>
      </c>
      <c r="B95" s="6" t="n">
        <v>0</v>
      </c>
      <c r="C95" s="6" t="n">
        <v>0</v>
      </c>
      <c r="D9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Mar. 31, 2024</t>
        </is>
      </c>
      <c r="D2" s="2" t="inlineStr">
        <is>
          <t>Mar. 31, 2023</t>
        </is>
      </c>
      <c r="E2" s="2" t="inlineStr">
        <is>
          <t>Mar.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099</v>
      </c>
      <c r="D4" s="6" t="n">
        <v>1139</v>
      </c>
      <c r="E4" s="6" t="n">
        <v>190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bt and derivative instrument valuation adjustments</t>
        </is>
      </c>
      <c r="C6" s="5" t="n">
        <v>136</v>
      </c>
      <c r="D6" s="5" t="n">
        <v>420</v>
      </c>
      <c r="E6" s="5" t="n">
        <v>-42</v>
      </c>
    </row>
    <row r="7">
      <c r="A7" s="4" t="inlineStr">
        <is>
          <t>Provision for credit losses</t>
        </is>
      </c>
      <c r="C7" s="5" t="n">
        <v>301</v>
      </c>
      <c r="D7" s="5" t="n">
        <v>146</v>
      </c>
      <c r="E7" s="5" t="n">
        <v>-22</v>
      </c>
    </row>
    <row r="8">
      <c r="A8" s="4" t="inlineStr">
        <is>
          <t>Early termination loss on operating leases</t>
        </is>
      </c>
      <c r="C8" s="5" t="n">
        <v>100</v>
      </c>
      <c r="D8" s="5" t="n">
        <v>38</v>
      </c>
      <c r="E8" s="5" t="n">
        <v>16</v>
      </c>
    </row>
    <row r="9">
      <c r="A9" s="4" t="inlineStr">
        <is>
          <t>Depreciation on leased vehicles</t>
        </is>
      </c>
      <c r="C9" s="5" t="n">
        <v>4343</v>
      </c>
      <c r="D9" s="5" t="n">
        <v>4872</v>
      </c>
      <c r="E9" s="5" t="n">
        <v>5676</v>
      </c>
    </row>
    <row r="10">
      <c r="A10" s="4" t="inlineStr">
        <is>
          <t>Accretion of unearned subsidy income</t>
        </is>
      </c>
      <c r="C10" s="5" t="n">
        <v>-934</v>
      </c>
      <c r="D10" s="5" t="n">
        <v>-1042</v>
      </c>
      <c r="E10" s="5" t="n">
        <v>-1418</v>
      </c>
    </row>
    <row r="11">
      <c r="A11" s="4" t="inlineStr">
        <is>
          <t>Amortization of deferred dealer participation and other deferred costs</t>
        </is>
      </c>
      <c r="C11" s="5" t="n">
        <v>367</v>
      </c>
      <c r="D11" s="5" t="n">
        <v>319</v>
      </c>
      <c r="E11" s="5" t="n">
        <v>375</v>
      </c>
    </row>
    <row r="12">
      <c r="A12" s="4" t="inlineStr">
        <is>
          <t>Gain on disposition of lease vehicles</t>
        </is>
      </c>
      <c r="C12" s="5" t="n">
        <v>-122</v>
      </c>
      <c r="D12" s="5" t="n">
        <v>-115</v>
      </c>
      <c r="E12" s="5" t="n">
        <v>-197</v>
      </c>
    </row>
    <row r="13">
      <c r="A13" s="4" t="inlineStr">
        <is>
          <t>Deferred income taxes</t>
        </is>
      </c>
      <c r="C13" s="5" t="n">
        <v>-585</v>
      </c>
      <c r="D13" s="5" t="n">
        <v>-477</v>
      </c>
      <c r="E13" s="5" t="n">
        <v>-232</v>
      </c>
    </row>
    <row r="14">
      <c r="A14" s="3" t="inlineStr">
        <is>
          <t>Changes in operating assets and liabilities:</t>
        </is>
      </c>
      <c r="C14" s="4" t="inlineStr">
        <is>
          <t xml:space="preserve"> </t>
        </is>
      </c>
      <c r="D14" s="4" t="inlineStr">
        <is>
          <t xml:space="preserve"> </t>
        </is>
      </c>
      <c r="E14" s="4" t="inlineStr">
        <is>
          <t xml:space="preserve"> </t>
        </is>
      </c>
    </row>
    <row r="15">
      <c r="A15" s="4" t="inlineStr">
        <is>
          <t>Income taxes receivable/payable</t>
        </is>
      </c>
      <c r="C15" s="5" t="n">
        <v>-115</v>
      </c>
      <c r="D15" s="5" t="n">
        <v>-347</v>
      </c>
      <c r="E15" s="5" t="n">
        <v>325</v>
      </c>
    </row>
    <row r="16">
      <c r="A16" s="4" t="inlineStr">
        <is>
          <t>Other assets</t>
        </is>
      </c>
      <c r="C16" s="5" t="n">
        <v>-51</v>
      </c>
      <c r="D16" s="5" t="n">
        <v>840</v>
      </c>
      <c r="E16" s="5" t="n">
        <v>-558</v>
      </c>
    </row>
    <row r="17">
      <c r="A17" s="4" t="inlineStr">
        <is>
          <t>Accrued interest/discounts on debt</t>
        </is>
      </c>
      <c r="C17" s="5" t="n">
        <v>198</v>
      </c>
      <c r="D17" s="5" t="n">
        <v>86</v>
      </c>
      <c r="E17" s="5" t="n">
        <v>15</v>
      </c>
    </row>
    <row r="18">
      <c r="A18" s="4" t="inlineStr">
        <is>
          <t>Other liabilities</t>
        </is>
      </c>
      <c r="C18" s="5" t="n">
        <v>166</v>
      </c>
      <c r="D18" s="5" t="n">
        <v>20</v>
      </c>
      <c r="E18" s="5" t="n">
        <v>-533</v>
      </c>
    </row>
    <row r="19">
      <c r="A19" s="4" t="inlineStr">
        <is>
          <t>Due to/from Parent and affiliated companies</t>
        </is>
      </c>
      <c r="C19" s="5" t="n">
        <v>-80</v>
      </c>
      <c r="D19" s="5" t="n">
        <v>34</v>
      </c>
      <c r="E19" s="5" t="n">
        <v>149</v>
      </c>
    </row>
    <row r="20">
      <c r="A20" s="4" t="inlineStr">
        <is>
          <t>Net cash provided by operating activities</t>
        </is>
      </c>
      <c r="C20" s="5" t="n">
        <v>4823</v>
      </c>
      <c r="D20" s="5" t="n">
        <v>5933</v>
      </c>
      <c r="E20" s="5" t="n">
        <v>5456</v>
      </c>
    </row>
    <row r="21">
      <c r="A21" s="3" t="inlineStr">
        <is>
          <t>Cash flows from investing activities:</t>
        </is>
      </c>
      <c r="C21" s="4" t="inlineStr">
        <is>
          <t xml:space="preserve"> </t>
        </is>
      </c>
      <c r="D21" s="4" t="inlineStr">
        <is>
          <t xml:space="preserve"> </t>
        </is>
      </c>
      <c r="E21" s="4" t="inlineStr">
        <is>
          <t xml:space="preserve"> </t>
        </is>
      </c>
    </row>
    <row r="22">
      <c r="A22" s="4" t="inlineStr">
        <is>
          <t>Finance receivables acquired</t>
        </is>
      </c>
      <c r="C22" s="5" t="n">
        <v>-28239</v>
      </c>
      <c r="D22" s="5" t="n">
        <v>-17297</v>
      </c>
      <c r="E22" s="5" t="n">
        <v>-18162</v>
      </c>
    </row>
    <row r="23">
      <c r="A23" s="4" t="inlineStr">
        <is>
          <t>Principal collected on finance receivables</t>
        </is>
      </c>
      <c r="C23" s="5" t="n">
        <v>18765</v>
      </c>
      <c r="D23" s="5" t="n">
        <v>17353</v>
      </c>
      <c r="E23" s="5" t="n">
        <v>20026</v>
      </c>
    </row>
    <row r="24">
      <c r="A24" s="4" t="inlineStr">
        <is>
          <t>Net change in wholesale loans</t>
        </is>
      </c>
      <c r="C24" s="5" t="n">
        <v>-842</v>
      </c>
      <c r="D24" s="5" t="n">
        <v>-696</v>
      </c>
      <c r="E24" s="5" t="n">
        <v>1942</v>
      </c>
    </row>
    <row r="25">
      <c r="A25" s="4" t="inlineStr">
        <is>
          <t>Purchase of operating lease vehicles</t>
        </is>
      </c>
      <c r="C25" s="5" t="n">
        <v>-14778</v>
      </c>
      <c r="D25" s="5" t="n">
        <v>-9306</v>
      </c>
      <c r="E25" s="5" t="n">
        <v>-15278</v>
      </c>
    </row>
    <row r="26">
      <c r="A26" s="4" t="inlineStr">
        <is>
          <t>Disposal of operating lease vehicles</t>
        </is>
      </c>
      <c r="C26" s="5" t="n">
        <v>10511</v>
      </c>
      <c r="D26" s="5" t="n">
        <v>10123</v>
      </c>
      <c r="E26" s="5" t="n">
        <v>11746</v>
      </c>
    </row>
    <row r="27">
      <c r="A27" s="4" t="inlineStr">
        <is>
          <t>Cash received for unearned subsidy income</t>
        </is>
      </c>
      <c r="C27" s="5" t="n">
        <v>1105</v>
      </c>
      <c r="D27" s="5" t="n">
        <v>640</v>
      </c>
      <c r="E27" s="5" t="n">
        <v>1054</v>
      </c>
    </row>
    <row r="28">
      <c r="A28" s="4" t="inlineStr">
        <is>
          <t>Other investing activities, net</t>
        </is>
      </c>
      <c r="C28" s="5" t="n">
        <v>-9</v>
      </c>
      <c r="D28" s="5" t="n">
        <v>-8</v>
      </c>
      <c r="E28" s="5" t="n">
        <v>-10</v>
      </c>
    </row>
    <row r="29">
      <c r="A29" s="4" t="inlineStr">
        <is>
          <t>Net cash (used in)/provided by investing activities</t>
        </is>
      </c>
      <c r="C29" s="5" t="n">
        <v>-13487</v>
      </c>
      <c r="D29" s="5" t="n">
        <v>809</v>
      </c>
      <c r="E29" s="5" t="n">
        <v>1318</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issuance of commercial paper</t>
        </is>
      </c>
      <c r="C31" s="5" t="n">
        <v>38466</v>
      </c>
      <c r="D31" s="5" t="n">
        <v>29440</v>
      </c>
      <c r="E31" s="5" t="n">
        <v>26995</v>
      </c>
    </row>
    <row r="32">
      <c r="A32" s="4" t="inlineStr">
        <is>
          <t>Paydown of commercial paper</t>
        </is>
      </c>
      <c r="C32" s="5" t="n">
        <v>-39556</v>
      </c>
      <c r="D32" s="5" t="n">
        <v>-25331</v>
      </c>
      <c r="E32" s="5" t="n">
        <v>-30234</v>
      </c>
    </row>
    <row r="33">
      <c r="A33" s="4" t="inlineStr">
        <is>
          <t>Proceeds from issuance of short-term debt</t>
        </is>
      </c>
      <c r="C33" s="5" t="n">
        <v>600</v>
      </c>
      <c r="D33" s="5" t="n">
        <v>0</v>
      </c>
      <c r="E33" s="5" t="n">
        <v>350</v>
      </c>
    </row>
    <row r="34">
      <c r="A34" s="4" t="inlineStr">
        <is>
          <t>Paydown of short-term debt</t>
        </is>
      </c>
      <c r="C34" s="5" t="n">
        <v>-74</v>
      </c>
      <c r="D34" s="5" t="n">
        <v>-350</v>
      </c>
      <c r="E34" s="5" t="n">
        <v>-440</v>
      </c>
    </row>
    <row r="35">
      <c r="A35" s="4" t="inlineStr">
        <is>
          <t>Proceeds from issuance of medium term notes and other debt</t>
        </is>
      </c>
      <c r="C35" s="5" t="n">
        <v>16704</v>
      </c>
      <c r="D35" s="5" t="n">
        <v>2359</v>
      </c>
      <c r="E35" s="5" t="n">
        <v>7087</v>
      </c>
    </row>
    <row r="36">
      <c r="A36" s="4" t="inlineStr">
        <is>
          <t>Paydown of medium term notes and other debt</t>
        </is>
      </c>
      <c r="C36" s="5" t="n">
        <v>-7970</v>
      </c>
      <c r="D36" s="5" t="n">
        <v>-10401</v>
      </c>
      <c r="E36" s="5" t="n">
        <v>-8297</v>
      </c>
    </row>
    <row r="37">
      <c r="A37" s="4" t="inlineStr">
        <is>
          <t>Proceeds from issuance of secured debt</t>
        </is>
      </c>
      <c r="C37" s="5" t="n">
        <v>7358</v>
      </c>
      <c r="D37" s="5" t="n">
        <v>2869</v>
      </c>
      <c r="E37" s="5" t="n">
        <v>5984</v>
      </c>
    </row>
    <row r="38">
      <c r="A38" s="4" t="inlineStr">
        <is>
          <t>Paydown of secured debt</t>
        </is>
      </c>
      <c r="C38" s="5" t="n">
        <v>-4947</v>
      </c>
      <c r="D38" s="5" t="n">
        <v>-4821</v>
      </c>
      <c r="E38" s="5" t="n">
        <v>-6005</v>
      </c>
    </row>
    <row r="39">
      <c r="A39" s="4" t="inlineStr">
        <is>
          <t>Dividends paid</t>
        </is>
      </c>
      <c r="C39" s="5" t="n">
        <v>-1497</v>
      </c>
      <c r="D39" s="5" t="n">
        <v>-1513</v>
      </c>
      <c r="E39" s="5" t="n">
        <v>-1493</v>
      </c>
    </row>
    <row r="40">
      <c r="A40" s="4" t="inlineStr">
        <is>
          <t>Net cash provided by/(used in) financing activities</t>
        </is>
      </c>
      <c r="C40" s="5" t="n">
        <v>9084</v>
      </c>
      <c r="D40" s="5" t="n">
        <v>-7748</v>
      </c>
      <c r="E40" s="5" t="n">
        <v>-6053</v>
      </c>
    </row>
    <row r="41">
      <c r="A41" s="4" t="inlineStr">
        <is>
          <t>Effect of exchange rate changes on cash and cash equivalents</t>
        </is>
      </c>
      <c r="C41" s="5" t="n">
        <v>1</v>
      </c>
      <c r="D41" s="5" t="n">
        <v>-2</v>
      </c>
      <c r="E41" s="5" t="n">
        <v>1</v>
      </c>
    </row>
    <row r="42">
      <c r="A42" s="4" t="inlineStr">
        <is>
          <t>Net increase/(decrease) in cash and cash equivalents</t>
        </is>
      </c>
      <c r="C42" s="5" t="n">
        <v>421</v>
      </c>
      <c r="D42" s="5" t="n">
        <v>-1008</v>
      </c>
      <c r="E42" s="5" t="n">
        <v>722</v>
      </c>
    </row>
    <row r="43">
      <c r="A43" s="4" t="inlineStr">
        <is>
          <t>Cash and cash equivalents and restricted cash at beginning of year</t>
        </is>
      </c>
      <c r="C43" s="5" t="n">
        <v>1964</v>
      </c>
      <c r="D43" s="5" t="n">
        <v>2972</v>
      </c>
      <c r="E43" s="5" t="n">
        <v>2250</v>
      </c>
    </row>
    <row r="44">
      <c r="A44" s="4" t="inlineStr">
        <is>
          <t>Cash and cash equivalents and restricted cash at end of year</t>
        </is>
      </c>
      <c r="C44" s="5" t="n">
        <v>2385</v>
      </c>
      <c r="D44" s="5" t="n">
        <v>1964</v>
      </c>
      <c r="E44" s="5" t="n">
        <v>2972</v>
      </c>
    </row>
    <row r="45">
      <c r="A45" s="3" t="inlineStr">
        <is>
          <t>Supplemental disclosures of cash flow information:</t>
        </is>
      </c>
      <c r="C45" s="4" t="inlineStr">
        <is>
          <t xml:space="preserve"> </t>
        </is>
      </c>
      <c r="D45" s="4" t="inlineStr">
        <is>
          <t xml:space="preserve"> </t>
        </is>
      </c>
      <c r="E45" s="4" t="inlineStr">
        <is>
          <t xml:space="preserve"> </t>
        </is>
      </c>
    </row>
    <row r="46">
      <c r="A46" s="4" t="inlineStr">
        <is>
          <t>Interest paid</t>
        </is>
      </c>
      <c r="C46" s="5" t="n">
        <v>1455</v>
      </c>
      <c r="D46" s="5" t="n">
        <v>833</v>
      </c>
      <c r="E46" s="5" t="n">
        <v>535</v>
      </c>
    </row>
    <row r="47">
      <c r="A47" s="4" t="inlineStr">
        <is>
          <t>Income taxes paid</t>
        </is>
      </c>
      <c r="C47" s="5" t="n">
        <v>1125</v>
      </c>
      <c r="D47" s="5" t="n">
        <v>1230</v>
      </c>
      <c r="E47" s="5" t="n">
        <v>590</v>
      </c>
    </row>
    <row r="48">
      <c r="A48" s="4" t="inlineStr">
        <is>
          <t>Cash and cash equivalents</t>
        </is>
      </c>
      <c r="C48" s="5" t="n">
        <v>1670</v>
      </c>
      <c r="D48" s="5" t="n">
        <v>1544</v>
      </c>
      <c r="E48" s="5" t="n">
        <v>2607</v>
      </c>
    </row>
    <row r="49">
      <c r="A49" s="4" t="inlineStr">
        <is>
          <t>Restricted cash included in other assets</t>
        </is>
      </c>
      <c r="B49" s="4" t="inlineStr">
        <is>
          <t>[1]</t>
        </is>
      </c>
      <c r="C49" s="5" t="n">
        <v>715</v>
      </c>
      <c r="D49" s="5" t="n">
        <v>420</v>
      </c>
      <c r="E49" s="5" t="n">
        <v>365</v>
      </c>
    </row>
    <row r="50">
      <c r="A50" s="4" t="inlineStr">
        <is>
          <t>Total cash, cash equivalents, and restricted cash</t>
        </is>
      </c>
      <c r="C50" s="6" t="n">
        <v>2385</v>
      </c>
      <c r="D50" s="6" t="n">
        <v>1964</v>
      </c>
      <c r="E50" s="6" t="n">
        <v>2972</v>
      </c>
    </row>
    <row r="51"/>
    <row r="52">
      <c r="A52" s="4" t="inlineStr">
        <is>
          <t>[1] Restricted cash balances relate primarily to securitization arrangements (Note 10).</t>
        </is>
      </c>
    </row>
  </sheetData>
  <mergeCells count="4">
    <mergeCell ref="A1:B2"/>
    <mergeCell ref="C1:E1"/>
    <mergeCell ref="A51:D51"/>
    <mergeCell ref="A52:D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Retail Leases – The Company acquires closed-end vehicle lease contracts between dealers and their customers. The dealer assigns all of its rights, title, and interest in the lease and motor vehicle to the Company upon acquisition. Lease terms range primarily from two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 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 (a) 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online bank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 e ) for additional discussion on the allowance for credit losses and Note 1( f )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 k ) for additional discussion on derivative instruments. (b) Principles of Consolidation The consolidated financial statements include the accounts of AHFC and its subsidiaries. All subsidiaries are wholly-owned, except for HCFI, which is majority-owned (52.33% as of March 31, 2024 and 2023).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 (c) Comprehensive Income Comprehensive income consists of net income and the effect of foreign currency translation adjustments and is presented in the consolidated statements of comprehensive income. (d) Cash and Cash Equivalents Cash and cash equivalents include cash on hand and short-term, highly liquid investments with original maturities of three months or less. (e) Finance Receivables and Allowance for Credit Losses 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 Retail loans are charged off when they become 120 days past due or earlier if they have been specifically identified as uncollectible. Dealer loans are charged off when they have been individually identified as uncollectible. Charge-offs of the amortized cost basis are recognized as a reduction to the allowance for credit losses. Subsequent recoveries are credited to the allowance. Charge-offs of accrued interest receivables are reversed against finance revenue. 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Retail loans are evaluated on a collective basis and grouped into pools with similar risk characteristics such as origination quarter, internal credit grade at origination, product type, and original term. The allowance for retail loans is measured using econometric regression models that correlate vintage age, credit quality, economic, and other variables to historical vintage-level credit loss performance. Statistically relevant economic factors such as unemployment rates, bankruptcies, and used vehicle price indexes are applied in the analysis of the economic environment. Current and forecasted economic conditions are applied in the models to project monthly gross loss rates in terms of origination dollars for the remaining contractual life of each vintage. Recoveries are projected as a percentage of the cumulative forecasted loss dollar of each vintage. The contractual term is the estimated lifetime of retail loans and is considered to be a reasonable and supportable forecast period of future economic conditions. Economic forecasts and macroeconomic variables are obtained from a third-party economic research firm that extend through the lifetime of retail loans and converge to long-run equilibrium trends. Baseline forecasts that reflect the most likely economic future is the single economic scenario applied in the models. Qualitative adjustments may also be applied if management believes the quantitative models do not reflect the best estimate of lifetime expected credit losses. Dealer loans are evaluated on a collective basis if they have not been specifically identified as impaired. Collectively evaluated dealer loans are grouped by loan type and internal risk ratings and the allowance is measured primarily using historical loss rates. Dealer loans that have been specifically identified as impaired are excluded from the collective assessment and the allowance is measured at the individual dealer level.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 (f) Investment in Operating Leases and Determination of Lease Residual Values The investment in operating leases is reported at cost, less accumulated depreciation and impairment losses, and net of unearned origination fees and deferred origination costs. Origination fees include payments received from AHM and HCI for incentive programs (refer to Note 6 regarding these related party transactions). Origination costs include payments made for dealer participation. Operating lease revenue is recognized on a straight-line basis over the lease term. Operating lease revenue includes accretion of origination fees, net of dealer rate participation amortization, which are also recognized on a straight-line basis over the lease term. Operating lease vehicles are depreciated on a straight-line basis over the lease term to the lower of contract residual values or estimated end of term residual values. Adjustments to estimated end of term residual values are made prospectively on a straight-line basis over the remaining lease term. Contractual residual values of lease vehicles are determined at lease inception based on the Company's expectations of used vehicle values at the end of their lease terms.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based price. Returned lease vehicles that are not purchased by the grounding dealers are sold through online and physical auctions. The Company is exposed to a risk of loss on the disposition of returned lease vehicles if the market values of leased vehicles at the end of their lease terms are less than their contractual residual values. Estimated end of term residual values are dependent on the expected market values of leased vehicles at the end of their lease terms and the percentage of leased vehicles expected to be returned by the lessees. Factors considered in this evaluation include, among other factors, economic conditions, external market information on new and used vehicles, historical trends, and recent auction values. The Company assesses the estimated end of term residual values at minimum on a quarterly basis. A review for impairment of the Company’s operating lease assets is performed whenever events or changes in circumstances indicate that their carrying values may not be recoverable. Generally, an impairment condition is determined to exist if estimated undiscounted cash flows from the use and eventual disposition of the asset is lower than their carrying value. For the purposes of testing for impairment, operating lease assets are grouped at the lowest level the Company can reasonably estimate cash flows. If impairment conditions are met, impairment losses are measured by the amount carrying values exceed their fair values. A portion of the Company’s operating leases is expected to terminate prior to their scheduled maturities when lessees default on their contractual obligations. Losses are generally realized upon the disposition of the repossessed operating lease vehicles. Operating leases are collectively evaluated to determine the estimated losses incurred using modeling methodologies consistent with those used for retail loans. Estimated early termination losses are recognized as a reduction to the carrying value of operating lease assets. (g) 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 (h) Securitizations and Variable Interest Entities 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 (i) 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The Company has elected not to record deferred taxes for Global Intangible Low-Taxed Income (GILTI) related book-tax-differences and will treat taxes due to GILTI as a current period expense when incurred. (j) 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 (k) 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 (l) Recently Adopted Accounting Standard Effective April 1, 2023, the Company adopted Accounting Standards Update (ASU) 2022-02, Financial Instruments—Credit Losses (Topic 326): Troubled Debt Restructurings and Vintage Disclosures . The amendments eliminate the accounting guidance for troubled debt restructurings by creditors that have adopted ASU 2016-13 and enhance the disclosure requirements for certain loan refinancings and restructurings when borrowers are experiencing financial difficulty. The adoption of this standard for this amended guidance did not have a material impact on the consolidated financial statements. In addition, the amendments require the disclosure of current-period gross write-offs for financing receivables by year of origination in the vintage disclosures. Refer to Note 2 for vintage disclosures. (m) Recently Issued Accounting Standards In November 2023, the Financial Accounting Standards Board (FASB) issued ASU 2023-07, Segment Reporting (Topic 280): Improvements to Reportable Segment Disclosures . The amendments improve reportable segment disclosure requirements, primarily through enhanced disclosures about significant segment expenses. The amendments are effective for the Company for fiscal years beginning April 1, 2024 and for interim periods beginning April 1, 2025. The Company is currently assessing the impact of this standard on the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7:06:26Z</dcterms:created>
  <dcterms:modified xmlns:dcterms="http://purl.org/dc/terms/" xmlns:xsi="http://www.w3.org/2001/XMLSchema-instance" xsi:type="dcterms:W3CDTF">2024-06-20T17:06:26Z</dcterms:modified>
</cp:coreProperties>
</file>